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Use of judgments and estimates" sheetId="9" state="visible" r:id="rId9"/>
    <sheet xmlns:r="http://schemas.openxmlformats.org/officeDocument/2006/relationships" name="Changes in significant accounti" sheetId="10" state="visible" r:id="rId10"/>
    <sheet xmlns:r="http://schemas.openxmlformats.org/officeDocument/2006/relationships" name="Changes in consolidation scope" sheetId="11" state="visible" r:id="rId11"/>
    <sheet xmlns:r="http://schemas.openxmlformats.org/officeDocument/2006/relationships" name="Significant events" sheetId="12" state="visible" r:id="rId12"/>
    <sheet xmlns:r="http://schemas.openxmlformats.org/officeDocument/2006/relationships" name="Segment reporting" sheetId="13" state="visible" r:id="rId13"/>
    <sheet xmlns:r="http://schemas.openxmlformats.org/officeDocument/2006/relationships" name="Assets and liabilities held for" sheetId="14" state="visible" r:id="rId14"/>
    <sheet xmlns:r="http://schemas.openxmlformats.org/officeDocument/2006/relationships" name="Revenue and other operating inc" sheetId="15" state="visible" r:id="rId15"/>
    <sheet xmlns:r="http://schemas.openxmlformats.org/officeDocument/2006/relationships" name="Expenses for shipping activitie" sheetId="16" state="visible" r:id="rId16"/>
    <sheet xmlns:r="http://schemas.openxmlformats.org/officeDocument/2006/relationships" name="Net finance expense" sheetId="17" state="visible" r:id="rId17"/>
    <sheet xmlns:r="http://schemas.openxmlformats.org/officeDocument/2006/relationships" name="Property, plant and equipmen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terest-bearing loans and borr" sheetId="21" state="visible" r:id="rId21"/>
    <sheet xmlns:r="http://schemas.openxmlformats.org/officeDocument/2006/relationships" name="Trade and other payables" sheetId="22" state="visible" r:id="rId22"/>
    <sheet xmlns:r="http://schemas.openxmlformats.org/officeDocument/2006/relationships" name="Financial instruments" sheetId="23" state="visible" r:id="rId23"/>
    <sheet xmlns:r="http://schemas.openxmlformats.org/officeDocument/2006/relationships" name="Deferred tax assets and liabili" sheetId="24" state="visible" r:id="rId24"/>
    <sheet xmlns:r="http://schemas.openxmlformats.org/officeDocument/2006/relationships" name="Non-current receivables" sheetId="25" state="visible" r:id="rId25"/>
    <sheet xmlns:r="http://schemas.openxmlformats.org/officeDocument/2006/relationships" name="Bunker inventory" sheetId="26" state="visible" r:id="rId26"/>
    <sheet xmlns:r="http://schemas.openxmlformats.org/officeDocument/2006/relationships" name="Trade and other receivables" sheetId="27" state="visible" r:id="rId27"/>
    <sheet xmlns:r="http://schemas.openxmlformats.org/officeDocument/2006/relationships" name="Provisions and contingencies" sheetId="28" state="visible" r:id="rId28"/>
    <sheet xmlns:r="http://schemas.openxmlformats.org/officeDocument/2006/relationships" name="Equity-accounted investees" sheetId="29" state="visible" r:id="rId29"/>
    <sheet xmlns:r="http://schemas.openxmlformats.org/officeDocument/2006/relationships" name="Subsequent events" sheetId="30" state="visible" r:id="rId30"/>
    <sheet xmlns:r="http://schemas.openxmlformats.org/officeDocument/2006/relationships" name="Standards Issued but not yet ef" sheetId="31" state="visible" r:id="rId31"/>
    <sheet xmlns:r="http://schemas.openxmlformats.org/officeDocument/2006/relationships" name="Use of judgments and estimates " sheetId="32" state="visible" r:id="rId32"/>
    <sheet xmlns:r="http://schemas.openxmlformats.org/officeDocument/2006/relationships" name="Changes in significant accoun_2" sheetId="33" state="visible" r:id="rId33"/>
    <sheet xmlns:r="http://schemas.openxmlformats.org/officeDocument/2006/relationships" name="Changes in significant accoun_3" sheetId="34" state="visible" r:id="rId34"/>
    <sheet xmlns:r="http://schemas.openxmlformats.org/officeDocument/2006/relationships" name="Segment reporting (Tables)" sheetId="35" state="visible" r:id="rId35"/>
    <sheet xmlns:r="http://schemas.openxmlformats.org/officeDocument/2006/relationships" name="Assets and liabilities held f_2" sheetId="36" state="visible" r:id="rId36"/>
    <sheet xmlns:r="http://schemas.openxmlformats.org/officeDocument/2006/relationships" name="Revenue and other operating i_2" sheetId="37" state="visible" r:id="rId37"/>
    <sheet xmlns:r="http://schemas.openxmlformats.org/officeDocument/2006/relationships" name="Expenses for shipping activit_2" sheetId="38" state="visible" r:id="rId38"/>
    <sheet xmlns:r="http://schemas.openxmlformats.org/officeDocument/2006/relationships" name="Net finance expense (Tables)" sheetId="39" state="visible" r:id="rId39"/>
    <sheet xmlns:r="http://schemas.openxmlformats.org/officeDocument/2006/relationships" name="Property, plant and equipment (" sheetId="40" state="visible" r:id="rId40"/>
    <sheet xmlns:r="http://schemas.openxmlformats.org/officeDocument/2006/relationships" name="Earnings per share (Tables)" sheetId="41" state="visible" r:id="rId41"/>
    <sheet xmlns:r="http://schemas.openxmlformats.org/officeDocument/2006/relationships" name="Interest-bearing loans and bo_2" sheetId="42" state="visible" r:id="rId42"/>
    <sheet xmlns:r="http://schemas.openxmlformats.org/officeDocument/2006/relationships" name="Trade and other payables (Table" sheetId="43" state="visible" r:id="rId43"/>
    <sheet xmlns:r="http://schemas.openxmlformats.org/officeDocument/2006/relationships" name="Financial instruments (Tables)" sheetId="44" state="visible" r:id="rId44"/>
    <sheet xmlns:r="http://schemas.openxmlformats.org/officeDocument/2006/relationships" name="Non-current receivables (Tables" sheetId="45" state="visible" r:id="rId45"/>
    <sheet xmlns:r="http://schemas.openxmlformats.org/officeDocument/2006/relationships" name="Trade and other receivables (Ta" sheetId="46" state="visible" r:id="rId46"/>
    <sheet xmlns:r="http://schemas.openxmlformats.org/officeDocument/2006/relationships" name="Provisions and contingencies Pr" sheetId="47" state="visible" r:id="rId47"/>
    <sheet xmlns:r="http://schemas.openxmlformats.org/officeDocument/2006/relationships" name="Equity-accounted investees (Tab" sheetId="48" state="visible" r:id="rId48"/>
    <sheet xmlns:r="http://schemas.openxmlformats.org/officeDocument/2006/relationships" name="Changes in significant accoun_4" sheetId="49" state="visible" r:id="rId49"/>
    <sheet xmlns:r="http://schemas.openxmlformats.org/officeDocument/2006/relationships" name="Changes in significant accoun_5" sheetId="50" state="visible" r:id="rId50"/>
    <sheet xmlns:r="http://schemas.openxmlformats.org/officeDocument/2006/relationships" name="Changes in consolidation scope " sheetId="51" state="visible" r:id="rId51"/>
    <sheet xmlns:r="http://schemas.openxmlformats.org/officeDocument/2006/relationships" name="Significant events (Details)" sheetId="52" state="visible" r:id="rId52"/>
    <sheet xmlns:r="http://schemas.openxmlformats.org/officeDocument/2006/relationships" name="Segment reporting - Narrative (" sheetId="53" state="visible" r:id="rId53"/>
    <sheet xmlns:r="http://schemas.openxmlformats.org/officeDocument/2006/relationships" name="Segment reporting - Financial i"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Revenue and other operating i_3" sheetId="57" state="visible" r:id="rId57"/>
    <sheet xmlns:r="http://schemas.openxmlformats.org/officeDocument/2006/relationships" name="Expenses for shipping activit_3" sheetId="58" state="visible" r:id="rId58"/>
    <sheet xmlns:r="http://schemas.openxmlformats.org/officeDocument/2006/relationships" name="Expenses for shipping activit_4" sheetId="59" state="visible" r:id="rId59"/>
    <sheet xmlns:r="http://schemas.openxmlformats.org/officeDocument/2006/relationships" name="Expenses for shipping activit_5" sheetId="60" state="visible" r:id="rId60"/>
    <sheet xmlns:r="http://schemas.openxmlformats.org/officeDocument/2006/relationships" name="Expenses for shipping activit_6" sheetId="61" state="visible" r:id="rId61"/>
    <sheet xmlns:r="http://schemas.openxmlformats.org/officeDocument/2006/relationships" name="Net finance expense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Equity (Details)" sheetId="66" state="visible" r:id="rId66"/>
    <sheet xmlns:r="http://schemas.openxmlformats.org/officeDocument/2006/relationships" name="Earnings per share - Narrative " sheetId="67" state="visible" r:id="rId67"/>
    <sheet xmlns:r="http://schemas.openxmlformats.org/officeDocument/2006/relationships" name="Earnings per share - Result att" sheetId="68" state="visible" r:id="rId68"/>
    <sheet xmlns:r="http://schemas.openxmlformats.org/officeDocument/2006/relationships" name="Earnings per share - Weighted a" sheetId="69" state="visible" r:id="rId69"/>
    <sheet xmlns:r="http://schemas.openxmlformats.org/officeDocument/2006/relationships" name="Earnings per share - Weighted_2" sheetId="70" state="visible" r:id="rId70"/>
    <sheet xmlns:r="http://schemas.openxmlformats.org/officeDocument/2006/relationships" name="Interest-bearing loans and bo_3" sheetId="71" state="visible" r:id="rId71"/>
    <sheet xmlns:r="http://schemas.openxmlformats.org/officeDocument/2006/relationships" name="Interest-bearing loans and bo_4" sheetId="72" state="visible" r:id="rId72"/>
    <sheet xmlns:r="http://schemas.openxmlformats.org/officeDocument/2006/relationships" name="Interest-bearing loans and bo_5" sheetId="73" state="visible" r:id="rId73"/>
    <sheet xmlns:r="http://schemas.openxmlformats.org/officeDocument/2006/relationships" name="Interest-bearing loans and bo_6" sheetId="74" state="visible" r:id="rId74"/>
    <sheet xmlns:r="http://schemas.openxmlformats.org/officeDocument/2006/relationships" name="Trade and other payables (Detai" sheetId="75" state="visible" r:id="rId75"/>
    <sheet xmlns:r="http://schemas.openxmlformats.org/officeDocument/2006/relationships" name="Financial instruments - Carryin" sheetId="76" state="visible" r:id="rId76"/>
    <sheet xmlns:r="http://schemas.openxmlformats.org/officeDocument/2006/relationships" name="Financial instruments - Schedul" sheetId="77" state="visible" r:id="rId77"/>
    <sheet xmlns:r="http://schemas.openxmlformats.org/officeDocument/2006/relationships" name="Deferred tax assets and liabi_2" sheetId="78" state="visible" r:id="rId78"/>
    <sheet xmlns:r="http://schemas.openxmlformats.org/officeDocument/2006/relationships" name="Non-current receivables (Detail" sheetId="79" state="visible" r:id="rId79"/>
    <sheet xmlns:r="http://schemas.openxmlformats.org/officeDocument/2006/relationships" name="Bunker inventory (Details)" sheetId="80" state="visible" r:id="rId80"/>
    <sheet xmlns:r="http://schemas.openxmlformats.org/officeDocument/2006/relationships" name="Trade and other receivables (De" sheetId="81" state="visible" r:id="rId81"/>
    <sheet xmlns:r="http://schemas.openxmlformats.org/officeDocument/2006/relationships" name="Provisions and contingencies _2" sheetId="82" state="visible" r:id="rId82"/>
    <sheet xmlns:r="http://schemas.openxmlformats.org/officeDocument/2006/relationships" name="Equity-accounted investees - In" sheetId="83" state="visible" r:id="rId83"/>
    <sheet xmlns:r="http://schemas.openxmlformats.org/officeDocument/2006/relationships" name="Equity-accounted investees - Re" sheetId="84" state="visible" r:id="rId84"/>
    <sheet xmlns:r="http://schemas.openxmlformats.org/officeDocument/2006/relationships" name="Equity-accounted investees - Na" sheetId="85" state="visible" r:id="rId85"/>
    <sheet xmlns:r="http://schemas.openxmlformats.org/officeDocument/2006/relationships" name="Subsequent events - Narrative (" sheetId="86" state="visible" r:id="rId86"/>
  </sheets>
  <definedNames/>
  <calcPr calcId="124519" fullCalcOnLoad="1"/>
</workbook>
</file>

<file path=xl/sharedStrings.xml><?xml version="1.0" encoding="utf-8"?>
<sst xmlns="http://schemas.openxmlformats.org/spreadsheetml/2006/main" uniqueCount="881">
  <si>
    <t>Document and Entity Information</t>
  </si>
  <si>
    <t>6 Months Ended</t>
  </si>
  <si>
    <t>Jun. 30, 2019</t>
  </si>
  <si>
    <t>Document and Entity Information [Abstract]</t>
  </si>
  <si>
    <t>Entity Registrant Name</t>
  </si>
  <si>
    <t>EURONAV NV</t>
  </si>
  <si>
    <t>Entity Central Index Key (CIK)</t>
  </si>
  <si>
    <t>0001604481</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densed consolidated statement of financial position - USD ($) $ in Thousands</t>
  </si>
  <si>
    <t>Dec. 31, 2018</t>
  </si>
  <si>
    <t>[1]</t>
  </si>
  <si>
    <t>Non-current assets</t>
  </si>
  <si>
    <t>Vessels (Note 4, 12)</t>
  </si>
  <si>
    <t>Right-of-use assets (Note 12)</t>
  </si>
  <si>
    <t>Other tangible assets (Note 12)</t>
  </si>
  <si>
    <t>Intangible assets</t>
  </si>
  <si>
    <t>Receivables (Note 19)</t>
  </si>
  <si>
    <t>Investments in equity accounted investees (Note 23)</t>
  </si>
  <si>
    <t>Deferred tax assets</t>
  </si>
  <si>
    <t>Total non-current assets</t>
  </si>
  <si>
    <t>Current assets</t>
  </si>
  <si>
    <t>Bunker inventory (Note 20)</t>
  </si>
  <si>
    <t>Non-current assets held for sale (Note 8)</t>
  </si>
  <si>
    <t>Trade and other receivables (Note 21)</t>
  </si>
  <si>
    <t>Current tax assets</t>
  </si>
  <si>
    <t>Cash and cash equivalents</t>
  </si>
  <si>
    <t>Total current assets</t>
  </si>
  <si>
    <t>TOTAL ASSETS</t>
  </si>
  <si>
    <t>Equity</t>
  </si>
  <si>
    <t>Share capital</t>
  </si>
  <si>
    <t>Share premium</t>
  </si>
  <si>
    <t>Translation reserve (Note 13)</t>
  </si>
  <si>
    <t>Hedging reserve (Note 13)</t>
  </si>
  <si>
    <t>Treasury shares (Note 13)</t>
  </si>
  <si>
    <t>Retained earnings</t>
  </si>
  <si>
    <t>Equity attributable to owners of the Company</t>
  </si>
  <si>
    <t>Non-current liabilities</t>
  </si>
  <si>
    <t>Bank loans (Note 15)</t>
  </si>
  <si>
    <t>Other notes (Note 15)</t>
  </si>
  <si>
    <t>Lease liabilities (Note 4, 15)</t>
  </si>
  <si>
    <t>Other payables (Note 16)</t>
  </si>
  <si>
    <t>Employee benefits</t>
  </si>
  <si>
    <t>Provisions (Note 22)</t>
  </si>
  <si>
    <t>Total non-current liabilities</t>
  </si>
  <si>
    <t>Current liabilities</t>
  </si>
  <si>
    <t>Trade and other payables (Note 16)</t>
  </si>
  <si>
    <t>Current tax liabilities</t>
  </si>
  <si>
    <t>Other borrowings (Note 15)</t>
  </si>
  <si>
    <t>Total current liabilities</t>
  </si>
  <si>
    <t>TOTAL EQUITY and LIABILITIES</t>
  </si>
  <si>
    <t>The Group has initially applied IFRS 16 at January 1, 2019, using the modified retrospective approach. Under this approach, comparative information is not restated.</t>
  </si>
  <si>
    <t>Condensed consolidated statement of profit or loss - USD ($)</t>
  </si>
  <si>
    <t>Jun. 30, 2018</t>
  </si>
  <si>
    <t>Shipping income</t>
  </si>
  <si>
    <t>Revenue (Note 9)</t>
  </si>
  <si>
    <t>Gains on disposal of vessels/other tangible assets (Note 12)</t>
  </si>
  <si>
    <t>Other operating income (Note 9)</t>
  </si>
  <si>
    <t>Total shipping income</t>
  </si>
  <si>
    <t>Operating expenses</t>
  </si>
  <si>
    <t>Voyage expenses and commissions (Note 10)</t>
  </si>
  <si>
    <t>Vessel operating expenses (Note 10)</t>
  </si>
  <si>
    <t>Charter hire expenses (Note 10)</t>
  </si>
  <si>
    <t>Loss on disposal of vessels/other tangible assets (Note 12)</t>
  </si>
  <si>
    <t>Depreciation tangible assets (Note 12)</t>
  </si>
  <si>
    <t>Depreciation intangible assets</t>
  </si>
  <si>
    <t>General and administrative expenses (Note 10)</t>
  </si>
  <si>
    <t>Total operating expenses</t>
  </si>
  <si>
    <t>RESULT FROM OPERATING ACTIVITIES</t>
  </si>
  <si>
    <t>Finance income (Note 11)</t>
  </si>
  <si>
    <t>Finance expenses (Note 11)</t>
  </si>
  <si>
    <t>Net finance expenses</t>
  </si>
  <si>
    <t>Gain on bargain purchase</t>
  </si>
  <si>
    <t>Share of profit (loss) of equity accounted investees (net of income tax) (Note 23)</t>
  </si>
  <si>
    <t>PROFIT (LOSS) BEFORE INCOME TAX</t>
  </si>
  <si>
    <t>Income tax benefit (expense)</t>
  </si>
  <si>
    <t>PROFIT (LOSS) FOR THE PERIOD</t>
  </si>
  <si>
    <t>Attributable to:</t>
  </si>
  <si>
    <t>Owners of the company (Note 14)</t>
  </si>
  <si>
    <t>Basic earnings per share (in dollars per share)</t>
  </si>
  <si>
    <t>Diluted earnings per share (in dollars per share)</t>
  </si>
  <si>
    <t>Weighted average number of shares (basic) (in shares)</t>
  </si>
  <si>
    <t>Weighted average number of shares (diluted) (in shares)</t>
  </si>
  <si>
    <t>Condensed consolidated statement of comprehensive income - USD ($) $ in Thousands</t>
  </si>
  <si>
    <t>Statement of comprehensive income [abstract]</t>
  </si>
  <si>
    <t>Profit/(loss) for the period</t>
  </si>
  <si>
    <t>Items that are or may be reclassified to profit or loss:</t>
  </si>
  <si>
    <t>Foreign currency translation differences</t>
  </si>
  <si>
    <t>Cash flow hedges - effective portion of changes in fair value (Note 13)</t>
  </si>
  <si>
    <t>Equity-accounted investees - share of other comprehensive income (Note 23)</t>
  </si>
  <si>
    <t>Other comprehensive (loss) / income, net of tax</t>
  </si>
  <si>
    <t>Total comprehensive (loss) / income for the period</t>
  </si>
  <si>
    <t>Owners of the company</t>
  </si>
  <si>
    <t>Condensed consolidated statement of changes in equity - USD ($) $ in Thousands</t>
  </si>
  <si>
    <t>Total</t>
  </si>
  <si>
    <t>Translation reserve</t>
  </si>
  <si>
    <t>Hedging reserve</t>
  </si>
  <si>
    <t>Treasury shares</t>
  </si>
  <si>
    <t>Adjustment on initial application of IFRS 15 (net of tax)</t>
  </si>
  <si>
    <t>Adjustment on initial application of IFRS 15 (net of tax)Retained earnings</t>
  </si>
  <si>
    <t>Adjustment on initial application of IFRS 9 (net of tax)</t>
  </si>
  <si>
    <t>Adjustment on initial application of IFRS 9 (net of tax)Retained earnings</t>
  </si>
  <si>
    <t>Adjustment on initial application</t>
  </si>
  <si>
    <t>Beginning balance adjusted</t>
  </si>
  <si>
    <t>Beginning balance at Dec. 31, 2017</t>
  </si>
  <si>
    <t>Profit (loss) for the period</t>
  </si>
  <si>
    <t>[2]</t>
  </si>
  <si>
    <t>Total other comprehensive income (Note 13)</t>
  </si>
  <si>
    <t>Transactions with owners of the company</t>
  </si>
  <si>
    <t>Issue of ordinary shares related to business combinations</t>
  </si>
  <si>
    <t>Dividends to equity holders (Note 13)</t>
  </si>
  <si>
    <t>Equity-settled share-based payment</t>
  </si>
  <si>
    <t>Total transactions with owners</t>
  </si>
  <si>
    <t>Ending balance at Jun. 30, 2018</t>
  </si>
  <si>
    <t>Beginning balance at Dec. 31, 2018</t>
  </si>
  <si>
    <t>Treasury shares acquired (Note 13)</t>
  </si>
  <si>
    <t>Ending balance at Jun. 30, 2019</t>
  </si>
  <si>
    <t>The Group has initially applied IFRS 15 and IFRS 9 at January 1, 2018. Under the transition methods chosen, comparative information is not restated but the opening balance of 2018 has been adjusted following the application of IFRS 15 on Revenue Recognition and IFRS 9 on Financial Instruments.</t>
  </si>
  <si>
    <t>Consolidated Statement of Cash Flows - USD ($) $ in Thousands</t>
  </si>
  <si>
    <t>Cash flows from operating activities</t>
  </si>
  <si>
    <t>Adjustments for:</t>
  </si>
  <si>
    <t>Depreciation of tangible assets (Note 12)</t>
  </si>
  <si>
    <t>Depreciation of intangible assets</t>
  </si>
  <si>
    <t>Provisions</t>
  </si>
  <si>
    <t>Tax (benefits)/expenses</t>
  </si>
  <si>
    <t>Share of profit of equity-accounted investees, net of tax (Note 23)</t>
  </si>
  <si>
    <t>Net finance expense (Note 11)</t>
  </si>
  <si>
    <t>(Gain)/loss on disposal of assets (Note 12)</t>
  </si>
  <si>
    <t>Equity-settled share-based payment transactions</t>
  </si>
  <si>
    <t>Amortization of deferred capital gain</t>
  </si>
  <si>
    <t>Changes in working capital requirements</t>
  </si>
  <si>
    <t>Change in cash guarantees</t>
  </si>
  <si>
    <t>Change in stocks (Note 20)</t>
  </si>
  <si>
    <t>Change in trade receivables (Note 21)</t>
  </si>
  <si>
    <t>Change in accrued income (Note 21)</t>
  </si>
  <si>
    <t>Change in deferred charges (Note 21)</t>
  </si>
  <si>
    <t>Change in other receivables (Note 21)</t>
  </si>
  <si>
    <t>Change in trade payables (Note 16)</t>
  </si>
  <si>
    <t>Change in accrued payroll (Note 16)</t>
  </si>
  <si>
    <t>Change in accrued expenses (Note 16)</t>
  </si>
  <si>
    <t>Change in deferred income (Note 16)</t>
  </si>
  <si>
    <t>Change in other payables</t>
  </si>
  <si>
    <t>Change in provisions for employee benefits</t>
  </si>
  <si>
    <t>Income taxes paid during the period</t>
  </si>
  <si>
    <t>Interest paid</t>
  </si>
  <si>
    <t>Interest received</t>
  </si>
  <si>
    <t>Dividends received from equity-accounted investees (Note 23)</t>
  </si>
  <si>
    <t>Net cash from (used in) operating activities</t>
  </si>
  <si>
    <t>Net cash from (used in) investing activities</t>
  </si>
  <si>
    <t>Acquisition of vessels and vessels under construction (Note 12)</t>
  </si>
  <si>
    <t>Proceeds from the sale of vessels (Note 12)</t>
  </si>
  <si>
    <t>Acquisition of other tangible assets (Note 12)</t>
  </si>
  <si>
    <t>Acquisition of intangible assets</t>
  </si>
  <si>
    <t>Proceeds from the sale of other (in)tangible assets (Note 12)</t>
  </si>
  <si>
    <t>Loans from (to) related parties (Note 23)</t>
  </si>
  <si>
    <t>Net cash received from business combinations</t>
  </si>
  <si>
    <t>Proceeds from sale of subsidiaries</t>
  </si>
  <si>
    <t>Lease payments received from finance leases</t>
  </si>
  <si>
    <t>Net cash from (used in) financing activities</t>
  </si>
  <si>
    <t>(Purchase of) Proceeds from sale of treasury shares (Note 13)</t>
  </si>
  <si>
    <t>Proceeds from new borrowings (Note 15)</t>
  </si>
  <si>
    <t>Repayment of borrowings (Note 15)</t>
  </si>
  <si>
    <t>Repayment of lease liabilities (Note 15)</t>
  </si>
  <si>
    <t>Transaction costs related to issue of loans and borrowings (Note 15)</t>
  </si>
  <si>
    <t>Dividends paid (Note 13)</t>
  </si>
  <si>
    <t>Net increase (decrease) in cash and cash equivalents</t>
  </si>
  <si>
    <t>Net cash and cash equivalents at the beginning of the period</t>
  </si>
  <si>
    <t>Effect of changes in exchange rates</t>
  </si>
  <si>
    <t>Net cash and cash equivalents at the end of the period</t>
  </si>
  <si>
    <t>Net cash and cash equivalents at the end of the period, of which restricted cash (Note 24)</t>
  </si>
  <si>
    <t>Reporting entity</t>
  </si>
  <si>
    <t>Corporate Information1 [Abstract]</t>
  </si>
  <si>
    <t>Reporting entity Euronav NV (the “Company”) is a company domiciled in Belgium. The address of the Company’s registered office is De Gerlachekaai 20, 2000 Antwerpen, Belgium. The condensed consolidated interim financial statements ("interim financial statements") as at and for the six months ended June 30, 2019 comprise the Company and its subsidiaries (together referred to as Euronav or the “Group”) and the Group’s interest in associates and joint ventures.</t>
  </si>
  <si>
    <t>Basis of preparation</t>
  </si>
  <si>
    <t>Disclosure Of General Information About Financial Statements [Abstract]</t>
  </si>
  <si>
    <t>Basis of preparation These condensed consolidated interim financial statements have been prepared in accordance with lAS 34 Interim Financial Reporting. They do not include all the information required for a complete set of IFRS annual financial statements and should therefore be read in conjunction with the consolidated financial statements for the year ended December 31, 2018 that have been prepared in accordance with International Financial Reporting Standards (IFRS) issued by the International Accounting Standards Board (IASB). This is the first set of the Group's financial statements in which IFRS 16 has been applied. Changes to significant accounting policies are described in Note 4. These condensed consolidated interim financial statements were authorized for issue by the Board of Directors on October 2, 2019.</t>
  </si>
  <si>
    <t>Use of judgments and estimates</t>
  </si>
  <si>
    <t>Disclosure Of Changes In Accounting Policies, Accounting Estimates And Errors [Abstract]</t>
  </si>
  <si>
    <t>Use of judgements and estimates The preparation of interim financial statements requires management to make judgements, estimates and assumptions that affect the application of accounting policies and the reported amounts of assets and liabilities, income and expenses. Actual results may differ from these estimates. The significant judgements made by management in applying the Group's accounting policies and the key sources of estimation uncertainty were the same as those described in the last annual financial statements, except for the new significant judgments related to lessee accounting under IFRS 16, which are described in Note 4. 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Note 17.</t>
  </si>
  <si>
    <t>Changes in significant accounting policies</t>
  </si>
  <si>
    <t>Changes in significant accounting policies Except as described below, the accounting policies and calculation methods adopted in the preparation of these condensed consolidated interim financial statements are consistent with those applied in the Group's consolidated financial statements as at and for the year ended December 31, 2018 , that have been prepared in accordance with IFRS. The changes in accounting policies are also expected to be reflected in the Group's consolidated financial statements as at and for the year ending December 31, 2019. In anticipation of changes in the regulation starting on January 1, 2020, the Group has been purchasing compliant bunker fuel for future use by its vessels. Bunkers are presented as inventory and are accounted for on a weighted average basis. The cost of inventories comprises of the purchase price, fuel inspection costs and transport and handling costs. The effective portion of the change in fair value of derivatives designated as cash flow hedges of the underlying price index between the date of purchase and the date of delivery is also recognized as an inventory cost. The ineffective portion of the change in fair value of these derivatives is recognized directly in profit or loss. The inventory is accounted for at the lower of cost and net realizable value with cost being determined on a weighted average basis. The Group has initially adopted IFRS 16 Leases from January 1, 2019. IFRS 16 introduced a single, on-balance sheet accounting model for lessees. As a result, the Group, as a lessee, has recognized right-of-use assets representing its right to use the underlying assets and lease liabilities representing its obligation to make lease payments. Lessor accounting remains similar to previous accounting policies. The Group has applied IFRS 16 using the modified retrospective approach under which the comparative information presented for 2018 has not been restated - i.e. it is presented, as previously reported, under IAS 17 and related interpretations. The details of the changes in accounting policies are described below. A number of other new standards are effective from January 1, 2019 but they do not have a material effect on the Group's financial statements. A. Definition of a lease Previously, the Group determined at contract inception whether an arrangement was or contained a lease under IFRIC 4 Determining Whether an Arrangement contains a Lease. The Group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Group has elected to apply the practical expedient not to recognize leases with a remaining lease term of less than one year as of January 1, 2019. The practical expedients low value leases, hindsight, discount rate, and no initial direct costs were not used. Lease and non-lease components in the contracts are separated. On transition to IFRS 16, the Group elected to apply the practical expedient to grandfather the assessment of which transactions are leases. B. As a lessee The Group leases primarily vessels under bare boat charters, office rental and company cars. As a lessee, the Group previously classified leases as operating or finance leases based on its assessment of whether the lease transferred substantially all of the risks and rewards of ownership. Under IFRS 16, the Group recognizes right-of-use assets and lease liabilities for most leases - i.e. these leases are on-balance sheet. However, the Group has elected not to recognize right-of-use assets and lease liabilities for lease contracts with a remaining lease term of less than one year. Accordingly, those lease payments are recognized as an expense and there was no impact on transition. i. Significant accounting policies The Group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subsequently increased by the interest cost on the lease liability and decreased by lease payment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significantly affects the amount of lease liabilities and right-of-use assets recognized. ii. Transition Previously, the Group classified certain leases as operating leases under IAS 17. This includes operating leases for vessels under bare boat charters, office rental and company cars. At transition, for leases classified as operating leases under IAS 17, lease liabilities were measured at the present value of the remaining lease payments, discounted at the Group's incremental borrowing rate as January 1, 2019. Right-of-use assets are measured at an amount equal to the lease liability, adjusted by the amount of any prepaid or accrued lease payments. The Group used the practical expedient not to recognize lease contracts with a remaining lease term of less than one year. C. As a lessor As a lessor the Group leases out some of its vessels under long-term time charter agreements and a number of vessels are employed in the TI Pool under floating time charter agreements. Further the Group subleases office space to third parties in certain leased offices of Euronav UK and Euronav MI II Inc (formerly Gener8 Maritime Inc.). The floating time charter agreements under which vessels are employed by the TI Pool do not meet the definition of a lease under IFRS 16 and accordingly are accounted for under IFRS 15 Revenue from Contracts with Customers. This did not have a material impact on the Group’s consolidated revenue. For certain vessels employed under long-term time charter agreements, the adoption of IFRS 16 required the Group to separate the lease and non-lease component in the contract, with the lease component qualified as operating lease and the non-lease component accounted for under IFRS 15. This did not have a material impact for the Group. D. Impacts on financial statements i. Impacts on transition On transition to IFRS 16, the Group recognized right-of-use assets and lease liabilities at January 1, 2019. The impact on transition is summarized below. (in million of USD) Impact of adopting IFRS 16 at January 1, 2019 Right-of-use assets 87.6 Lease liabilities 105.3 The right-of-use assets were reduced by USD 11.4 million which represents the lease receivables related to the subleases that qualify as finance lease under IFRS 16, by USD 3 million related to a deferred gain on a previous sale-and-leaseback transaction and by USD 3.2 million related to onerous lease contracts. The adoption of IFRS 16 did no t have an impact on retained earnings as of January 1, 2019. ii. Impacts for the period As a result of initially applying IFRS 16, in relation to the leases that were previously classified as operating leases, the Group recognized USD 87.9 million of right-of-use assets (gross) and USD 88.4 million of lease liabilities as at June 30, 2019. Also in relation to those leases under IFRS 16, the Group has recognized depreciation and interest costs, instead of operating lease expense. During the six months ended June 30, 2019, the Group recognized USD 14.5 million of depreciation charges and USD 2.7 million of interest costs from these leases.</t>
  </si>
  <si>
    <t>Changes in consolidation scope</t>
  </si>
  <si>
    <t xml:space="preserve">Changes in consolidation scope In comparison to the consolidation scope for the year ended December 31, 2018 , no new subsidiaries were established or acquired. In the first six months of 2019 the following subsidiaries were dissolved: GMR Strength LLC GMR Daphne LLC GMR Elektra LLC GMR Agamemnon LLC Gener8 Tankers 1 Inc. Gener8 Tankers 2 Inc. Gener8 Tankers 3 Inc. Gener8 Tankers 4 Inc. Gener8 Tankers 5 Inc. Gener8 Tankers 6 Inc. Gener8 Tankers 7 Inc. Gener8 Tankers 8 Inc. Gener8 Strength Inc. Gener8 Supreme Inc. Gener8 Andriotis Inc. Gener8 Miltiades Inc. Gener8 Success Inc. Gener8 Chiotis Inc. Vision Ltd. Consul Ltd. </t>
  </si>
  <si>
    <t>Significant events</t>
  </si>
  <si>
    <t>Disclosure Of Significant Events [Abstract]</t>
  </si>
  <si>
    <t>Significant events Since the beginning of 2019, Euronav continued to buy back its own shares and owns at June 30, 2019 a total of 4,525,568 shares ( 2.06% of the total outstanding shares). On October 31, 2018, the Company sold the Suezmax Felicity (2009 - 157,667 dwt), for USD 42.0 million . This vessel was accounted for as a non-current asset held for sale as at December 31, 2018 and had a carrying value of USD 45.0 million . The vessel was delivered to its new owner on January 9, 2019 and the impairment loss of USD 3.0 million was recorded in 2018 (see Note 12). A transaction-based bonus plan in relation to the Gener8 transaction has been offered to key management personnel and was accepted by the beneficiaries in January 2019 (see Note 13). On February 4, 2019, Euronav’s CEO Paddy Rodgers announced his decision to step down from his role as CEO during 2019. On March 28, 2019, Euronav announced that, following a professional search and assessment process, the CFO at that time, Hugo De Stoop succeeded Paddy Rodgers as CEO of the Company. The recruitment process for a new CFO is ongoing. On February 20, 2019, Euronav sold the LR1 Genmar Compatriot (2004 – 72,768 dwt) for USD 6.75 million (see Note 12). The Company recorded a capital gain of USD 0.4 million in the second quarter of 2019 upon delivery of the vessel to its new owner on May 21, 2019. On June 14, 2019, Euronav Luxembourg S.A. completed successfully a tap issue of USD 50 million under its existing senior unsecured bonds. The bonds are guaranteed by Euronav NV, mature in May 2022 and carry a coupon of 7.50% The tap issue was priced at 101% of par value. On June 27, 2019, the Group entered into a USD 100.0 million senior secured amortizing revolving credit facility with a syndicate of banks and ABN Amro Bank also acting as Coordinator, Agent and Security Trustee. The purpose of the credit facility is to finance the purchase inventory of low sulphur fuel oil and components (see Note 15). In anticipation of changes in the regulation starting on January 1,2020, the Group has started purchasing compliant bunker fuel in the course of the first semester 2019 for future use by its vessels in 2020.</t>
  </si>
  <si>
    <t>Segment reporting</t>
  </si>
  <si>
    <t>Operating Segments [Abstract]</t>
  </si>
  <si>
    <t>Segment reporting The Group distinguishes two operating segments: the operation of crude oil tankers on the international markets (Tankers) and the floating production, storage and offloading operations (FSO/FpSO). These two divisions operate in completely different markets, where in the latter the assets are tailor made or converted for specific long term projects. The tanker market requires a different marketing strategy as this is considered a very volatile market, contract duration is often less than two years an d the assets are to a big extent standardized. The segment profit or loss figures and key assets as set out below are presented to the executive committee on at least a quarterly basis to help the key decision makers in evaluating the respective segments. The Chief Operating Decision Maker (CODM) also receives the information per segment based on proportionate consolidation for the joint ventures and not by applying equity accounting. The reconciliation between the figures of all segments combined with the consolidated statements of financial position and profit or loss is presented in a separate column Equity-accounted investees. The Group did not identify any relevant geographic areas. The adoption of IFRS 16 on January 1, 2019 did not impact the identification of segments. (in thousands of USD) For the six month period ended For the six month period ended June 30, 2019 June 30, 2018 * Tankers FSO Less: Equity-accounted investees Total Tankers FSO Less: Equity-accounted investees Total Revenue 401,936 24,473 (24,473) 401,936 202,746 24,323 (24,321) 202,748 Profit (loss) before income tax (28,693) 8,464 (803) (21,032) (60,168) 9,279 (854) (51,743) (in thousands of USD) June 30, 2019 December 31, 2018 Tankers FSO Less: Equity-accounted investees Total Tankers FSO Less: Equity-accounted investees Total Non-current assets 3,460,885 141,925 (103,383) 3,499,427 3,564,943 151,258 (109,991) 3,606,210 Current assets 617,010 10,791 (11,187) 616,614 521,536 15,784 (16,179) 521,141 TOTAL ASSETS 4,077,895 152,716 (114,570) 4,116,041 4,086,479 167,042 (126,170) 4,127,351 Equity 2,157,187 38,150 — 2,195,337 2,219,648 40,874 1 2,260,523 Non-current liabilities 1,517,655 88,579 (88,579) 1,517,655 1,579,706 102,118 (102,118) 1,579,706 Current liabilities 403,053 25,987 (25,991) 403,049 287,125 24,050 (24,053) 287,122 TOTAL LIABILITIES 4,077,895 152,716 (114,570) 4,116,041 4,086,479 167,042 (126,170) 4,127,351 * The Group has initially applied IFRS 16 at January 1, 2019, using the modified retrospective approach. Under this approach, comparative information is not restated.</t>
  </si>
  <si>
    <t>Assets and liabilities held for sale and discontinued operations</t>
  </si>
  <si>
    <t>Non-Current Assets Held For Sale And Discontinued Operations [Abstract]</t>
  </si>
  <si>
    <t>Assets and liabilities held for sale and discontinued operations Assets held for sale The assets held for sale can be detailed as follows: (in thousands of USD) June 30, 2019 December 31, 2018 Vessels 23,212 42,000 Of which in Tankers segment 23,212 42,000 Of which in FSO segment — — On July 12, 2019, the Company sold the VLCC V.K. Eddie (2005 - 305,261 dwt), for USD 38.0 million . This vessel was accounted for as a non-current asset held for sale as at June 30, 2019 , and had a carrying value of USD 23.2 million at that time. The vessel was delivered to its new owner on August 5, 2019. Taking into account USD 0.4 million of costs to sell (sales commissions), the gain on the sale of this vessel is expected to be USD 14.4 million . This gain will be recorded upon delivery of the vessel and will therefore be recorded in the third quarter of 2019. Discontinued operations As of June 30, 2019 and as of December 31, 2018 the Group had no operations that met the criteria of a discontinued operation.</t>
  </si>
  <si>
    <t>Revenue and other operating income</t>
  </si>
  <si>
    <t>Analysis of income and expense [abstract]</t>
  </si>
  <si>
    <t>Revenue and other operating income In the following table, revenue is disaggregated by type of contract. For the six month period ended (in thousands of USD) June 30, 2019 June 30, 2018 Tankers FSO Less: Equity-accounted investees Total Tankers FSO Less: Equity-accounted investees Total Pool Revenue 217,791 — — 217,791 80,085 — 2 80,087 Spot Voyages 154,339 — — 154,339 83,218 — — 83,218 Time Charters 29,806 24,473 (24,473) 29,806 39,443 24,323 (24,323) 39,443 Total revenue 401,936 24,473 (24,473) 401,936 202,746 24,323 (24,321) 202,748 Other operating income — — — 3,160 — — — 2,133 The increase in revenue is mostly related to the increase in pool and spot voyage revenue which is due to an increase in the fleet size as a consequence of the business combination with Gener8 Maritime Inc. and improved rates. This increase was partially offset by lower revenue from time charters due to unfavorable market conditions and a lower number of vessels on time charter. Other operating income includes revenues related to the daily standard business operation of the fleet and that are not directly attributable to an individual voyage.</t>
  </si>
  <si>
    <t>Expenses for shipping activities</t>
  </si>
  <si>
    <t>Expenses for shipping activities Voyage expenses and commissions For the six month period ended (in thousands of USD) June 30, 2019 June 30, 2018 Commissions paid (5,085) (2,742) Bunkers (52,716) (32,255) Other voyage related expenses (16,700) (11,280) Total voyage expenses and commissions (74,501) (46,277) The voyage expenses and commissions increased in the first six months of 2019 compared to the same period in 2018 because a lower proportion of vessels were on time charter contract in the first half of 2019, compared to the same period in 2018 and due to an increase in the fleet size as a consequence of the business combination with Gener8 Maritime Inc. For vessels operated on the spot market, voyage expenses are paid by the shipowner while voyage expenses for vessels under a time charter contract, are paid by the charterer. Voyage expenses for vessels operated in a Pool, are paid by the Pool. The majority of other voyage expenses are port costs, agency fees and agent fees paid to operate the vessels on the spot market. Port costs vary depending on the number of spot voyages performed, number and type of ports. Vessel operating expenses For the six month period ended (in thousands of USD) June 30, 2019 June 30, 2018 Operating expenses (99,487) (71,456) Insurance (7,888) (7,414) Total vessel operating expenses (107,375) (78,870) The operating expenses relate mainly to the crewing, technical and other costs to operate tankers. In the first six months of 2019 these expenses were higher compared to the same period in 2018 due to an increase in the fleet size as a consequence of the business combination with Gener8 Maritime Inc. Charter hire expenses For the six month period ended (in thousands of USD) June 30, 2019 June 30, 2018 Charter hire — — Bare boat hire — (15,432) Total charter hire expenses — (15,432) The bareboat charter-hire expenses in the first six months of 2018 are entirely attributable to the sale and leaseback agreement of four VLCCs ( Nautilus, Navarin, Neptun and Nucleus) , under a five year bareboat contract signed on December 16, 2016. Following the adoption of IFRS 16 on January 1, 2019, costs related to these bareboat agreements are recognized in depreciation for the depreciation of the right-of-use asset over the remaining lease term and finance expenses (see Note 4). General and administrative expenses For the six month period ended (in thousands of USD) June 30, 2019 June 30, 2018 Wages and salaries (16,182) (7,929) Social security costs (1,793) (1,863) Provision for employee benefits 139 (319) Equity-settled share-based payments — (37) Other employee benefits (1,617) (1,836) Employee benefits (19,453) (11,984) Administrative expenses (17,017) (17,083) Tonnage Tax 360 (2,086) Claims 17 — Provisions (283) 3 Total general and administrative expenses (36,376) (31,150) The general and administrative expenses which include amongst others: shore staff wages, director fees, consulting and audit fees and tonnage tax, increased in the first six months of 2019 compared to the same period in 2018. This increase was mainly related to the merger with Gener8 Maritime Inc. which had an impact on wages and salaries due to a higher number of staff and the settlement following the stepping down of the CEO Paddy Rodgers in the course of the first semester in 2019.</t>
  </si>
  <si>
    <t>Net finance expense</t>
  </si>
  <si>
    <t>Financial Instruments [Abstract]</t>
  </si>
  <si>
    <t xml:space="preserve">Net finance expenses For the six month period ended (in thousands of USD) June 30, 2019 * June 30, 2018 Interest income 4,232 545 Foreign exchange gains 10,894 6,640 Finance income 15,126 7,185 Interest expense on financial liabilities measured at amortized cost (42,681 ) (23,203 ) Interest leasing (2,685 ) — Fair value adjustment on interest rate swaps (3,025 ) (38 ) Other financial charges (2,962 ) (3,539 ) Foreign exchange losses (11,149 ) (7,198 ) Finance expense (62,502 ) (33,978 ) Net finance expense recognized in profit or loss (47,376 ) (26,793 ) * The Group has initially applied IFRS 16 at January 1, 2019. Interest income increased due to the interest received on the interest rate swaps which were acquired in the Gener8 Maritime Inc. deal and due to more cash on hand during the period. Interest expense on financial liabilities measured at amortized cost increased in the first six months of 2019 compared to the same period in 2018. This increase was attributable to an increase in the average outstanding debt as a result of the merger with Gener8 Maritime Inc. combined with increased interest rates. Interest leasing is the interest on lease liabilities which were recognized due to the adoption of IFRS 16 on January 1, 2019 (see Note 4). Fair value adjustment on interest rate swaps relate primarily to interest rate swaps which were acquired in the Gener8 Maritime Inc. merger and of which the fair value at acquisition is amortized over the remaining duration of the swap via the fair value adjustment of interest rate swaps (see Note 13). </t>
  </si>
  <si>
    <t>Property, plant and equipment</t>
  </si>
  <si>
    <t>Property, plant and equipment [abstract]</t>
  </si>
  <si>
    <t>Property, plant and equipment (in thousands of USD) Vessels Right-of-use assets Other tangible assets Total PPE At January 1, 2019 Cost 4,927,324 — 4,274 4,931,598 Depreciation &amp; impairment losses (1,407,257) — (2,331) (1,409,588) Net carrying amount 3,520,067 — 1,943 3,522,010 Acquisitions 3,849 323 571 4,743 Adoption IFRS 16 (Note 4) — 87,598 — 87,598 Disposals and cancellations (6,173) — (51) (6,224) Depreciation charges (153,694) (14,522) (293) (168,509) Transfer to assets held for sale (Note 8) (23,212) — — (23,212) Translation differences — (17) (2) (19) Balance at June 30, 2019 3,340,837 73,382 2,168 3,416,387 At June 30, 2019 Cost 4,888,501 87,902 4,677 4,981,080 Depreciation &amp; impairment losses (1,547,664) (14,520) (2,509) (1,564,693) Net carrying amount 3,340,837 73,382 2,168 3,416,387 In 2019, the Cap Theodora, Cap Pierre and Cap Diamant have been dry-docked. The cost of planned repairs and maintenance is capitalized and included under the heading Acquisitions. The adoption of IFRS 16 as of January 1, 2019 (see Note 4), resulted in the recognition of right-of-use assets of USD 87.6 million on the balance sheet which are included under the heading Adoption IFRS 16 of Right-of-use assets. Disposal of assets – Gains/losses (in thousands of USD) Acquisitions Sale price Book Value Gain Deferred Gain Loss Cap Jean - Sale — 10,175 — 10,175 — — At June 30, 2018 10,175 — 10,175 — — Acquisitions Sale price Book Value Gain Deferred Gain Loss Genmar Compatriot - Sale — 6,615 6,173 442 — — Other — 13 — 13 — (74) At June 30, 2019 6,628 6,173 455 — (74) On October 31, 2018, the Company sold the Suezmax Felicity (2009 - 157,667 dwt), for USD 42.0 million . This vessel was accounted for as a non-current asset held for sale as at December 31, 2018 and had a carrying value of USD 45.0 million . The vessel was delivered to its new owner on January 9, 2019 and the impairment loss of USD 3.0 million was recorded in 2018. On February 20, 2019, Euronav sold the LR1 Genmar Compatriot (2004 – 72,768 dwt) for a net sale price of USD 6.6 million . The Company recorded a capital gain of USD 0.4 million in the second quarter of 2019 upon delivery to its new owner on May 21, 2019. Impairment Tankers Euronav defines its cash generating unit as a single vessel, unless such vessel is operated in a pool, in which case such vessel, together with the other vessels in the pool, are collectively treated as a cash generating unit. The Group has performed an impairment test for tankers whereby the carrying amount of an asset or CGU is compared to its recoverable amount, which is the greater of its value in use and its fair value less cost to sell. In assessing value in use, the following assumptions were used: - Weighted average of past and ongoing shipping cycles, including management judgement for the ongoing cycle and for the weighting factors applied, is used as forecast charter rates - Weighted Average Cost of Capital ('WACC') of 7.58% (2018: 7.70% ) 20 year useful life with residual value equal to zero Although management believes that the assumptions used to evaluate potential impairment are reasonable and appropriate, such assumptions are subject to judgment.The Group uses a business cycle approach to forecast expected TCE rates. By defining a shipping cycle from peak to peak over the last 20 years and including management's expectation of the completion of the current cycle, management is better able to capture the full length of a business cycle while also giving more weight to recent and current market experience. The current cycle is forecasted based on management judgement, analyst reports and past experience. The impairment test did not result in a requirement to record an impairment loss. With an increase of the WACC of 300bps to 10.58% , the analysis would also indicate that the carrying amount of the vessels as of June 30, 2019 is not impaired. This weighting and forecasting of the ongoing cycle is based on management judgement, but none of the full cycles, with or without management forecasting of the ongoing cycle or the sole use of the ongoing cycle would lead to an impairment. When using 10 -year historical charter rates in this impairment analysis, the impairment analysis indicates that an impairment is required for the tanker fleet of USD 47.0 million (2018: USD 47.9 million ). When using 5 -year historical charter rates in this impairment analysis, the impairment analysis indicates that no impairment is required for the tanker fleet (2018: no impairment), and when using 1 -year historical charter rates in this impairment analysis, the impairment analysis indicates that an impairment is required for the tanker fleet of USD 47.3 million (2018: USD 92.7 million ). FSO In the context of the valuation of the Group's investments in the respective joint ventures, the Group also performed an impairment test on the FSO vessels owned by TI Asia Ltd. and TI Africa Ltd. For FSOs the impairment assessment has been based on a value in use calculation to estimate the recoverable amount from the vessel. This method is chosen as there is no efficient market for transactions of FSO vessels as each vessel is often purposely built for specific circumstances. In assessing value in use, the following assumptions were used: – Weighted Average Cost of Capital ('WACC') of 7.58% (2018: 7.70% ) – 25 year useful life with residual value equal to zero This assessment did not result in a requirement to record an impairment loss in 2019. Even with an increase of the WACC of 300bps, there was no need to record an impairment loss in 2019. The value in use calculation for FSOs is based on the remaining useful life of the vessels as of the reporting date, and is based on fixed daily rates as well as management's best estimate of daily rates for future unfixed periods. The FSO Asia and the FSO Africa are on a timecharter contract to North Oil Company, the new operator of the Al-Shaheen oil field, whose shareholders are Qatar Petroleum Oil &amp; gas Limited and Total E&amp;P Golfe Limited, until July 22, 2022 and September 22, 2022, respectively. Security All tankers financed with bank loans are subject to a mortgage to secure bank loans (see Note 15). Vessels on order or under construction The Group has no vessels under construction as at June 30, 2019. Capital commitment As at June 30, 2019 and December 31, 2018 the Group had no significant capital commitments.</t>
  </si>
  <si>
    <t>Disclosure Of Share Capital, Reserves And Other Equity Interest [Abstract]</t>
  </si>
  <si>
    <t>Equity Translation reserve The translation reserve comprises all foreign exchange differences arising from the translation of the financial statements of foreign operations. Hedging reserve The Group , through two of its JV companies in connection to the USD 220.0 million facility raised in March 2018, entered in several Interest Rate Swap (IRSs) instruments for a combined notional value of USD 208.8 million (Euronav’s share amounts to 50% of the USD 208.8 million ). These IRSs have been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of four years matching the repayment profile of that facility and mature on July 21, 2022 and September 22, 2022 for FSO Asia and FSO Africa respectively. The fair value of these instruments at June 30, 2019 amounted to USD (3.0) million ( 100% ), of which USD (2.0) million was reflected in OCI at the level of the JV companies in the first six months of 2019 (Note 23). The Group, through the acquisition of Gener8 Maritime Inc. on June 12, 2018, acquired several IRSs for a combined notional value of USD 668.0 million . These IRSs have been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a remaining duration between one and two years matching the repayment profile of the underlying facility and mature in September, 2020. The fair value of these instruments at June 30, 2019 amounted to USD 0.3 million and USD (3.8) million has been recognized in OCI in the first six months of 2019. The Group, through the long term charter parties with Valero for two Suezmaxes (Cap Quebec and Cap Pembroke), entered on March 28, 2018 and April 20, 2018, in two IRSs for a combined notional value of USD 86.8 million . These IRSs are used to hedge the risk related to the fluctuation of the Libor rate and qualify as hedging instruments in a cash flow hedge relationship under IFRS 9. These instruments have been measured at their fair value; effective changes in fair value have been recognized in OCI and the ineffective portion has been recognized in profit or loss. These IRSs have the same duration as the long term charter parties matching the repayment profile of the underlying USD 173.6 million facility and mature on March 28, 2025. The fair value of these instruments at June 30, 2019 amounted to USD (3.5) million (see Note 16) and USD (2.5) million has been recognized in OCI in the first six months of 2019. The Group entered on December 7, 2018 into two forward cap contracts (CAPs) with a strike at 3.25% starting on October 1, 2020, to hedge against future increase of interest rates with a notional value of USD 200.0 million and qualify as hedging instruments in a cash flow hedge relationship under IFRS 9. These instruments have been measured at their fair value; effective changes in fair value have been recognized in OCI and the ineffective portion has been recognized in profit or loss. These CAPs have a maturity date at October 3, 2022. The fair value of these instruments at June 30, 2019 amounted to USD 0.2 million (see Note 19) and USD (0.6) million has been recognized in OCI in the first six months of 2019. During the first half of 2019, the Group entered into several commodity swaps or futures for a combined notional value of USD 60.6 million in connection with its low sulfur fuel oil project. These swaps are used to hedge a potential increase in the index underlying the price of low sulfur fuel between the purchase date and the delivery date of the product, i.e. when title to the low sulphur fuel is actually transferred. These instruments qualify as hedging instruments in a cash flow hedge relationship under IFRS 9. These instruments have been measured at their fair value; effective changes in fair value have been recognized in OCI and the ineffective portion has been recognized in profit or loss. These swaps mature at the time of the expected delivery of the fuel. The fair value of these instruments at June 30, 2019 amounted to USD 1.8 million (see Note 17) and USD 1.8 million has been recognized in OCI. Treasury shares As of June 30, 2019 Euronav owned 4,525,568 of its own shares, compared to 1,237,901 of shares owned on December 31, 2018. In the six months period ended June 30, 2019 Euronav bought back 3,287,667 shares at an aggregate cost of USD 27.0 million . Dividends On May 9, 2019, the Annual Shareholders' meeting approved a full year dividend of USD 0.12 per share. Taking into account the interim dividend approved in August 2018 in the amount of USD 0.06 per share, the dividend paid after the AGM was USD 0.06 per share. The dividend to holders of Euronav shares trading on Euronext Brussels was paid in EUR at the USD/EUR exchange rate of the record date. The total amount of dividends paid in the first six months of 2019 was USD 13.0 million. Long term incentive plan 2015 The Group's Board of Directors implemented in 2015 a long term incentive plan ('LTIP') for key management personnel. Under the terms of this LTIP, the beneficiaries will obtain 40% of their respective LTIP in the form of Euronav stock options, with vesting over three years and 60% in the form of restricted stock units ('RSU's'), with cliff vesting on the third anniversary. In total 236,590 options and 65,433 RSU's were granted on February 12, 2015. Vested stock options may be exercised until 13 years after the grant date. The stock options have an exercise price of EUR 10.0475 and are equity-settled. T his has been converted into a cash-settled incentive plan in the course of 2018. All the RSU's were exercised in the first quarter of 2018. As of June 30, 2019 , all the stock options remained outstanding. The fair value of the stock options was measured using the Black Scholes formula. The total employee benefit expense recognized in the consolidated statement of profit or loss in the six month period ended June 30, 2019 with respect to the LTIP 2015 was USD 0 thousand. Long term incentive plan 2016 The Group's Board of Directors implemented in 2016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54,616 phantom stock units were granted on February 2, 2016 and one-third was vested on the second anniversary and one-third on the third anniversary. Following the resignation of our former CEO Paddy Rodgers, his phantoms stocks were waived. As of June 30, 2019 , 12,500 phantom stocks were outstanding. The LTIP 2016 qualifies as a cash-settled share-based payment transaction. The Company recognizes a liability in respect of its obligations under the LTIP 2016, measured based on the Company’s share price at the reporting date, and taking into account the extent to which the services have been rendered to date. The compensation expense recognized in the consolidated statement of profit or loss in the six month period ended June 30, 2019 was USD (0.2) million. Long term incentive plan 2017 The Group's Board of Directors implemented in 2017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66,449 phantom stock units were granted on February 9, 2017 and one-third was vested on the second anniversary. Following the resignation of our former CEO Paddy Rodgers, his phantoms stocks were waived. As of June 30, 2019 , 32,420 phantom stocks were outstanding The LTIP 2017 qualifies as a cash-settled share-based payment transaction. The Company recognizes a liability in respect of its obligations under the LTIP 2017, measured based on the Company’s share price at the reporting date, and taking into account the extent to which the services have been rendered to date. The compensation expense recognized in the consolidated statement of profit or loss in the six month period ended June 30, 2019 was USD (0.2) million. Long term incentive plan 2018 The Group's Board of Directors implemented in 2018 an additional long term incentive plan for key management personnel. Under the terms of this LTIP, key management personnel are eligible to receive phantom stock unit grants. Each phantom stock unit grants the holder a conditional right to receive an amount of cash equal to the fair market value of one share of the company on the settlement date. The phantom stock units will mature one-third each year on the second, third and fourth anniversary of the award. In total a number of 154,432 phantom stock units were granted on February 16, 2018. Following the resignation of our former CEO Paddy Rodgers, his phantoms stocks were waived. As of June 30, 2019 , 107,780 phantom stocks were outstanding. The LTIP 2018 qualifies as a cash-settled share-based payment transaction. The Company recognizes a liability in respect of its obligations under the LTIP 2018, measured based on the Company’s share price at the reporting date, and taking into account the extent to which the services have been rendered to date. The compensation expense recognized in the consolidated statement of profit or loss in the six month period ended June 30, 2019 was USD 0.2 million. Transaction Based Incentive Plan 2019 The Group's Board of Directors has implemented in 2019 a transaction based incentive plan for key management personnel. Under the terms of this TBIP, key management personnel is eligible to receive phantom stock unit grants. Each phantom stock unit grants the holder a conditional right to receive an amount of cash equal to the fair market value of one share of the company multiplied by the number of phantom stock units that have vested prior to the settlement date. The vesting and settlement of the TBIP is spread over a timeframe of five years. The phantom stock awarded matures in four tranches: the first tranche of 12% vesting when Euronav's share price reaches USD 12 , the second tranche of 19% vesting when the share price reaches USD 14 , the third tranche of 25% vesting when the share price reaches USD 16 and the fourth tranche of 44% vesting when the share price reaches USD 18 . In total a number of 1,200,000 phantom stock units were granted on January 31, 2019. Following the resignation of our former CEO Paddy Rodgers, his phantoms stocks were waived. As of June 30, 2019 , 800,000 phantom stocks were outstanding. The TBIP 2019 qualifies as a cash-settled share-based payment transaction as the Company receives services from the participants and incur an obligation to settle the transaction in cash. The Company recognizes a liability at fair value in respect of its obligations under the TBIP 2019. The fair value of the plan is being determined using a binominal model with cost being spread of the expected vesting period over the various tranches. The compensation expense recognized in the consolidated statement of profit or loss in the six month period ended June 30, 2019 was USD 0.6 million .</t>
  </si>
  <si>
    <t>Earnings per share</t>
  </si>
  <si>
    <t>Earnings per share [abstract]</t>
  </si>
  <si>
    <t>Earnings per share Basic earnings per share The calculation of basic earnings per share at June 30, 2019 was based on a result attributable to ordinary shares of USD (19,030,395) ( June 30, 2018 : USD (51,602,299) ) and a weighted average number of ordinary shares outstanding during the six month period ended June 30, 2019 of 216,994,426 ( June 30, 2018 : 164,550,509 ), calculated as follows: Result attributable to ordinary shares For the six month period ended (in thousands of USD except share and per share information) June 30, 2019 June 30, 2018 Result for the period (19,030) (51,602) Weighted average 216,994,426 164,550,509 Basic earnings per share (in USD) (0.09) (0.31) Weighted average number of ordinary shares (in shares) Shares issued Treasury shares Shares outstanding Weighted number of shares On issue at January 1, 2019 220,024,713 1,237,901 218,786,812 218,786,812 Issuance of shares — — — — Purchases of treasury shares — 3,287,667 (3,287,667) (1,792,386) Withdrawal of treasury shares — — — — Sales of treasury shares — — — — On issue at June 30, 2019 220,024,713 4,525,568 215,499,145 216,994,426 Diluted earnings per share For the six months ended June 30, 2019 , the diluted earnings per share (in USD) amount to (0.09) (2018: (0.31) ). At June 30, 2019 , 236,590 outstanding options granted under the LTIP 2015 were excluded from the diluted weighted average number of ordinary shares calculation because their effect would have been anti-dilutive ( June 30, 2018 : 236,590 options). Weighted average number of ordinary shares (diluted) The table below shows the potential weighted number of shares that could be created if all stock options and restricted stock units were to be converted into ordinary shares. (in shares) June 30, 2019 June 30, 2018 Weighted average of ordinary shares outstanding (basic) 216,994,426 164,550,509 Effect of share-based payment arrangements — 84,164 Weighted average number of ordinary shares (diluted) 216,994,426 164,634,673 There are no more remaining outstanding instruments at June 30, 2019 which can give rise to dilution, except for the Euronav stock options of the LTIP 2015.</t>
  </si>
  <si>
    <t>Interest-bearing loans and borrowings</t>
  </si>
  <si>
    <t>Interest-bearing loans and borrowings Bank loans Convertible and other Notes Lease liabilities Total More than 5 years 433,662 — — 433,662 Between 1 and 5 years 987,803 148,166 — 1,135,969 More than 1 year 1,421,465 148,166 — 1,569,631 Less than 1 year 138,537 — — 138,537 At January 1, 2019 1,560,002 148,166 — 1,708,168 New loans 220,000 50,000 323 270,323 Adoption IFRS 16 (Note 4) — — 105,238 105,238 Scheduled repayments (53,516) — (17,043) (70,559) Early repayments (367,350) — — (367,350) Other changes 1,810 98 — 1,908 Translation differences — — (73) (73) Balance at June 30, 2019 1,360,946 198,264 88,445 1,647,655 More than 5 years 383,083 — 2,727 385,810 Between 1 and 5 years 866,421 198,264 56,820 1,121,505 More than 1 year 1,249,504 198,264 59,547 1,507,315 Less than 1 year 111,442 — 28,898 140,340 Balance at June 30, 2019 1,360,946 198,264 88,445 1,647,655 The lease liabilities relate to the adoption of IFRS 16 as of January 1, 2019 (see Note 4). Early repayments relate to the use of the revolving credit facilities. Bank loans Terms and debt repayment schedule The terms and conditions of outstanding loans were as follows: (in thousands of USD) June 30, 2019 December 31, 2018 Curr. Nominal interest rate Year of mat. Facility size Drawn Carrying value Facility size Drawn Carrying value Secured vessels loan 192M USD libor +2.25% 2021 57,930 57,930 57,134 79,762 79,762 78,746 Secured vessels Revolving loan 148M* USD libor +2.25% 2021 133,962 20,000 20,000 147,559 105,000 105,000 Secured vessels Revolving loan 750M* USD libor +1.95% 2022 358,814 190,000 187,633 395,289 165,000 162,002 Secured vessels Revolving loan 409.5M* USD libor +2.25% 2023 292,700 85,000 82,946 316,060 150,000 147,541 Secured vessels loan 27.1M USD libor +1.95% 2029 26,233 26,233 24,620 26,459 26,459 24,711 Secured vessels loan 81.4M USD libor +1.50% 2029 67,844 67,844 67,171 71,236 71,236 70,507 Secured vessels loan 69.4M USD libor + 2.0% 2030 65,949 65,949 65,949 68,263 68,263 68,263 Secured vessels loan 104.2M USD libor + 2.0% 2030 97,622 97,622 96,264 101,961 101,961 100,490 Secured vessels loan 89.7M USD libor +1.50% 2029 80,877 80,877 80,877 85,295 85,295 85,295 Secured vessels loan 221.4M USD libor +1.70% 2029 199,558 199,558 199,558 210,459 210,459 210,459 Secured vessels loan 126.8M USD libor +2.60% 2029 114,308 114,308 114,308 120,553 120,553 120,553 Secured vessels loan 195.7M USD libor + 2.75% 2022 181,281 181,281 181,281 188,481 188,481 188,481 Secured vessels Revolving loan 200.0M* USD libor + 2.0% 2025 187,172 145,000 143,205 200,000 200,000 197,955 Secured vessels Revolving loan 100.0M* USD libor + 2.1% 2021 100,000 — — — — — Unsecured bank facility 60M USD libor +2.25% 2020 60,000 40,000 40,000 60,000 — — Total interest-bearing bank loans 2,024,250 1,371,602 1,360,946 2,071,375 1,572,467 1,560,002 * The total amount available under the Revolving Credit Facility depends on the total value of the fleet of tankers securing the facility. The facility size of the vessel loans can be reduced if the value of the collateralized vessels falls under a certain percentage of the outstanding amount under that loan. On June 27, 2019, the Group entered into a USD 100.0 million senior secured amortizing revolving credit facility with a syndicate of banks and ABN Amro Bank also acting as Coordinator, Agent and Security Trustee. The facility, secured by the Oceania and the bunker inventory bought in anticipation of the new legislation starting in January 1, 2020, will mature on December 31, 2021 and carries a rate of LIBOR plus a margin of 2.10% . Other notes (in thousands of USD) June 30, 2019 December 31, 2018 Curr. Nominal interest rate Year of mat. Facility size Drawn Carrying value Facility size Drawn Carrying value Unsecured notes USD 7.50% 2022 200,000 200,000 198,264 150,000 150,000 148,166 Total other notes 200,000 200,000 198,264 150,000 150,000 148,166 On June 14, 2019, the Group successfully completed a tap issue of USD 50 million under its existing senior unsecured bonds. The bonds have the same maturity date and carry the same coupon of 7.50% . The tap issue was priced at 101% of par value. Arctic Securities AS, DNB Markets and Nordea acted as joint lead managers in connection with the placement of the tap issue. The related transaction costs of USD 175,000 are amortized over the lifetime of the instrument using the effective interest rate method. Other borrowings On June 6, 2017, the Group signed an agreement with BNP to act as dealer for a Treasury Notes Program with a maximum outstanding amount of 50 million Euro. On October 1, 2018, KBC was appointed as an additional dealer in the agreement and the maximum amount was increased from 50 million Euro to 150 million Euro. As of June 30, 2019 , the outstanding amount was USD 159.0 million or the sum of the tranche of 127.5 million Euro and the tranche of USD 14.0 million (December 31, 2018: USD 60.3 million or 52.7 million Euro). The Treasury Notes are issued on an as needed basis with different durations and initial pricing is set to 60 bps over Euribor. The company enters into FX forward contracts to manage the transaction risks related to these instruments issued in Euro compared to the USD Group currency. The FX contracts have a same nominal amount and duration as the issued Treasury Notes and they are measured at fair value with changes in fair value recognized in the consolidated statement of profit or loss. On June 30, 2019 , the fair value of these forward contracts amounted to USD 1.8 million .</t>
  </si>
  <si>
    <t>Trade and other payables</t>
  </si>
  <si>
    <t>Subclassifications of assets, liabilities and equities [abstract]</t>
  </si>
  <si>
    <t>Trade and other payables (in thousands of USD) June 30, 2019 December 31, 2018 Advances received on contracts in progress, between 1 and 5 years 399 402 Derivatives 3,546 1,049 Total non-current other payables 3,945 1,451 Trade payables 30,586 16,266 Accrued expenses 37,085 42,524 Accrued payroll 2,314 5,595 Dividends payable 129 146 Accrued interest 10,588 10,833 Deferred income 14,886 7,754 Other payables 7,611 4,107 Total current trade and other payables 103,199 87,225 The derivatives relate to the interest rate swap derivatives in connection to the USD 173.6 million facility related to the two Suezmaxes Cap Quebec and Cap Pembroke. The increase relates to the increase in the fair value of these instruments (see Note 13). The increase in trade payables is due to a higher number of outstanding invoices related to insurances and bunkers. The increase in deferred income is due to a higher number of vessels on time charter as of June 30, 2019 compared to December 31, 2018.</t>
  </si>
  <si>
    <t>Financial instruments</t>
  </si>
  <si>
    <t>Disclosure of detailed information about financial instruments [abstract]</t>
  </si>
  <si>
    <t>Financial instruments Carrying amounts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Fair value -Hedging instruments Financial assets at amortized cost Other financial liabilities Total Level 1 Level 2 Level 3 Total December 31, 2018 Financial assets measured at fair value Forward exchange contracts 484 — — 484 — 484 — 484 Interest rate swaps (Note 19) 7,205 — — 7,205 — 7,205 — 7,205 Forward cap contracts (Note 19) 725 — — 725 — 725 — 725 8,414 — — 8,414 Financial assets not measured at fair value Non-current receivables (Note 19) — 30,728 — 30,728 — — 26,047 26,047 Trade and other receivables (Note 21) * — 263,186 — 263,186 — — — — Cash and cash equivalents — 173,133 — 173,133 — — — — — 467,047 — 467,047 Financial liabilities measured at fair value Interest rate swaps (Note 16) 1,049 — — 1,049 — 1,049 — 1,049 1,049 — — 1,049 Financial liabilities not measured at fair value Secured bank loans (Note 15) — — 1,560,002 1,560,002 — 1,575,196 — 1,575,196 Unsecured other notes (Note 15) — — 148,166 148,166 144,156 — — 144,156 Unsecured other borrowings (Note 15) — — 60,342 60,342 — — — — Trade and other payables (Note 16) * — — 79,442 79,442 — — — — Advances received on contracts (Note 16) — — 402 402 — — — — — — 1,848,354 1,848,354 Carrying amount Fair value (in thousands of USD) Fair value -Hedging instruments Financial assets at amortized cost Other financial liabilities Total Level 1 Level 2 Level 3 Total June 30, 2019 Financial assets measured at fair value Forward exchange contracts (Note 15) 1,810 — — 1,810 — 1,810 — 1,810 Interest rate swaps (Note 19) 382 — — 382 — 382 — 382 Forward cap contracts (Note 19) 157 — — 157 — 157 — 157 Commodity derivatives (Note 21) 1,781 — — 1,781 — 1,781 — 1,781 4,130 — — 4,130 Financial assets not measured at fair value Non-current receivables (Note 19) — 37,736 — 37,736 — — 33,455 33,455 Trade and other receivables (Note 21) * — 224,664 — 224,664 — — — — Cash and cash equivalents — 203,636 — 203,636 — — — — — 466,036 — 466,036 Financial liabilities measured at fair value Interest rate swaps (Note 16) 3,546 — — 3,546 — 3,546 — 3,546 3,546 — — 3,546 Financial liabilities not measured at fair value Secured bank loans (Note 15) — — 1,360,946 1,360,946 — 1,366,899 — 1,366,899 Unsecured other notes (Note 15) — — 198,264 198,264 202,680 — — 202,680 Unsecured other borrowings (Note 15) — — 159,038 159,038 — — — — Lease liabilities (Note 15) — — 88,445 88,445 — 86,420 — 86,420 Trade and other payables (Note 16) * — — 88,062 88,062 — — — — Advances received on contracts (Note 16) — — 399 399 — — — — — — 1,895,154 1,895,154 * Deferred charges, deferred fulfillment costs and VAT receivables (included in other receivables) (see Note 20), deferred income and VAT payables (included in other payables) (see Note 16), which are not financial assets (liabilities) are not included. Measurement of fair values Valuation techniques and significant unobservable inputs Level 1 fair value was determined based on the actual trading of the unsecured notes, due in 2022, and the trading price on June 28, 2019. The following tables show the valuation techniques used in measuring Level 1, Level 2 and Level 3 fair values, as well as the significant unobservable inputs used. 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and commodity contract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will be determined based on a software used to calculate the net present value of the expected cash flows using LIBOR rate curves, futures and basis spreads. Not applicable Financial instruments not measured at fair value Type Valuation Techniques Significant unobservable inputs Non-current receivables (consisting primarily of shareholders' loans) Discounted cash flow Discount rate and forecasted cash flows Other financial liabilities (consisting of secured and unsecured bank loans and lease liabilities) Discounted cash flow Discount rate Other financial notes (consisting of unsecured notes) Not applicable Not applicable Transfers between Level 1, 2 and 3 There were no transfers between these levels in 2018 and for the six-month period ended June 30, 2019 .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sources of financing are diversified and the bulk of the loans are irrevocable, long-term and maturities are spread over different years. The following are the remaining contractual maturities of financial liabilities: Contractual cash flows December 31, 2018 (in thousands of USD) Carrying Amount Total Less than 1 year Between 1 and 5 years More than 5 years Non derivative financial liabilities Bank loans and other notes (Note 15) 1,708,168 2,034,794 364,122 1,176,317 494,355 Other borrowings (Note 15) 60,342 60,342 60,342 — — Lease liabilities (Note 15) — — — — — Current trade and other payables (Note 16) * 79,442 79,442 79,442 — — 1,847,952 2,174,578 503,906 1,176,317 494,355 Derivative financial liabilities Interest rate swaps — 2,627 461 1,628 538 Forward exchange contracts — — — — — — 2,627 461 1,628 538 Contractual cash flows June 30, 2019 Carrying Amount Total Less than 1 year Between 1 and 5 years More than 5 years Non derivative financial liabilities Bank loans and other notes (Note 15) 1,559,210 1,856,565 220,461 1,201,425 434,679 Other borrowings (Note 15) 159,038 159,038 159,038 — — Lease liabilities (Note 15) 88,445 97,008 63,712 30,488 2,808 Current trade and other payables (Note 16) * 88,062 88,062 88,062 — — 1,894,755 2,200,672 531,272 1,231,913 437,487 Derivative financial liabilities Interest rate swaps — 2,155 412 1,553 191 Forward exchange contracts — — — — — — 2,155 412 1,553 191 * Deferred income and VAT payables (included in other payables) (see Note 16), which are not financial liabilities, are not included. The Group has secured bank loans that contain loan covenants. A breach of covenant may require the Group to repay the loan earlier than indicated in the above table. For more details on these covenants, please see "capital management" below. The interest payments on variable interest rate loans in the table above reflect market forward interest rates at the reporting date and these amounts may change as market interest rates change. It is not expected that the cash flows included in the table above (the maturity analysis) could occur significantly earlier, or at significantly different amounts than stated above.</t>
  </si>
  <si>
    <t>Deferred tax assets and liabilities</t>
  </si>
  <si>
    <t>Income Taxes [Abstract]</t>
  </si>
  <si>
    <t>Deferred tax assets and liabilities Euronav NV and its subsidiaries had available combined cumulative tax losses and other tax credits carried forward of USD 356.0 million and USD 357.2 million as of June 30, 2019 and December 31, 2018 , respectively. Under current local tax laws, these loss carry forwards have an indefinite life and may be used to offset future taxable income of Euronav NV and its subsidiaries. The Company did not recognize deferred tax assets of USD 84.5 million and USD 86.9 million as of June 30, 2019 and December 31, 2018 , respectively, that can be carried forward against future taxable income, because it is not considered more likely than not that these deferred tax assets will be utilized in the foreseeable future.</t>
  </si>
  <si>
    <t>Non-current receivables</t>
  </si>
  <si>
    <t xml:space="preserve"> Non-current receivables (in thousands of USD) June 30, 2019 December 31, 2018 Shareholders loans to joint ventures 26,215 28,665 Derivatives 539 7,930 Other non-current receivables 2,068 2,062 Lease receivables 9,452 — Investment 1 1 Total non-current receivables 38,275 38,658 The shareholders loans to joint ventures as of June 30, 2019 and December 31, 2018 did not bear interest. Please refer to Note 23 for more information on the shareholders loans to joint ventures. The derivatives relate to the fair market value of the Interest Rate Swap instruments, acquired through the acquisition of Gener8 Maritime Inc and two forward cap contracts which were entered into 2018 (see Note 13). The lease receivables relate to the subleases of office space to third parties regarding the leased offices of Euronav UK and Euronav MI II Inc. (formerly Gener8 Maritime Inc.). Trade and other receivables (in thousands of USD) June 30, 2019 December 31, 2018 Receivable from contracts with customers 63,674 64,923 Accrued income 15,590 17,765 Accrued interest 1,376 750 Deferred charges 18,487 39,734 Deferred fulfillment costs — 2,140 Receivable from contracts with customers - TI Pool 122,429 161,737 Other receivables 16,714 18,677 Lease receivables 1,511 — Derivatives 3,591 — Total trade and other receivables 243,372 305,726 As from January 1, 2019 own bunkers are presented as bunker inventory The decrease in receivables from contracts with customers - Ti Pool relates to income to be received by the Group from the Tankers International Pool. These amounts decreased in 2019 due to overall declining freight market conditions. The lease receivables relate to the subleases of office space to third parties regarding the leased offices of Euronav UK and Euronav MI II Inc. (formerly Gener8 Maritime Inc.). The derivatives relate to FX forwards and commodity derivatives used to protect the Group against changes in rate of exchange and rising prices when acquiring compliant fuel ahead of the new IMO 2020 rules (see Note 13).</t>
  </si>
  <si>
    <t>Bunker inventory</t>
  </si>
  <si>
    <t>Disclosure of inventories [Abstract]</t>
  </si>
  <si>
    <t>Bunker inventory The Group has set up a Bunker Fuel Management Group to manage the fuel oil exposure in the future relating to the IMO 2020 requirements. IMO 2020 requires the vessels to operate with low Sulphur fuel (LSFO) which is expected to be higher priced due to anticipated or potential shortage in the production of LSFO in the first months of 2020 compared to demand. The activity involves the purchase and storage of compliant fuel oil inventory on board of a Euronav vessel so that there would be a safety inventory available for the use on our own fleet going into the 2020 transition period. The bunker inventory is accounted for at the lower of cost and net realizable value with cost being determined on a weighted average basis. The cost includes: the purchase price, fuel inspection costs, the transport and handling costs for loading the bunker on our vessel and the effective portion of the change in fair value of derivatives designated as cashflow hedge of the underlying index between commitment and pricing. As of June 30, 2019 the carrying amount of the bunker inventory amounted to USD 146.2 million .</t>
  </si>
  <si>
    <t>Trade and other receivables</t>
  </si>
  <si>
    <t>Provisions and contingencies</t>
  </si>
  <si>
    <t>Disclosure of other provisions, contingent liabilities and contingent assets [Abstract]</t>
  </si>
  <si>
    <t>Provisions and contingencies (in thousands of USD) Onerous contract Total At January 1, 2019 5,265 5,265 Adoption IFRS 16 (3,049 ) (3,049 ) Provisions used during the year (325 ) (325 ) Balance at June 30, 2019 1,891 1,891 Non-current 1,591 1,591 Current 300 300 Total 1,891 1,891 In 2004, Gener8 Maritime Subsidiary II Inc. entered into a non-cancellable lease for office space. This lease started on December 1, 2004 and would have expired on September 30, 2020. On July 14, 2015 this lease was extended for an additional 5 years until September 30, 2025. The facilities have been sub-let starting at December 1, 2018 for the remaining lease term, but changes in market conditions have meant that the rental income is lower than the rental expense. The obligation for the future payments, net of expected rental income, has been provided for. USD 3.0 million of the provision was reclassified to right-of-use assets as part of the adoption of IFRS 16 on January 1, 2019. Furthermore, the Group is involved in a number of disputes in connection with its day-to-day activities, both as claimant and defendant. Such disputes and the associated expenses of legal representation are covered by insurance. Moreover, they are not of a magnitude that lies outside the ordinary, and their scope is not of such a nature that they could jeopardise the Group's financial position.</t>
  </si>
  <si>
    <t>Equity-accounted investees</t>
  </si>
  <si>
    <t>Interests in Other Entities [Abstract]</t>
  </si>
  <si>
    <t>Equity-accounted investees (in thousands of USD) June 30, 2019 December 31, 2018 Assets Interest in joint ventures 40,457 43,182 Interest in associates — — TOTAL ASSETS 40,457 43,182 Joint Ventures 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27,565 162,763 — — Offset investment with shareholders loan 3,030 (3,030) — — Balance at January 1, 2018 30,595 159,733 — — Group's share of profit (loss) for the period 16,076 — — — Group's share of other comprehensive income (459) — — — Movement shareholders loans to joint ventures — (134,097) — — Gross balance 43,182 28,666 — — Offset investment with shareholders loan — — — — Balance at December 31, 2018 43,182 28,666 — — Group's share of profit (loss) for the period 7,660 — — — Group's share of other comprehensive income (1,034) — — — Dividends received from joint ventures (9,350) — — — Movement shareholders loans to joint ventures — (2,450) — — Gross balance 40,457 26,216 — — Offset investment with shareholders loan — — — — Balance at June 30, 2019 40,457 26,216 — — The decrease in the balance of shareholders’ loans to joint ventures in 2018 is primarily due to the USD 220.0 million senior secured credit facility which TI Asia Ltd. and TI Africa Ltd. entered into March 29, 2018. The shareholders loans were partially repaid by using a part of this new borrowing. In this context, the Company provided a guarantee for the revolving tranche of the above credit facility.</t>
  </si>
  <si>
    <t>Subsequent events</t>
  </si>
  <si>
    <t>Subsequent Events Disclosure [Abstract]</t>
  </si>
  <si>
    <t>Subsequent events On July 12, 2019, the Company sold the VLCC V.K. Eddie (2005 - 305,261 dwt), for USD 38.0 million . This vessel was accounted for as a non-current asset held for sale as at June 30, 2019 , and had a carrying value of USD 23.2 million at that time. The vessel was delivered to its new owner on August 5, 2019. Taking into account USD 0.4 million of costs to sell (sales commissions), the gain on the sale of this vessel is USD 14.4 million . This gain will be recorded upon delivery of the vessel and will therefore be recorded in the third quarter of 2019 (see Note 8). On August 28, 2019, the Group entered into a USD 700.0 million senior secured amortizing revolving credit facility with a syndicate of banks. The facility is available for the purpose of (i) refinancing 13 vessels which are currently financed under the USD 633.0 million senior secured loan facility, as well as (ii) Euronav’s general corporate and working capital purposes. The credit facility will mature on January 31, 2026 and carries a rate of Libor plus a margin of 195bps.</t>
  </si>
  <si>
    <t>Standards Issued but not yet effective</t>
  </si>
  <si>
    <t>Standards issued but not yet effective</t>
  </si>
  <si>
    <t>Standards issued but not yet effective A number of new standards, amendments to standards and interpretations are not yet effective for the year ended 31 December 2019, and have not been applied in preparing these condensed consolidated financial statements. Amendment to IFRS 3 Business Combinations , issued on 22 October 2018, provides more guidance on the definition of a business. The amendment includes an election to use a concentration test. This is a simplified assessment that will result in an asset acquisition if substantially all of the fair value of the gross assets is concentrated in a single identifiable asset or a group of similar identifiable assets. If one does not apply the concentration test, or the test is failed, then the assessment focuses on the existence of substantive process. The amendment applies to businesses acquired in annual periods beginning on or after 1 January 2020 with earlier application permitted. Amendments to IAS 1 and IAS 8: Definition of Material was issued on 31 October 2018 clarifying the definition of ‘Material’ and aligning the definition of ‘material’ across the standards. The new definition states that “information is considered material, if omitting, misstating or obscuring it could reasonably be expected to influence decisions that primarily users of general purpose financial statements make on the basis of those financial statements, which provide information about a specific reporting entity”. The amendments clarify that materiality will depend on the nature or magnitude of information. The amendments are effective prospectively for annual periods beginning on or after 1 January 2020 with earlier application permitted. On 29 March 2018, the IASB has issued Amendments to References to the Conceptual Framework in IFRS Standards (Amendments to CF) . The Conceptual Framework sets out the fundamental concepts of financial reporting that guides the Board in developing IFRS Standards. It helps to ensure that the Standards are conceptually consistent and that similar transactions are treated the same way, providing useful information for investors and others. The Conceptual Framework also assists companies in developing accounting policies when no IFRS Standard applies to a particular transaction; and it helps stakeholders to understand the Standards better. Key changes include: • Increasing the prominence of stewardship in the objective of financial reporting, which is to provide information that is useful in making resource allocation decisions. • Reinstating prudence, defined as the exercise of caution when making judgements under conditions of uncertainty, as a component of neutrality. • Defining a reporting entity, which might be a legal entity or a portion of a legal entity. • Revising the definition of an asset as a present economic resource controlled by the entity as a result of past events. • Revising the definition of a liability as a present obligation of the entity to transfer an economic resource as a result of past events. • Removing the probability threshold for recognition, and adding guidance on derecognition. • Adding guidance on the information provided by different measurement bases, and explaining factors to consider when selecting a measurement basis. • Stating that profit or loss is the primary performance indicator and that, in principle, income and expenses in other comprehensive income should be recycled where the relevance or faithful representation of the financial statements would be enhanced. The amendments are effective for annual periods beginning on or after 1 January 2020, whereas the Board will start using the revised Conceptual Framework immediately.</t>
  </si>
  <si>
    <t>Use of judgments and estimates (Policies)</t>
  </si>
  <si>
    <t>Measurement of fair values</t>
  </si>
  <si>
    <t>Measurement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CFO.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s should be classified. Significant valuation issues are reported to the Group Audit and Risk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si>
  <si>
    <t>Changes in significant accounting policies Changes in significant accounting policies (Policies)</t>
  </si>
  <si>
    <t>Description of accounting policy for leases</t>
  </si>
  <si>
    <t>The Group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lease liability is subsequently increased by the interest cost on the lease liability and decreased by lease payment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Group has applied judgement to determine the lease term for some lease contracts in which it is a lessee that include renewal options. The assessment of whether the Group is reasonably certain to exercise such options impacts the lease term, which significantly affects the amount of lease liabilities and right-of-use assets recognized.</t>
  </si>
  <si>
    <t>Changes in significant accounting policies (Tables)</t>
  </si>
  <si>
    <t>Disclosure of initial application of standards or interpretations</t>
  </si>
  <si>
    <t xml:space="preserve">On transition to IFRS 16, the Group recognized right-of-use assets and lease liabilities at January 1, 2019. The impact on transition is summarized below. (in million of USD) Impact of adopting IFRS 16 at January 1, 2019 Right-of-use assets 87.6 Lease liabilities 105.3 </t>
  </si>
  <si>
    <t>Segment reporting (Tables)</t>
  </si>
  <si>
    <t>Schedule Financial Information by Segment</t>
  </si>
  <si>
    <t xml:space="preserve"> (in thousands of USD) For the six month period ended For the six month period ended June 30, 2019 June 30, 2018 * Tankers FSO Less: Equity-accounted investees Total Tankers FSO Less: Equity-accounted investees Total Revenue 401,936 24,473 (24,473) 401,936 202,746 24,323 (24,321) 202,748 Profit (loss) before income tax (28,693) 8,464 (803) (21,032) (60,168) 9,279 (854) (51,743) (in thousands of USD) June 30, 2019 December 31, 2018 Tankers FSO Less: Equity-accounted investees Total Tankers FSO Less: Equity-accounted investees Total Non-current assets 3,460,885 141,925 (103,383) 3,499,427 3,564,943 151,258 (109,991) 3,606,210 Current assets 617,010 10,791 (11,187) 616,614 521,536 15,784 (16,179) 521,141 TOTAL ASSETS 4,077,895 152,716 (114,570) 4,116,041 4,086,479 167,042 (126,170) 4,127,351 Equity 2,157,187 38,150 — 2,195,337 2,219,648 40,874 1 2,260,523 Non-current liabilities 1,517,655 88,579 (88,579) 1,517,655 1,579,706 102,118 (102,118) 1,579,706 Current liabilities 403,053 25,987 (25,991) 403,049 287,125 24,050 (24,053) 287,122 TOTAL LIABILITIES 4,077,895 152,716 (114,570) 4,116,041 4,086,479 167,042 (126,170) 4,127,351 * The Group has initially applied IFRS 16 at January 1, 2019, using the modified retrospective approach. Under this approach, comparative information is not restated.</t>
  </si>
  <si>
    <t>Assets and liabilities held for sale and discontinued operations (Tables)</t>
  </si>
  <si>
    <t>Assets held for sale</t>
  </si>
  <si>
    <t xml:space="preserve">The assets held for sale can be detailed as follows: (in thousands of USD) June 30, 2019 December 31, 2018 Vessels 23,212 42,000 Of which in Tankers segment 23,212 42,000 Of which in FSO segment — — </t>
  </si>
  <si>
    <t>Revenue and other operating income (Tables)</t>
  </si>
  <si>
    <t>Schedule Of Revenue Sources</t>
  </si>
  <si>
    <t xml:space="preserve">In the following table, revenue is disaggregated by type of contract. For the six month period ended (in thousands of USD) June 30, 2019 June 30, 2018 Tankers FSO Less: Equity-accounted investees Total Tankers FSO Less: Equity-accounted investees Total Pool Revenue 217,791 — — 217,791 80,085 — 2 80,087 Spot Voyages 154,339 — — 154,339 83,218 — — 83,218 Time Charters 29,806 24,473 (24,473) 29,806 39,443 24,323 (24,323) 39,443 Total revenue 401,936 24,473 (24,473) 401,936 202,746 24,323 (24,321) 202,748 Other operating income — — — 3,160 — — — 2,133 </t>
  </si>
  <si>
    <t>Expenses for shipping activities (Tables)</t>
  </si>
  <si>
    <t>Schedule of Voyage Expenses and Commissions</t>
  </si>
  <si>
    <t xml:space="preserve">Voyage expenses and commissions For the six month period ended (in thousands of USD) June 30, 2019 June 30, 2018 Commissions paid (5,085) (2,742) Bunkers (52,716) (32,255) Other voyage related expenses (16,700) (11,280) Total voyage expenses and commissions (74,501) (46,277) </t>
  </si>
  <si>
    <t>Schedule of Vessel Operating Expenses</t>
  </si>
  <si>
    <t xml:space="preserve">Vessel operating expenses For the six month period ended (in thousands of USD) June 30, 2019 June 30, 2018 Operating expenses (99,487) (71,456) Insurance (7,888) (7,414) Total vessel operating expenses (107,375) (78,870) </t>
  </si>
  <si>
    <t>Schedule of Charter Hire Expenses</t>
  </si>
  <si>
    <t xml:space="preserve">Charter hire expenses For the six month period ended (in thousands of USD) June 30, 2019 June 30, 2018 Charter hire — — Bare boat hire — (15,432) Total charter hire expenses — (15,432) </t>
  </si>
  <si>
    <t>Disclosure of General and Administrative Expenses</t>
  </si>
  <si>
    <t xml:space="preserve"> For the six month period ended (in thousands of USD) June 30, 2019 June 30, 2018 Wages and salaries (16,182) (7,929) Social security costs (1,793) (1,863) Provision for employee benefits 139 (319) Equity-settled share-based payments — (37) Other employee benefits (1,617) (1,836) Employee benefits (19,453) (11,984) Administrative expenses (17,017) (17,083) Tonnage Tax 360 (2,086) Claims 17 — Provisions (283) 3 Total general and administrative expenses (36,376) (31,150) </t>
  </si>
  <si>
    <t>Net finance expense (Tables)</t>
  </si>
  <si>
    <t>Disclosure of Net Finance Expense Recognized in Profit or Loss</t>
  </si>
  <si>
    <t xml:space="preserve"> For the six month period ended (in thousands of USD) June 30, 2019 * June 30, 2018 Interest income 4,232 545 Foreign exchange gains 10,894 6,640 Finance income 15,126 7,185 Interest expense on financial liabilities measured at amortized cost (42,681 ) (23,203 ) Interest leasing (2,685 ) — Fair value adjustment on interest rate swaps (3,025 ) (38 ) Other financial charges (2,962 ) (3,539 ) Foreign exchange losses (11,149 ) (7,198 ) Finance expense (62,502 ) (33,978 ) Net finance expense recognized in profit or loss (47,376 ) (26,793 ) * The Group has initially applied IFRS 16 at January 1, 2019.</t>
  </si>
  <si>
    <t>Property, plant and equipment (Tables)</t>
  </si>
  <si>
    <t>Schedule of information about property, plant and equipment</t>
  </si>
  <si>
    <t xml:space="preserve">(in thousands of USD) Acquisitions Sale price Book Value Gain Deferred Gain Loss Cap Jean - Sale — 10,175 — 10,175 — — At June 30, 2018 10,175 — 10,175 — — Acquisitions Sale price Book Value Gain Deferred Gain Loss Genmar Compatriot - Sale — 6,615 6,173 442 — — Other — 13 — 13 — (74) At June 30, 2019 6,628 6,173 455 — (74) (in thousands of USD) Vessels Right-of-use assets Other tangible assets Total PPE At January 1, 2019 Cost 4,927,324 — 4,274 4,931,598 Depreciation &amp; impairment losses (1,407,257) — (2,331) (1,409,588) Net carrying amount 3,520,067 — 1,943 3,522,010 Acquisitions 3,849 323 571 4,743 Adoption IFRS 16 (Note 4) — 87,598 — 87,598 Disposals and cancellations (6,173) — (51) (6,224) Depreciation charges (153,694) (14,522) (293) (168,509) Transfer to assets held for sale (Note 8) (23,212) — — (23,212) Translation differences — (17) (2) (19) Balance at June 30, 2019 3,340,837 73,382 2,168 3,416,387 At June 30, 2019 Cost 4,888,501 87,902 4,677 4,981,080 Depreciation &amp; impairment losses (1,547,664) (14,520) (2,509) (1,564,693) Net carrying amount 3,340,837 73,382 2,168 3,416,387 </t>
  </si>
  <si>
    <t>Earnings per share (Tables)</t>
  </si>
  <si>
    <t>Schedule of Earnings per share</t>
  </si>
  <si>
    <t xml:space="preserve">Result attributable to ordinary shares For the six month period ended (in thousands of USD except share and per share information) June 30, 2019 June 30, 2018 Result for the period (19,030) (51,602) Weighted average 216,994,426 164,550,509 Basic earnings per share (in USD) (0.09) (0.31) The table below shows the potential weighted number of shares that could be created if all stock options and restricted stock units were to be converted into ordinary shares. (in shares) June 30, 2019 June 30, 2018 Weighted average of ordinary shares outstanding (basic) 216,994,426 164,550,509 Effect of share-based payment arrangements — 84,164 Weighted average number of ordinary shares (diluted) 216,994,426 164,634,673 (in shares) Shares issued Treasury shares Shares outstanding Weighted number of shares On issue at January 1, 2019 220,024,713 1,237,901 218,786,812 218,786,812 Issuance of shares — — — — Purchases of treasury shares — 3,287,667 (3,287,667) (1,792,386) Withdrawal of treasury shares — — — — Sales of treasury shares — — — — On issue at June 30, 2019 220,024,713 4,525,568 215,499,145 216,994,426 </t>
  </si>
  <si>
    <t>Interest-bearing loans and borrowings (Tables)</t>
  </si>
  <si>
    <t>Schedule of financial liabilities activity by maturity</t>
  </si>
  <si>
    <t xml:space="preserve"> Bank loans Convertible and other Notes Lease liabilities Total More than 5 years 433,662 — — 433,662 Between 1 and 5 years 987,803 148,166 — 1,135,969 More than 1 year 1,421,465 148,166 — 1,569,631 Less than 1 year 138,537 — — 138,537 At January 1, 2019 1,560,002 148,166 — 1,708,168 New loans 220,000 50,000 323 270,323 Adoption IFRS 16 (Note 4) — — 105,238 105,238 Scheduled repayments (53,516) — (17,043) (70,559) Early repayments (367,350) — — (367,350) Other changes 1,810 98 — 1,908 Translation differences — — (73) (73) Balance at June 30, 2019 1,360,946 198,264 88,445 1,647,655 More than 5 years 383,083 — 2,727 385,810 Between 1 and 5 years 866,421 198,264 56,820 1,121,505 More than 1 year 1,249,504 198,264 59,547 1,507,315 Less than 1 year 111,442 — 28,898 140,340 Balance at June 30, 2019 1,360,946 198,264 88,445 1,647,655 </t>
  </si>
  <si>
    <t>Schedule of interest-bearing loans and borrowings</t>
  </si>
  <si>
    <t xml:space="preserve">The terms and conditions of outstanding loans were as follows: (in thousands of USD) June 30, 2019 December 31, 2018 Curr. Nominal interest rate Year of mat. Facility size Drawn Carrying value Facility size Drawn Carrying value Secured vessels loan 192M USD libor +2.25% 2021 57,930 57,930 57,134 79,762 79,762 78,746 Secured vessels Revolving loan 148M* USD libor +2.25% 2021 133,962 20,000 20,000 147,559 105,000 105,000 Secured vessels Revolving loan 750M* USD libor +1.95% 2022 358,814 190,000 187,633 395,289 165,000 162,002 Secured vessels Revolving loan 409.5M* USD libor +2.25% 2023 292,700 85,000 82,946 316,060 150,000 147,541 Secured vessels loan 27.1M USD libor +1.95% 2029 26,233 26,233 24,620 26,459 26,459 24,711 Secured vessels loan 81.4M USD libor +1.50% 2029 67,844 67,844 67,171 71,236 71,236 70,507 Secured vessels loan 69.4M USD libor + 2.0% 2030 65,949 65,949 65,949 68,263 68,263 68,263 Secured vessels loan 104.2M USD libor + 2.0% 2030 97,622 97,622 96,264 101,961 101,961 100,490 Secured vessels loan 89.7M USD libor +1.50% 2029 80,877 80,877 80,877 85,295 85,295 85,295 Secured vessels loan 221.4M USD libor +1.70% 2029 199,558 199,558 199,558 210,459 210,459 210,459 Secured vessels loan 126.8M USD libor +2.60% 2029 114,308 114,308 114,308 120,553 120,553 120,553 Secured vessels loan 195.7M USD libor + 2.75% 2022 181,281 181,281 181,281 188,481 188,481 188,481 Secured vessels Revolving loan 200.0M* USD libor + 2.0% 2025 187,172 145,000 143,205 200,000 200,000 197,955 Secured vessels Revolving loan 100.0M* USD libor + 2.1% 2021 100,000 — — — — — Unsecured bank facility 60M USD libor +2.25% 2020 60,000 40,000 40,000 60,000 — — Total interest-bearing bank loans 2,024,250 1,371,602 1,360,946 2,071,375 1,572,467 1,560,002 * The total amount available under the Revolving Credit Facility depends on the total value of the fleet of tankers securing the facility. (in thousands of USD) June 30, 2019 December 31, 2018 Curr. Nominal interest rate Year of mat. Facility size Drawn Carrying value Facility size Drawn Carrying value Unsecured notes USD 7.50% 2022 200,000 200,000 198,264 150,000 150,000 148,166 Total other notes 200,000 200,000 198,264 150,000 150,000 148,166 </t>
  </si>
  <si>
    <t>Trade and other payables (Tables)</t>
  </si>
  <si>
    <t>Schedule of trade and other payables</t>
  </si>
  <si>
    <t xml:space="preserve"> (in thousands of USD) June 30, 2019 December 31, 2018 Advances received on contracts in progress, between 1 and 5 years 399 402 Derivatives 3,546 1,049 Total non-current other payables 3,945 1,451 Trade payables 30,586 16,266 Accrued expenses 37,085 42,524 Accrued payroll 2,314 5,595 Dividends payable 129 146 Accrued interest 10,588 10,833 Deferred income 14,886 7,754 Other payables 7,611 4,107 Total current trade and other payables 103,199 87,225 </t>
  </si>
  <si>
    <t>Financial instruments (Tables)</t>
  </si>
  <si>
    <t>Disclosure of financial liabilities</t>
  </si>
  <si>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such as trade and other receivables and payables. Carrying amount Fair value (in thousands of USD) Fair value -Hedging instruments Financial assets at amortized cost Other financial liabilities Total Level 1 Level 2 Level 3 Total December 31, 2018 Financial assets measured at fair value Forward exchange contracts 484 — — 484 — 484 — 484 Interest rate swaps (Note 19) 7,205 — — 7,205 — 7,205 — 7,205 Forward cap contracts (Note 19) 725 — — 725 — 725 — 725 8,414 — — 8,414 Financial assets not measured at fair value Non-current receivables (Note 19) — 30,728 — 30,728 — — 26,047 26,047 Trade and other receivables (Note 21) * — 263,186 — 263,186 — — — — Cash and cash equivalents — 173,133 — 173,133 — — — — — 467,047 — 467,047 Financial liabilities measured at fair value Interest rate swaps (Note 16) 1,049 — — 1,049 — 1,049 — 1,049 1,049 — — 1,049 Financial liabilities not measured at fair value Secured bank loans (Note 15) — — 1,560,002 1,560,002 — 1,575,196 — 1,575,196 Unsecured other notes (Note 15) — — 148,166 148,166 144,156 — — 144,156 Unsecured other borrowings (Note 15) — — 60,342 60,342 — — — — Trade and other payables (Note 16) * — — 79,442 79,442 — — — — Advances received on contracts (Note 16) — — 402 402 — — — — — — 1,848,354 1,848,354 Carrying amount Fair value (in thousands of USD) Fair value -Hedging instruments Financial assets at amortized cost Other financial liabilities Total Level 1 Level 2 Level 3 Total June 30, 2019 Financial assets measured at fair value Forward exchange contracts (Note 15) 1,810 — — 1,810 — 1,810 — 1,810 Interest rate swaps (Note 19) 382 — — 382 — 382 — 382 Forward cap contracts (Note 19) 157 — — 157 — 157 — 157 Commodity derivatives (Note 21) 1,781 — — 1,781 — 1,781 — 1,781 4,130 — — 4,130 Financial assets not measured at fair value Non-current receivables (Note 19) — 37,736 — 37,736 — — 33,455 33,455 Trade and other receivables (Note 21) * — 224,664 — 224,664 — — — — Cash and cash equivalents — 203,636 — 203,636 — — — — — 466,036 — 466,036 Financial liabilities measured at fair value Interest rate swaps (Note 16) 3,546 — — 3,546 — 3,546 — 3,546 3,546 — — 3,546 Financial liabilities not measured at fair value Secured bank loans (Note 15) — — 1,360,946 1,360,946 — 1,366,899 — 1,366,899 Unsecured other notes (Note 15) — — 198,264 198,264 202,680 — — 202,680 Unsecured other borrowings (Note 15) — — 159,038 159,038 — — — — Lease liabilities (Note 15) — — 88,445 88,445 — 86,420 — 86,420 Trade and other payables (Note 16) * — — 88,062 88,062 — — — — Advances received on contracts (Note 16) — — 399 399 — — — — — — 1,895,154 1,895,154 * Deferred charges, deferred fulfillment costs and VAT receivables (included in other receivables) (see Note 20), deferred income and VAT payables (included in other payables) (see Note 16), which are not financial assets (liabilities) are not included.</t>
  </si>
  <si>
    <t>Disclosure of financial assets</t>
  </si>
  <si>
    <t>Disclosure of financial instruments not measured at fair value</t>
  </si>
  <si>
    <t xml:space="preserve">Financial instruments measured at fair value Type Valuation Techniques Significant unobservable inputs Forward exchange contracts Forward pricing: the fair value is determined using quoted forward exchange rates at the reporting date and present value calculations based on high credit quality yield curve in the respective currencies. Not applicable Interest rate swaps and commodity contracts Swap models: the fair value is calculated as the present value of the estimated future cash flows. Estimates of future floating-rate cash flows are based on quoted swap rates, futures prices and interbank borrowing rates. Not applicable Forward cap contracts Fair values for both the derivative and the hypothetical derivative will be determined based on a software used to calculate the net present value of the expected cash flows using LIBOR rate curves, futures and basis spreads. Not applicable Financial instruments not measured at fair value Type Valuation Techniques Significant unobservable inputs Non-current receivables (consisting primarily of shareholders' loans) Discounted cash flow Discount rate and forecasted cash flows Other financial liabilities (consisting of secured and unsecured bank loans and lease liabilities) Discounted cash flow Discount rate Other financial notes (consisting of unsecured notes) Not applicable Not applicable </t>
  </si>
  <si>
    <t>Schedule and maturity of non-derivative liabilities</t>
  </si>
  <si>
    <t>The following are the remaining contractual maturities of financial liabilities: Contractual cash flows December 31, 2018 (in thousands of USD) Carrying Amount Total Less than 1 year Between 1 and 5 years More than 5 years Non derivative financial liabilities Bank loans and other notes (Note 15) 1,708,168 2,034,794 364,122 1,176,317 494,355 Other borrowings (Note 15) 60,342 60,342 60,342 — — Lease liabilities (Note 15) — — — — — Current trade and other payables (Note 16) * 79,442 79,442 79,442 — — 1,847,952 2,174,578 503,906 1,176,317 494,355 Derivative financial liabilities Interest rate swaps — 2,627 461 1,628 538 Forward exchange contracts — — — — — — 2,627 461 1,628 538 Contractual cash flows June 30, 2019 Carrying Amount Total Less than 1 year Between 1 and 5 years More than 5 years Non derivative financial liabilities Bank loans and other notes (Note 15) 1,559,210 1,856,565 220,461 1,201,425 434,679 Other borrowings (Note 15) 159,038 159,038 159,038 — — Lease liabilities (Note 15) 88,445 97,008 63,712 30,488 2,808 Current trade and other payables (Note 16) * 88,062 88,062 88,062 — — 1,894,755 2,200,672 531,272 1,231,913 437,487 Derivative financial liabilities Interest rate swaps — 2,155 412 1,553 191 Forward exchange contracts — — — — — — 2,155 412 1,553 191 * Deferred income and VAT payables (included in other payables) (see Note 16), which are not financial liabilities, are not included.</t>
  </si>
  <si>
    <t>Non-current receivables (Tables)</t>
  </si>
  <si>
    <t>Schedule of Non-Current Receivables</t>
  </si>
  <si>
    <t xml:space="preserve"> (in thousands of USD) June 30, 2019 December 31, 2018 Shareholders loans to joint ventures 26,215 28,665 Derivatives 539 7,930 Other non-current receivables 2,068 2,062 Lease receivables 9,452 — Investment 1 1 Total non-current receivables 38,275 38,658 </t>
  </si>
  <si>
    <t>Trade and other receivables (Tables)</t>
  </si>
  <si>
    <t>Schedule of trade and other current receivables</t>
  </si>
  <si>
    <t xml:space="preserve"> (in thousands of USD) June 30, 2019 December 31, 2018 Receivable from contracts with customers 63,674 64,923 Accrued income 15,590 17,765 Accrued interest 1,376 750 Deferred charges 18,487 39,734 Deferred fulfillment costs — 2,140 Receivable from contracts with customers - TI Pool 122,429 161,737 Other receivables 16,714 18,677 Lease receivables 1,511 — Derivatives 3,591 — Total trade and other receivables 243,372 305,726 </t>
  </si>
  <si>
    <t>Provisions and contingencies Provisions and contingencies (Tables)</t>
  </si>
  <si>
    <t xml:space="preserve">(in thousands of USD) Onerous contract Total At January 1, 2019 5,265 5,265 Adoption IFRS 16 (3,049 ) (3,049 ) Provisions used during the year (325 ) (325 ) Balance at June 30, 2019 1,891 1,891 Non-current 1,591 1,591 Current 300 300 Total 1,891 1,891 </t>
  </si>
  <si>
    <t>Equity-accounted investees (Tables)</t>
  </si>
  <si>
    <t>Disclosure of interests in joint ventures</t>
  </si>
  <si>
    <t xml:space="preserve"> (in thousands of USD) June 30, 2019 December 31, 2018 Assets Interest in joint ventures 40,457 43,182 Interest in associates — — TOTAL ASSETS 40,457 43,182 </t>
  </si>
  <si>
    <t>Disclosure of interests in associates</t>
  </si>
  <si>
    <t>Disclosure of reconciliation of summarised financial information of joint venture accounted for using equity method to carrying amount of interest in joint venture</t>
  </si>
  <si>
    <t xml:space="preserve">The following table contains a roll forward of the balance sheet amounts with respect to the Group’s joint ventures: ASSET LIABILITY (in thousands of USD) Investments in equity accounted investees Shareholders loans Investments in equity accounted investees Shareholders loans Gross balance 27,565 162,763 — — Offset investment with shareholders loan 3,030 (3,030) — — Balance at January 1, 2018 30,595 159,733 — — Group's share of profit (loss) for the period 16,076 — — — Group's share of other comprehensive income (459) — — — Movement shareholders loans to joint ventures — (134,097) — — Gross balance 43,182 28,666 — — Offset investment with shareholders loan — — — — Balance at December 31, 2018 43,182 28,666 — — Group's share of profit (loss) for the period 7,660 — — — Group's share of other comprehensive income (1,034) — — — Dividends received from joint ventures (9,350) — — — Movement shareholders loans to joint ventures — (2,450) — — Gross balance 40,457 26,216 — — Offset investment with shareholders loan — — — — Balance at June 30, 2019 40,457 26,216 — — </t>
  </si>
  <si>
    <t>Changes in significant accounting policies - Summary of impact of transition to IFRS 16 (Details) - USD ($)</t>
  </si>
  <si>
    <t>Jan. 01, 2019</t>
  </si>
  <si>
    <t>Disclosure of initial application of standards or interpretations [line items]</t>
  </si>
  <si>
    <t>Right-of-use assets</t>
  </si>
  <si>
    <t>Lease liabilities</t>
  </si>
  <si>
    <t>IFRS 16</t>
  </si>
  <si>
    <t>Reduction of right-of-use assets from lease receivables</t>
  </si>
  <si>
    <t>Reduction of right-of-use assets for deferred gain</t>
  </si>
  <si>
    <t>Reduction of right-of-use assets for onerous lease contracts</t>
  </si>
  <si>
    <t>Changes in significant accounting policies - Summary of impacts for the period of transition to IFRS 16 (Details) - USD ($) $ in Thousands</t>
  </si>
  <si>
    <t>Additions to right-of-use assets</t>
  </si>
  <si>
    <t>Depreciation, right-of-use assets</t>
  </si>
  <si>
    <t>Interest expense on lease liabilities</t>
  </si>
  <si>
    <t>Changes in consolidation scope (Details)</t>
  </si>
  <si>
    <t>Jun. 30, 2019subsidiary</t>
  </si>
  <si>
    <t>Number of subsidiaries established or acquired during the period</t>
  </si>
  <si>
    <t>Significant events (Details)</t>
  </si>
  <si>
    <t>Feb. 20, 2019USD ($)T</t>
  </si>
  <si>
    <t>Oct. 31, 2018USD ($)T</t>
  </si>
  <si>
    <t>Jun. 30, 2019USD ($)shares</t>
  </si>
  <si>
    <t>Jun. 30, 2018USD ($)</t>
  </si>
  <si>
    <t>Jun. 27, 2019USD ($)</t>
  </si>
  <si>
    <t>Jun. 14, 2019USD ($)</t>
  </si>
  <si>
    <t>Mar. 31, 2019USD ($)</t>
  </si>
  <si>
    <t>Dec. 31, 2018USD ($)shares</t>
  </si>
  <si>
    <t>Mar. 29, 2018USD ($)</t>
  </si>
  <si>
    <t>Disclosure of detailed information about borrowings [line items]</t>
  </si>
  <si>
    <t>Treasury stock (in shares) | shares</t>
  </si>
  <si>
    <t>Percentage of outstanding shares held in treasury</t>
  </si>
  <si>
    <t>2.06%</t>
  </si>
  <si>
    <t>Losses on disposals of property, plant and equipment</t>
  </si>
  <si>
    <t>LR1 Genmar Compatriot</t>
  </si>
  <si>
    <t>Proceeds from sale of vessel</t>
  </si>
  <si>
    <t>Gains on disposals of property, plant and equipment</t>
  </si>
  <si>
    <t>Vessels</t>
  </si>
  <si>
    <t>Vessels | Suezmax Felicity</t>
  </si>
  <si>
    <t>VLCC weight (in deadweight tons) | T</t>
  </si>
  <si>
    <t>Vessels | LR1 Genmar Compatriot</t>
  </si>
  <si>
    <t>Carrying value | Vessels | Suezmax Felicity</t>
  </si>
  <si>
    <t>Unsecured Note Due 2022 With Fixed Coupon Rate 7.50%</t>
  </si>
  <si>
    <t>Notional amount</t>
  </si>
  <si>
    <t>Borrowings, interest rate</t>
  </si>
  <si>
    <t>7.50%</t>
  </si>
  <si>
    <t>Borrowings, premium</t>
  </si>
  <si>
    <t>101.00%</t>
  </si>
  <si>
    <t>Senior Secured Loans</t>
  </si>
  <si>
    <t>Segment reporting - Narrative (Details)</t>
  </si>
  <si>
    <t>Jun. 30, 2019segment</t>
  </si>
  <si>
    <t>Disclosure of operating segments [line items]</t>
  </si>
  <si>
    <t>Number of operating segments</t>
  </si>
  <si>
    <t>Tankers</t>
  </si>
  <si>
    <t>Contract duration of project (less than)</t>
  </si>
  <si>
    <t>2 years</t>
  </si>
  <si>
    <t>Segment reporting - Financial information by segment (Details) - USD ($) $ in Thousands</t>
  </si>
  <si>
    <t>Dec. 31, 2017</t>
  </si>
  <si>
    <t>Revenue</t>
  </si>
  <si>
    <t>Profit (loss) before income tax</t>
  </si>
  <si>
    <t>Operating segments | Tankers</t>
  </si>
  <si>
    <t>Operating segments | FSO</t>
  </si>
  <si>
    <t>Less: Equity-accounted investees</t>
  </si>
  <si>
    <t>Assets and liabilities held for sale and discontinued operations - Schedule of assets held for sale (Details) - USD ($) $ in Thousands</t>
  </si>
  <si>
    <t>Disclosure Of Assets And Liabilities Held For Sale [Line Items]</t>
  </si>
  <si>
    <t>Non-current assets or disposal groups classified as held for sale</t>
  </si>
  <si>
    <t>Vessels | Tankers</t>
  </si>
  <si>
    <t>Vessels | FSO</t>
  </si>
  <si>
    <t>Assets and liabilities held for sale and discontinued operations - Narrative (Details) $ in Thousands</t>
  </si>
  <si>
    <t>Jul. 12, 2019USD ($)T</t>
  </si>
  <si>
    <t>Jun. 30, 2019USD ($)operation</t>
  </si>
  <si>
    <t>Dec. 31, 2018USD ($)operation</t>
  </si>
  <si>
    <t>Number of discontinued operations | operation</t>
  </si>
  <si>
    <t>VLCC V.K. Eddie | Vessels</t>
  </si>
  <si>
    <t>Proceeds from sales of vessels previously held for sale</t>
  </si>
  <si>
    <t>Costs to sell</t>
  </si>
  <si>
    <t>Revenue and other operating income (Details) - USD ($) $ in Thousands</t>
  </si>
  <si>
    <t>Disclosure Of Revenue Sources [Line Items]</t>
  </si>
  <si>
    <t>Other operating income</t>
  </si>
  <si>
    <t>Pool Revenue</t>
  </si>
  <si>
    <t>Spot Voyages</t>
  </si>
  <si>
    <t>Time Charters</t>
  </si>
  <si>
    <t>Operating segments | Tankers | Pool Revenue</t>
  </si>
  <si>
    <t>Operating segments | Tankers | Spot Voyages</t>
  </si>
  <si>
    <t>Operating segments | Tankers | Time Charters</t>
  </si>
  <si>
    <t>Operating segments | FSO | Pool Revenue</t>
  </si>
  <si>
    <t>Operating segments | FSO | Spot Voyages</t>
  </si>
  <si>
    <t>Operating segments | FSO | Time Charters</t>
  </si>
  <si>
    <t>Less: Equity-accounted investees | Pool Revenue</t>
  </si>
  <si>
    <t>Less: Equity-accounted investees | Spot Voyages</t>
  </si>
  <si>
    <t>Less: Equity-accounted investees | Time Charters</t>
  </si>
  <si>
    <t>Expenses for shipping activities - Voyage commissions and expenses (Details) - USD ($) $ in Thousands</t>
  </si>
  <si>
    <t>Commissions paid</t>
  </si>
  <si>
    <t>Voyage related expenses</t>
  </si>
  <si>
    <t>Other voyage related expenses</t>
  </si>
  <si>
    <t>Total voyage expenses and commissions</t>
  </si>
  <si>
    <t>Expenses for shipping activities - Vessel operating expenses (Details) - USD ($) $ in Thousands</t>
  </si>
  <si>
    <t>Insurance</t>
  </si>
  <si>
    <t>Total vessel operating expenses</t>
  </si>
  <si>
    <t>Expenses for shipping activities - Charter hire expenses (Details) $ in Thousands</t>
  </si>
  <si>
    <t>Dec. 16, 2016</t>
  </si>
  <si>
    <t>Jun. 30, 2019USD ($)</t>
  </si>
  <si>
    <t>Jun. 30, 2018USD ($)vessel</t>
  </si>
  <si>
    <t>Total charter hire expenses</t>
  </si>
  <si>
    <t>Bareboat charter</t>
  </si>
  <si>
    <t>Sale and leaseback agreement - bare boat hire | Vessels</t>
  </si>
  <si>
    <t>Number of VLCCs delivered | vessel</t>
  </si>
  <si>
    <t>Leaseback term</t>
  </si>
  <si>
    <t>5 years</t>
  </si>
  <si>
    <t>Expenses for shipping activities - General and administrative expenses (Details) - USD ($) $ in Thousands</t>
  </si>
  <si>
    <t>Wages and salaries</t>
  </si>
  <si>
    <t>Social security costs</t>
  </si>
  <si>
    <t>Provision for employee benefits</t>
  </si>
  <si>
    <t>Equity-settled share-based payments</t>
  </si>
  <si>
    <t>Other employee benefits</t>
  </si>
  <si>
    <t>Administrative expenses</t>
  </si>
  <si>
    <t>Tonnage Tax</t>
  </si>
  <si>
    <t>Claims</t>
  </si>
  <si>
    <t>Total general and administrative expenses</t>
  </si>
  <si>
    <t>Net finance expense (Details) - USD ($) $ in Thousands</t>
  </si>
  <si>
    <t>Interest income</t>
  </si>
  <si>
    <t>Foreign exchange gains</t>
  </si>
  <si>
    <t>Finance income</t>
  </si>
  <si>
    <t>Interest expense on financial liabilities measured at amortized cost</t>
  </si>
  <si>
    <t>Interest leasing</t>
  </si>
  <si>
    <t>Fair value adjustment on interest rate swaps</t>
  </si>
  <si>
    <t>Other financial charges</t>
  </si>
  <si>
    <t>Foreign exchange losses</t>
  </si>
  <si>
    <t>Finance expense</t>
  </si>
  <si>
    <t>Property, plant and equipment - Schedule of property, plant and equipment (Details) $ in Thousands</t>
  </si>
  <si>
    <t>Reconciliation of changes in property, plant and equipment [abstract]</t>
  </si>
  <si>
    <t>Property, plant and equipment, beginning balance</t>
  </si>
  <si>
    <t>Acquisitions</t>
  </si>
  <si>
    <t>Acquisitions through business combinations, property</t>
  </si>
  <si>
    <t>Disposals and cancellations</t>
  </si>
  <si>
    <t>Depreciation charges</t>
  </si>
  <si>
    <t>Transfer to assets held for sale</t>
  </si>
  <si>
    <t>Translation differences</t>
  </si>
  <si>
    <t>Property, plant and equipment, ending balance</t>
  </si>
  <si>
    <t>Cost</t>
  </si>
  <si>
    <t>Depreciation &amp; impairment losses</t>
  </si>
  <si>
    <t>Vessels | Cost</t>
  </si>
  <si>
    <t>Vessels | Depreciation &amp; impairment losses</t>
  </si>
  <si>
    <t>Right-of-use assets | Cost</t>
  </si>
  <si>
    <t>Right-of-use assets | Depreciation &amp; impairment losses</t>
  </si>
  <si>
    <t>Other tangible assets</t>
  </si>
  <si>
    <t>Other tangible assets | Cost</t>
  </si>
  <si>
    <t>Other tangible assets | Depreciation &amp; impairment losses</t>
  </si>
  <si>
    <t>Property, plant and equipment - Narrative (Details)</t>
  </si>
  <si>
    <t>Jan. 01, 2019USD ($)</t>
  </si>
  <si>
    <t>Dec. 31, 2018USD ($)</t>
  </si>
  <si>
    <t>Disclosure of detailed information about property, plant and equipment [line items]</t>
  </si>
  <si>
    <t>Historical charter rates</t>
  </si>
  <si>
    <t>20 years</t>
  </si>
  <si>
    <t>Sales price, net of sale commissions</t>
  </si>
  <si>
    <t>Vessels | Floating Storage And Offloading</t>
  </si>
  <si>
    <t>Weighted average cost of capital for cash flow projections</t>
  </si>
  <si>
    <t>7.58%</t>
  </si>
  <si>
    <t>7.70%</t>
  </si>
  <si>
    <t>Estimated useful life</t>
  </si>
  <si>
    <t>25 years</t>
  </si>
  <si>
    <t>Residual value</t>
  </si>
  <si>
    <t>Increase in weighted average cost of capital, beginning</t>
  </si>
  <si>
    <t>3.00%</t>
  </si>
  <si>
    <t>Increase in weighted average cost of capital, ending</t>
  </si>
  <si>
    <t>10.58%</t>
  </si>
  <si>
    <t>Vessels | Tanker Fleet, Ten-Year Historical Charter Rates</t>
  </si>
  <si>
    <t>10 years</t>
  </si>
  <si>
    <t>Impairment of tanker fleet</t>
  </si>
  <si>
    <t>Vessels | Tanker Fleet, Five-Year Historical Charter Rates</t>
  </si>
  <si>
    <t>Vessels | Tanker Fleet, One-Year Historical Charter Rates</t>
  </si>
  <si>
    <t>1 year</t>
  </si>
  <si>
    <t>Property, plant and equipment - Schedule of disposal of assets (Details) - USD ($) $ in Thousands</t>
  </si>
  <si>
    <t>Book Value</t>
  </si>
  <si>
    <t>Loss</t>
  </si>
  <si>
    <t>Cap Jean</t>
  </si>
  <si>
    <t>Sale price</t>
  </si>
  <si>
    <t>Gain</t>
  </si>
  <si>
    <t>Deferred Gain</t>
  </si>
  <si>
    <t>Other</t>
  </si>
  <si>
    <t>Assets Sold From Assets Held For Sale</t>
  </si>
  <si>
    <t>Book Value | Cap Jean</t>
  </si>
  <si>
    <t>Book Value | LR1 Genmar Compatriot</t>
  </si>
  <si>
    <t>Book Value | Other</t>
  </si>
  <si>
    <t>Book Value | Assets Sold From Assets Held For Sale</t>
  </si>
  <si>
    <t>Equity (Details)</t>
  </si>
  <si>
    <t>May 09, 2019$ / shares</t>
  </si>
  <si>
    <t>Jan. 31, 2019shares</t>
  </si>
  <si>
    <t>Dec. 07, 2018USD ($)</t>
  </si>
  <si>
    <t>Feb. 16, 2018shares</t>
  </si>
  <si>
    <t>Feb. 09, 2017shares</t>
  </si>
  <si>
    <t>Feb. 02, 2016shares</t>
  </si>
  <si>
    <t>Feb. 12, 2015shares$ / shares</t>
  </si>
  <si>
    <t>Aug. 31, 2018$ / shares</t>
  </si>
  <si>
    <t>Jun. 30, 2019USD ($)$ / sharesshares</t>
  </si>
  <si>
    <t>Dec. 31, 2015</t>
  </si>
  <si>
    <t>Dec. 31, 2018shares</t>
  </si>
  <si>
    <t>Jun. 12, 2018USD ($)</t>
  </si>
  <si>
    <t>Apr. 20, 2018USD ($)</t>
  </si>
  <si>
    <t>Disclosure of classes of share capital [line items]</t>
  </si>
  <si>
    <t>Number of shares outstanding (in shares) | shares</t>
  </si>
  <si>
    <t>Treasury shares purchased (in shares) | shares</t>
  </si>
  <si>
    <t>Purchase of treasury shares</t>
  </si>
  <si>
    <t>Dividend payables (in dollars per share) | $ / shares</t>
  </si>
  <si>
    <t>Dividends paid, ordinary shares</t>
  </si>
  <si>
    <t>Expense from share-based payment transactions with employees</t>
  </si>
  <si>
    <t>Long term incentive plan 2015</t>
  </si>
  <si>
    <t>Number of options granted (in shares) | shares</t>
  </si>
  <si>
    <t>Exercise price, share options granted (in dollars per share) | $ / shares</t>
  </si>
  <si>
    <t>Long term incentive plan 2015 | Stock Option</t>
  </si>
  <si>
    <t>Percentage of stock obtained by beneficiaries</t>
  </si>
  <si>
    <t>40.00%</t>
  </si>
  <si>
    <t>Vesting period</t>
  </si>
  <si>
    <t>3 years</t>
  </si>
  <si>
    <t>Share based payment award expiration period</t>
  </si>
  <si>
    <t>13 years</t>
  </si>
  <si>
    <t>Long term incentive plan 2015 | Restricted stock units</t>
  </si>
  <si>
    <t>60.00%</t>
  </si>
  <si>
    <t>Equity instruments granted (in shares) | shares</t>
  </si>
  <si>
    <t>Long term incentive plan 2016 | Phantom Stock Units</t>
  </si>
  <si>
    <t>Long term incentive plan 2017 | Phantom Stock Units</t>
  </si>
  <si>
    <t>Long term incentive plan 2018 | Phantom Stock Units</t>
  </si>
  <si>
    <t>Long term incentive plan 2019 | Phantom Stock Units</t>
  </si>
  <si>
    <t>Tranche 1 | Long term incentive plan 2016 | Phantom Stock Units</t>
  </si>
  <si>
    <t>33.33%</t>
  </si>
  <si>
    <t>Tranche 1 | Long term incentive plan 2017 | Phantom Stock Units</t>
  </si>
  <si>
    <t>Tranche 1 | Long term incentive plan 2018 | Phantom Stock Units</t>
  </si>
  <si>
    <t>Tranche 1 | Long term incentive plan 2019 | Phantom Stock Units</t>
  </si>
  <si>
    <t>12.00%</t>
  </si>
  <si>
    <t>Award vesting target price (in dollars per share) | $ / shares</t>
  </si>
  <si>
    <t>Tranche 2 | Long term incentive plan 2016 | Phantom Stock Units</t>
  </si>
  <si>
    <t>Tranche 2 | Long term incentive plan 2017 | Phantom Stock Units</t>
  </si>
  <si>
    <t>Tranche 2 | Long term incentive plan 2018 | Phantom Stock Units</t>
  </si>
  <si>
    <t>Tranche 2 | Long term incentive plan 2019 | Phantom Stock Units</t>
  </si>
  <si>
    <t>19.00%</t>
  </si>
  <si>
    <t>Tranche 3 | Long term incentive plan 2016 | Phantom Stock Units</t>
  </si>
  <si>
    <t>Tranche 3 | Long term incentive plan 2017 | Phantom Stock Units</t>
  </si>
  <si>
    <t>Tranche 3 | Long term incentive plan 2018 | Phantom Stock Units</t>
  </si>
  <si>
    <t>Tranche 3 | Long term incentive plan 2019 | Phantom Stock Units</t>
  </si>
  <si>
    <t>25.00%</t>
  </si>
  <si>
    <t>Tranche 4 | Long term incentive plan 2019 | Phantom Stock Units</t>
  </si>
  <si>
    <t>44.00%</t>
  </si>
  <si>
    <t>Interest rate swaps | Gener8 Maritime, Inc.</t>
  </si>
  <si>
    <t>Financial instruments fair value</t>
  </si>
  <si>
    <t>Financial assets at fair value through other comprehensive income</t>
  </si>
  <si>
    <t>Commodity Swap</t>
  </si>
  <si>
    <t>Gains (losses) on cash flow hedges, before tax</t>
  </si>
  <si>
    <t>Forward Exchange Contract</t>
  </si>
  <si>
    <t>Derivative strike rate</t>
  </si>
  <si>
    <t>3.25%</t>
  </si>
  <si>
    <t>Joint ventures | Interest rate swaps</t>
  </si>
  <si>
    <t>Derivative notional amount</t>
  </si>
  <si>
    <t>Percent ownership in derivative</t>
  </si>
  <si>
    <t>50.00%</t>
  </si>
  <si>
    <t>Derivative instrument remaining term</t>
  </si>
  <si>
    <t>4 years</t>
  </si>
  <si>
    <t>Other comprehensive income, net of tax, gains (losses) on hedging instruments that hedge investments in equity instruments</t>
  </si>
  <si>
    <t>Long term charter parties | Interest rate swaps</t>
  </si>
  <si>
    <t>Minimum | Interest rate swaps | Gener8 Maritime, Inc.</t>
  </si>
  <si>
    <t>Maximum | Interest rate swaps | Gener8 Maritime, Inc.</t>
  </si>
  <si>
    <t>Earnings per share - Narrative (Details) - USD ($)</t>
  </si>
  <si>
    <t>Jan. 01, 2018</t>
  </si>
  <si>
    <t>Earnings per share [line items]</t>
  </si>
  <si>
    <t>Result for the period</t>
  </si>
  <si>
    <t>Weighted average number of ordinary shares outstanding (in shares)</t>
  </si>
  <si>
    <t>Remaining outstanding instruments with potentially dilutive effects (in shares)</t>
  </si>
  <si>
    <t>Anti-dilutive securities excluded (in shares)</t>
  </si>
  <si>
    <t>Earnings per share - Result attributable to ordinary shares (Details) - USD ($)</t>
  </si>
  <si>
    <t>Earnings per share - Weighted average number of ordinary share (Details) - shares</t>
  </si>
  <si>
    <t>Beginning of period (in shares)</t>
  </si>
  <si>
    <t>Issuance of shares (in shares)</t>
  </si>
  <si>
    <t>End of period (in shares)</t>
  </si>
  <si>
    <t>Reconciliation Of Changes In Weighted Average Shares Outstanding [Roll Forward]</t>
  </si>
  <si>
    <t>Shares issued</t>
  </si>
  <si>
    <t>Earnings per share - Weighted average number of ordinary shares (diluted) (Details) - shares</t>
  </si>
  <si>
    <t>Effect of share-based payment arrangements (in shares)</t>
  </si>
  <si>
    <t>Weighted average number of ordinary shares (diluted) (in shares)</t>
  </si>
  <si>
    <t>Interest-bearing loans and borrowings - Schedule and maturity of borrowings (Details) $ in Thousands</t>
  </si>
  <si>
    <t>Reconciliation of changes in borrowings [abstract]</t>
  </si>
  <si>
    <t>Carrying amount of liability at the beginning of the period</t>
  </si>
  <si>
    <t>New loans</t>
  </si>
  <si>
    <t>Adoption IFRS 16 (Note 4)</t>
  </si>
  <si>
    <t>Scheduled repayments</t>
  </si>
  <si>
    <t>Early repayments</t>
  </si>
  <si>
    <t>Other changes</t>
  </si>
  <si>
    <t>Carrying amount of liability at the end of the period</t>
  </si>
  <si>
    <t>More than 5 years</t>
  </si>
  <si>
    <t>Between 1 and 5 years</t>
  </si>
  <si>
    <t>More than 1 year</t>
  </si>
  <si>
    <t>Less than 1 year</t>
  </si>
  <si>
    <t>Bank loans</t>
  </si>
  <si>
    <t>Bank loans | More than 5 years</t>
  </si>
  <si>
    <t>Bank loans | Between 1 and 5 years</t>
  </si>
  <si>
    <t>Bank loans | More than 1 year</t>
  </si>
  <si>
    <t>Bank loans | Less than 1 year</t>
  </si>
  <si>
    <t>Convertible and other Notes</t>
  </si>
  <si>
    <t>Convertible and other Notes | More than 5 years</t>
  </si>
  <si>
    <t>Convertible and other Notes | Between 1 and 5 years</t>
  </si>
  <si>
    <t>Convertible and other Notes | More than 1 year</t>
  </si>
  <si>
    <t>Convertible and other Notes | Less than 1 year</t>
  </si>
  <si>
    <t>Lease liabilities | More than 5 years</t>
  </si>
  <si>
    <t>Lease liabilities | Between 1 and 5 years</t>
  </si>
  <si>
    <t>Lease liabilities | More than 1 year</t>
  </si>
  <si>
    <t>Lease liabilities | Less than 1 year</t>
  </si>
  <si>
    <t>Interest-bearing loans and borrowings - Terms and conditions of outstanding loans (Details) - USD ($)</t>
  </si>
  <si>
    <t>Jun. 27, 2019</t>
  </si>
  <si>
    <t>Outstanding</t>
  </si>
  <si>
    <t>Secured vessels loan 192M</t>
  </si>
  <si>
    <t>Face amount</t>
  </si>
  <si>
    <t>Facility size</t>
  </si>
  <si>
    <t>Secured vessels loan 192M | LIBOR</t>
  </si>
  <si>
    <t>Margin rate</t>
  </si>
  <si>
    <t>2.25%</t>
  </si>
  <si>
    <t>Secured vessels loan 192M | Carrying value</t>
  </si>
  <si>
    <t>Secured vessels Revolving loan 148M</t>
  </si>
  <si>
    <t>Secured vessels Revolving loan 148M | LIBOR</t>
  </si>
  <si>
    <t>Secured vessels Revolving loan 148M | Carrying value</t>
  </si>
  <si>
    <t>Secured vessels Revolving loan 750M</t>
  </si>
  <si>
    <t>Secured vessels Revolving loan 750M | LIBOR</t>
  </si>
  <si>
    <t>1.95%</t>
  </si>
  <si>
    <t>Secured vessels Revolving loan 750M | Carrying value</t>
  </si>
  <si>
    <t>Secured vessels Revolving loan 409.5M</t>
  </si>
  <si>
    <t>Secured vessels Revolving loan 409.5M | LIBOR</t>
  </si>
  <si>
    <t>Secured vessels Revolving loan 409.5M | Carrying value</t>
  </si>
  <si>
    <t>Secured vessels loan 27.1M</t>
  </si>
  <si>
    <t>Secured vessels loan 27.1M | LIBOR</t>
  </si>
  <si>
    <t>Secured vessels loan 27.1M | Carrying value</t>
  </si>
  <si>
    <t>Secured vessels loan 81.4M</t>
  </si>
  <si>
    <t>Secured vessels loan 81.4M | LIBOR</t>
  </si>
  <si>
    <t>1.50%</t>
  </si>
  <si>
    <t>Secured vessels loan 81.4M | Carrying value</t>
  </si>
  <si>
    <t>Secured vessels loan 69.4M</t>
  </si>
  <si>
    <t>Secured vessels loan 69.4M | LIBOR</t>
  </si>
  <si>
    <t>2.00%</t>
  </si>
  <si>
    <t>Secured vessels loan 69.4M | Carrying value</t>
  </si>
  <si>
    <t>Secured vessels loan 104.2M</t>
  </si>
  <si>
    <t>Secured vessels loan 104.2M | LIBOR</t>
  </si>
  <si>
    <t>Secured vessels loan 104.2M | Carrying value</t>
  </si>
  <si>
    <t>Secured vessels loan 89.7M</t>
  </si>
  <si>
    <t>Secured vessels loan 89.7M | LIBOR</t>
  </si>
  <si>
    <t>Secured vessels loan 89.7M | Carrying value</t>
  </si>
  <si>
    <t>Secured vessels loan 221.4M</t>
  </si>
  <si>
    <t>Secured vessels loan 221.4M | LIBOR</t>
  </si>
  <si>
    <t>1.70%</t>
  </si>
  <si>
    <t>Secured vessels loan 221.4M | Carrying value</t>
  </si>
  <si>
    <t>Secured vessels loan 126.8M</t>
  </si>
  <si>
    <t>Secured vessels loan 126.8M | LIBOR</t>
  </si>
  <si>
    <t>2.60%</t>
  </si>
  <si>
    <t>Secured vessels loan 126.8M | Carrying value</t>
  </si>
  <si>
    <t>Secured vessels loan 195.7M</t>
  </si>
  <si>
    <t>Secured vessels loan 195.7M | LIBOR</t>
  </si>
  <si>
    <t>2.75%</t>
  </si>
  <si>
    <t>Secured vessels loan 195.7M | Carrying value</t>
  </si>
  <si>
    <t>Secured vessels Revolving loan 200.0M</t>
  </si>
  <si>
    <t>Secured vessels Revolving loan 200.0M | LIBOR</t>
  </si>
  <si>
    <t>Secured vessels Revolving loan 200.0M | Carrying value</t>
  </si>
  <si>
    <t>Secured vessels Revolving loan 100.0M</t>
  </si>
  <si>
    <t>Secured vessels Revolving loan 100.0M | LIBOR</t>
  </si>
  <si>
    <t>2.10%</t>
  </si>
  <si>
    <t>Secured vessels Revolving loan 100.0M | Carrying value</t>
  </si>
  <si>
    <t>Unsecured bank facility 60M</t>
  </si>
  <si>
    <t>Unsecured bank facility 60M | LIBOR</t>
  </si>
  <si>
    <t>Unsecured bank facility 60M | Carrying value</t>
  </si>
  <si>
    <t>Total interest-bearing bank loans</t>
  </si>
  <si>
    <t>Total interest-bearing bank loans | Carrying value</t>
  </si>
  <si>
    <t>Interest-bearing loans and borrowings - Narrative (Details)</t>
  </si>
  <si>
    <t>Jun. 30, 2019EUR (€)</t>
  </si>
  <si>
    <t>Dec. 31, 2018EUR (€)</t>
  </si>
  <si>
    <t>Oct. 01, 2018EUR (€)</t>
  </si>
  <si>
    <t>Sep. 30, 2018EUR (€)</t>
  </si>
  <si>
    <t>Jun. 06, 2017EUR (€)</t>
  </si>
  <si>
    <t>Payments for debt issue costs</t>
  </si>
  <si>
    <t>Borrowings</t>
  </si>
  <si>
    <t>Unsecured Note Due 2022 With Fixed Coupon Rate 7.50% | Fixed interest rate</t>
  </si>
  <si>
    <t>Treasury notes</t>
  </si>
  <si>
    <t>Treasury notes | Euro Interbank Offered Rate</t>
  </si>
  <si>
    <t>0.60%</t>
  </si>
  <si>
    <t>Carrying value | Unsecured Note Due 2022 With Fixed Coupon Rate 7.50%</t>
  </si>
  <si>
    <t>Carrying value | Treasury notes</t>
  </si>
  <si>
    <t>Interest-bearing loans and borrowings - Other notes (Details) - USD ($)</t>
  </si>
  <si>
    <t>Jun. 14, 2019</t>
  </si>
  <si>
    <t>Other notes, interest rate</t>
  </si>
  <si>
    <t>Other notes</t>
  </si>
  <si>
    <t>Unsecured Note Due 2022 With Fixed Coupon Rate 7.50% | Carrying value</t>
  </si>
  <si>
    <t>Other borrowings</t>
  </si>
  <si>
    <t>Other borrowings | Carrying value</t>
  </si>
  <si>
    <t>Trade and other payables (Details) - USD ($) $ in Thousands</t>
  </si>
  <si>
    <t>Apr. 20, 2018</t>
  </si>
  <si>
    <t>Advances received on contracts in progress, between 1 and 5 years</t>
  </si>
  <si>
    <t>Derivatives</t>
  </si>
  <si>
    <t>Total non-current other payables</t>
  </si>
  <si>
    <t>Trade payables</t>
  </si>
  <si>
    <t>Accrued expenses</t>
  </si>
  <si>
    <t>Accrued payroll</t>
  </si>
  <si>
    <t>Dividends payable</t>
  </si>
  <si>
    <t>Accrued interest</t>
  </si>
  <si>
    <t>Deferred income</t>
  </si>
  <si>
    <t>Other payables</t>
  </si>
  <si>
    <t>Total current trade and other payables</t>
  </si>
  <si>
    <t>Interest rate swaps | Long term charter parties</t>
  </si>
  <si>
    <t>Investment [Line Items]</t>
  </si>
  <si>
    <t>Financial instruments - Carrying amounts and fair values (Details) - USD ($) $ in Thousands</t>
  </si>
  <si>
    <t>Interest rate swaps</t>
  </si>
  <si>
    <t>Disclosure of financial assets and liabilities [Line Items]</t>
  </si>
  <si>
    <t>Fair value, liabilities</t>
  </si>
  <si>
    <t>Interest rate swaps | Level 1</t>
  </si>
  <si>
    <t>Interest rate swaps | Level 2</t>
  </si>
  <si>
    <t>Interest rate swaps | Level 3</t>
  </si>
  <si>
    <t>Secured bank loans</t>
  </si>
  <si>
    <t>Secured bank loans | Level 1</t>
  </si>
  <si>
    <t>Secured bank loans | Level 2</t>
  </si>
  <si>
    <t>Secured bank loans | Level 3</t>
  </si>
  <si>
    <t>Unsecured notes</t>
  </si>
  <si>
    <t>Unsecured notes | Level 1</t>
  </si>
  <si>
    <t>Unsecured notes | Level 2</t>
  </si>
  <si>
    <t>Unsecured notes | Level 3</t>
  </si>
  <si>
    <t>Unsecured other borrowings</t>
  </si>
  <si>
    <t>Unsecured other borrowings | Level 1</t>
  </si>
  <si>
    <t>Unsecured other borrowings | Level 2</t>
  </si>
  <si>
    <t>Unsecured other borrowings | Level 3</t>
  </si>
  <si>
    <t>Lease liabilities | Level 1</t>
  </si>
  <si>
    <t>Lease liabilities | Level 2</t>
  </si>
  <si>
    <t>Lease liabilities | Level 3</t>
  </si>
  <si>
    <t>Trade and other payables | Level 1</t>
  </si>
  <si>
    <t>Trade and other payables | Level 2</t>
  </si>
  <si>
    <t>Trade and other payables | Level 3</t>
  </si>
  <si>
    <t>Advances received on contracts</t>
  </si>
  <si>
    <t>Advances received on contracts | Level 1</t>
  </si>
  <si>
    <t>Advances received on contracts | Level 2</t>
  </si>
  <si>
    <t>Advances received on contracts | Level 3</t>
  </si>
  <si>
    <t>Forward exchange contracts</t>
  </si>
  <si>
    <t>Fair value, assets</t>
  </si>
  <si>
    <t>Forward exchange contracts | Level 1</t>
  </si>
  <si>
    <t>Forward exchange contracts | Level 2</t>
  </si>
  <si>
    <t>Forward exchange contracts | Level 3</t>
  </si>
  <si>
    <t>Forward cap contracts</t>
  </si>
  <si>
    <t>Forward cap contracts | Level 1</t>
  </si>
  <si>
    <t>Forward cap contracts | Level 2</t>
  </si>
  <si>
    <t>Forward cap contracts | Level 3</t>
  </si>
  <si>
    <t>Commodity swap</t>
  </si>
  <si>
    <t>Commodity swap | Level 1</t>
  </si>
  <si>
    <t>Commodity swap | Level 2</t>
  </si>
  <si>
    <t>Commodity swap | Level 3</t>
  </si>
  <si>
    <t>Non-current receivables | Level 1</t>
  </si>
  <si>
    <t>Non-current receivables | Level 2</t>
  </si>
  <si>
    <t>Non-current receivables | Level 3</t>
  </si>
  <si>
    <t>Trade and other receivables | Level 1</t>
  </si>
  <si>
    <t>Trade and other receivables | Level 2</t>
  </si>
  <si>
    <t>Trade and other receivables | Level 3</t>
  </si>
  <si>
    <t>Cash and cash equivalents | Level 1</t>
  </si>
  <si>
    <t>Cash and cash equivalents | Level 2</t>
  </si>
  <si>
    <t>Cash and cash equivalents | Level 3</t>
  </si>
  <si>
    <t>Financial liabilities at fair value</t>
  </si>
  <si>
    <t>Carrying amount, liabilities</t>
  </si>
  <si>
    <t>Financial liabilities at fair value | Interest rate swaps</t>
  </si>
  <si>
    <t>Financial liabilities not measured at fair value</t>
  </si>
  <si>
    <t>Financial liabilities not measured at fair value | Secured bank loans</t>
  </si>
  <si>
    <t>Financial liabilities not measured at fair value | Unsecured notes</t>
  </si>
  <si>
    <t>Financial liabilities not measured at fair value | Unsecured other borrowings</t>
  </si>
  <si>
    <t>Financial liabilities not measured at fair value | Lease liabilities</t>
  </si>
  <si>
    <t>Financial liabilities not measured at fair value | Trade and other payables</t>
  </si>
  <si>
    <t>Financial liabilities not measured at fair value | Advances received on contracts</t>
  </si>
  <si>
    <t>Financial assets at fair value</t>
  </si>
  <si>
    <t>Carrying amount, assets</t>
  </si>
  <si>
    <t>Financial assets at fair value | Forward exchange contracts</t>
  </si>
  <si>
    <t>Financial assets at fair value | Interest rate swaps</t>
  </si>
  <si>
    <t>Financial assets at fair value | Forward cap contracts</t>
  </si>
  <si>
    <t>Financial assets at fair value | Commodity swap</t>
  </si>
  <si>
    <t>Financial assets not measured at fair value</t>
  </si>
  <si>
    <t>Financial assets not measured at fair value | Non-current receivables</t>
  </si>
  <si>
    <t>Financial assets not measured at fair value | Trade and other receivables</t>
  </si>
  <si>
    <t>Financial assets not measured at fair value | Cash and cash equivalents</t>
  </si>
  <si>
    <t>Financial instruments - Schedule and maturity of non-derivative liabilities (Details) - USD ($) $ in Thousands</t>
  </si>
  <si>
    <t>Disclosure of detailed information about financial instruments [line items]</t>
  </si>
  <si>
    <t>Liquidity risk</t>
  </si>
  <si>
    <t>Non-derivative financial liabilities, undiscounted cash flows</t>
  </si>
  <si>
    <t>Derivative financial liabilities, undiscounted cash flows</t>
  </si>
  <si>
    <t>Liquidity risk | Bank loans</t>
  </si>
  <si>
    <t>Liquidity risk | Other borrowings</t>
  </si>
  <si>
    <t>Liquidity risk | Lease liabilities</t>
  </si>
  <si>
    <t>Liquidity risk | Trade and other payables</t>
  </si>
  <si>
    <t>Liquidity risk | Interest rate swaps</t>
  </si>
  <si>
    <t>Liquidity risk | Forward exchange contracts</t>
  </si>
  <si>
    <t>Liquidity risk | Carrying Amount</t>
  </si>
  <si>
    <t>Financial liabilities, liabilities</t>
  </si>
  <si>
    <t>Liquidity risk | Carrying Amount | Bank loans</t>
  </si>
  <si>
    <t>Liquidity risk | Carrying Amount | Other borrowings</t>
  </si>
  <si>
    <t>Liquidity risk | Carrying Amount | Lease liabilities</t>
  </si>
  <si>
    <t>Liquidity risk | Carrying Amount | Trade and other payables</t>
  </si>
  <si>
    <t>Liquidity risk | Carrying Amount | Interest rate swaps</t>
  </si>
  <si>
    <t>Liquidity risk | Carrying Amount | Forward exchange contracts</t>
  </si>
  <si>
    <t>Liquidity risk | Less than 1 year</t>
  </si>
  <si>
    <t>Liquidity risk | Less than 1 year | Bank loans</t>
  </si>
  <si>
    <t>Liquidity risk | Less than 1 year | Other borrowings</t>
  </si>
  <si>
    <t>Liquidity risk | Less than 1 year | Lease liabilities</t>
  </si>
  <si>
    <t>Liquidity risk | Less than 1 year | Trade and other payables</t>
  </si>
  <si>
    <t>Liquidity risk | Less than 1 year | Interest rate swaps</t>
  </si>
  <si>
    <t>Liquidity risk | Less than 1 year | Forward exchange contracts</t>
  </si>
  <si>
    <t>Liquidity risk | Between 1 and 5 years</t>
  </si>
  <si>
    <t>Liquidity risk | Between 1 and 5 years | Bank loans</t>
  </si>
  <si>
    <t>Liquidity risk | Between 1 and 5 years | Other borrowings</t>
  </si>
  <si>
    <t>Liquidity risk | Between 1 and 5 years | Lease liabilities</t>
  </si>
  <si>
    <t>Liquidity risk | Between 1 and 5 years | Trade and other payables</t>
  </si>
  <si>
    <t>Liquidity risk | Between 1 and 5 years | Interest rate swaps</t>
  </si>
  <si>
    <t>Liquidity risk | Between 1 and 5 years | Forward exchange contracts</t>
  </si>
  <si>
    <t>Liquidity risk | More than five years</t>
  </si>
  <si>
    <t>Liquidity risk | More than five years | Bank loans</t>
  </si>
  <si>
    <t>Liquidity risk | More than five years | Other borrowings</t>
  </si>
  <si>
    <t>Liquidity risk | More than five years | Lease liabilities</t>
  </si>
  <si>
    <t>Liquidity risk | More than five years | Trade and other payables</t>
  </si>
  <si>
    <t>Liquidity risk | More than five years | Interest rate swaps</t>
  </si>
  <si>
    <t>Liquidity risk | More than five years | Forward exchange contracts</t>
  </si>
  <si>
    <t>Deferred tax assets and liabilities (Details) - USD ($) $ in Millions</t>
  </si>
  <si>
    <t>Unused tax losses &amp; tax credits</t>
  </si>
  <si>
    <t>Disclosure of temporary difference, unused tax losses and unused tax credits [line items]</t>
  </si>
  <si>
    <t>Unrecognized deferred tax assets</t>
  </si>
  <si>
    <t>Deferred tax assets unlikely to be used</t>
  </si>
  <si>
    <t>Non-current receivables (Details) - USD ($) $ in Thousands</t>
  </si>
  <si>
    <t>Shareholders loans to joint ventures</t>
  </si>
  <si>
    <t>Other non-current receivables</t>
  </si>
  <si>
    <t>Lease receivables</t>
  </si>
  <si>
    <t>Investment</t>
  </si>
  <si>
    <t>Total non-current receivables</t>
  </si>
  <si>
    <t>Bunker inventory (Details) - USD ($) $ in Thousands</t>
  </si>
  <si>
    <t>Trade and other receivables (Details) - USD ($) $ in Thousands</t>
  </si>
  <si>
    <t>Receivable from contracts with customers</t>
  </si>
  <si>
    <t>Accrued income</t>
  </si>
  <si>
    <t>Deferred charges</t>
  </si>
  <si>
    <t>Deferred fulfillment costs</t>
  </si>
  <si>
    <t>Receivable from contracts with customers - TI Pool</t>
  </si>
  <si>
    <t>Other receivables</t>
  </si>
  <si>
    <t>Total trade and other receivables</t>
  </si>
  <si>
    <t>Provisions and contingencies Provisions and contingencies (Details) - USD ($) $ in Thousands</t>
  </si>
  <si>
    <t>Disclosure of other provisions [line items]</t>
  </si>
  <si>
    <t>Beginning balance</t>
  </si>
  <si>
    <t>Adoption IFRS 16</t>
  </si>
  <si>
    <t>Provisions used during the year</t>
  </si>
  <si>
    <t>Ending balance</t>
  </si>
  <si>
    <t>Non-current</t>
  </si>
  <si>
    <t>Current</t>
  </si>
  <si>
    <t>Onerous contract</t>
  </si>
  <si>
    <t>Equity-accounted investees - Interests in total assets and liabilities (Details) - USD ($) $ in Thousands</t>
  </si>
  <si>
    <t>Disclosure of Associates and Joint Ventures [Line Items]</t>
  </si>
  <si>
    <t>Joint ventures</t>
  </si>
  <si>
    <t>Associates</t>
  </si>
  <si>
    <t>Equity-accounted investees - Reconciliation of changes in interests in joint ventures (Details) - USD ($) $ in Thousands</t>
  </si>
  <si>
    <t>12 Months Ended</t>
  </si>
  <si>
    <t>Disclosure of joint ventures [line items]</t>
  </si>
  <si>
    <t>Carrying amount of interest at the beginning of the period</t>
  </si>
  <si>
    <t>Carrying amount of interest at the end of the period</t>
  </si>
  <si>
    <t>Investments in equity accounted investees | Joint ventures</t>
  </si>
  <si>
    <t>Gross balance</t>
  </si>
  <si>
    <t>Offset investment with shareholders loan</t>
  </si>
  <si>
    <t>Group's share of profit (loss) for the period</t>
  </si>
  <si>
    <t>Group's share of other comprehensive income</t>
  </si>
  <si>
    <t>Movement shareholders loans to joint ventures</t>
  </si>
  <si>
    <t>Dividends received from joint ventures</t>
  </si>
  <si>
    <t>Shareholders loans | Joint ventures</t>
  </si>
  <si>
    <t>Equity-accounted investees - Narrative (Details) - USD ($)</t>
  </si>
  <si>
    <t>Mar. 31, 2019</t>
  </si>
  <si>
    <t>Mar. 29, 2018</t>
  </si>
  <si>
    <t>Subsequent events - Narrative (Details)</t>
  </si>
  <si>
    <t>Aug. 28, 2019USD ($)vessel</t>
  </si>
  <si>
    <t>Proceeds from disposal of non-current assets or disposal groups classified as held for sale and discontinued operations</t>
  </si>
  <si>
    <t>Selling expense</t>
  </si>
  <si>
    <t>Senior Secured Loan Due 2026 With Margin Rate At 1.95%</t>
  </si>
  <si>
    <t>Number of vessels refinanced | vessel</t>
  </si>
  <si>
    <t>Senior Secured Loan Facility</t>
  </si>
  <si>
    <t>LIBOR | Senior Secured Loan Due 2026 With Margin Rate At 1.95%</t>
  </si>
  <si>
    <t>Borrowings, adjustment to interest rate basi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v>
      </c>
      <c r="B1" s="2" t="s">
        <v>1</v>
      </c>
    </row>
    <row r="2" spans="1:2">
      <c r="B2" s="2" t="s">
        <v>2</v>
      </c>
    </row>
    <row r="3" spans="1:2">
      <c r="A3" s="3" t="s">
        <v>214</v>
      </c>
    </row>
    <row r="4" spans="1:2">
      <c r="A4" s="4" t="s">
        <v>40</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v>
      </c>
      <c r="B1" s="2" t="s">
        <v>2</v>
      </c>
      <c r="C1" s="2" t="s">
        <v>21</v>
      </c>
      <c r="D1" s="2" t="s">
        <v>22</v>
      </c>
    </row>
    <row r="2" spans="1:4">
      <c r="A2" s="3" t="s">
        <v>23</v>
      </c>
    </row>
    <row r="3" spans="1:4">
      <c r="A3" s="4" t="s">
        <v>24</v>
      </c>
      <c r="B3" s="5" t="n">
        <v>3340837</v>
      </c>
      <c r="C3" s="5" t="n">
        <v>3520067</v>
      </c>
    </row>
    <row r="4" spans="1:4">
      <c r="A4" s="4" t="s">
        <v>25</v>
      </c>
      <c r="B4" s="6" t="n">
        <v>73382</v>
      </c>
      <c r="C4" s="6" t="n">
        <v>0</v>
      </c>
    </row>
    <row r="5" spans="1:4">
      <c r="A5" s="4" t="s">
        <v>26</v>
      </c>
      <c r="B5" s="6" t="n">
        <v>2168</v>
      </c>
      <c r="C5" s="6" t="n">
        <v>1943</v>
      </c>
    </row>
    <row r="6" spans="1:4">
      <c r="A6" s="4" t="s">
        <v>27</v>
      </c>
      <c r="B6" s="6" t="n">
        <v>49</v>
      </c>
      <c r="C6" s="6" t="n">
        <v>105</v>
      </c>
    </row>
    <row r="7" spans="1:4">
      <c r="A7" s="4" t="s">
        <v>28</v>
      </c>
      <c r="B7" s="6" t="n">
        <v>38275</v>
      </c>
      <c r="C7" s="6" t="n">
        <v>38658</v>
      </c>
    </row>
    <row r="8" spans="1:4">
      <c r="A8" s="4" t="s">
        <v>29</v>
      </c>
      <c r="B8" s="6" t="n">
        <v>40457</v>
      </c>
      <c r="C8" s="6" t="n">
        <v>43182</v>
      </c>
    </row>
    <row r="9" spans="1:4">
      <c r="A9" s="4" t="s">
        <v>30</v>
      </c>
      <c r="B9" s="6" t="n">
        <v>4259</v>
      </c>
      <c r="C9" s="6" t="n">
        <v>2255</v>
      </c>
    </row>
    <row r="10" spans="1:4">
      <c r="A10" s="4" t="s">
        <v>31</v>
      </c>
      <c r="B10" s="6" t="n">
        <v>3499427</v>
      </c>
      <c r="C10" s="6" t="n">
        <v>3606210</v>
      </c>
    </row>
    <row r="11" spans="1:4">
      <c r="A11" s="3" t="s">
        <v>32</v>
      </c>
    </row>
    <row r="12" spans="1:4">
      <c r="A12" s="4" t="s">
        <v>33</v>
      </c>
      <c r="B12" s="6" t="n">
        <v>146181</v>
      </c>
      <c r="C12" s="6" t="n">
        <v>0</v>
      </c>
    </row>
    <row r="13" spans="1:4">
      <c r="A13" s="4" t="s">
        <v>34</v>
      </c>
      <c r="B13" s="6" t="n">
        <v>23212</v>
      </c>
      <c r="C13" s="6" t="n">
        <v>42000</v>
      </c>
    </row>
    <row r="14" spans="1:4">
      <c r="A14" s="4" t="s">
        <v>35</v>
      </c>
      <c r="B14" s="6" t="n">
        <v>243372</v>
      </c>
      <c r="C14" s="6" t="n">
        <v>305726</v>
      </c>
    </row>
    <row r="15" spans="1:4">
      <c r="A15" s="4" t="s">
        <v>36</v>
      </c>
      <c r="B15" s="6" t="n">
        <v>213</v>
      </c>
      <c r="C15" s="6" t="n">
        <v>282</v>
      </c>
    </row>
    <row r="16" spans="1:4">
      <c r="A16" s="4" t="s">
        <v>37</v>
      </c>
      <c r="B16" s="6" t="n">
        <v>203636</v>
      </c>
      <c r="C16" s="6" t="n">
        <v>173133</v>
      </c>
    </row>
    <row r="17" spans="1:4">
      <c r="A17" s="4" t="s">
        <v>38</v>
      </c>
      <c r="B17" s="6" t="n">
        <v>616614</v>
      </c>
      <c r="C17" s="6" t="n">
        <v>521141</v>
      </c>
    </row>
    <row r="18" spans="1:4">
      <c r="A18" s="4" t="s">
        <v>39</v>
      </c>
      <c r="B18" s="6" t="n">
        <v>4116041</v>
      </c>
      <c r="C18" s="6" t="n">
        <v>4127351</v>
      </c>
    </row>
    <row r="19" spans="1:4">
      <c r="A19" s="3" t="s">
        <v>40</v>
      </c>
    </row>
    <row r="20" spans="1:4">
      <c r="A20" s="4" t="s">
        <v>41</v>
      </c>
      <c r="B20" s="6" t="n">
        <v>239148</v>
      </c>
      <c r="C20" s="6" t="n">
        <v>239148</v>
      </c>
    </row>
    <row r="21" spans="1:4">
      <c r="A21" s="4" t="s">
        <v>42</v>
      </c>
      <c r="B21" s="6" t="n">
        <v>1702549</v>
      </c>
      <c r="C21" s="6" t="n">
        <v>1702549</v>
      </c>
    </row>
    <row r="22" spans="1:4">
      <c r="A22" s="4" t="s">
        <v>43</v>
      </c>
      <c r="B22" s="6" t="n">
        <v>376</v>
      </c>
      <c r="C22" s="6" t="n">
        <v>411</v>
      </c>
    </row>
    <row r="23" spans="1:4">
      <c r="A23" s="4" t="s">
        <v>44</v>
      </c>
      <c r="B23" s="6" t="n">
        <v>-7791</v>
      </c>
      <c r="C23" s="6" t="n">
        <v>-2698</v>
      </c>
    </row>
    <row r="24" spans="1:4">
      <c r="A24" s="4" t="s">
        <v>45</v>
      </c>
      <c r="B24" s="6" t="n">
        <v>-41646</v>
      </c>
      <c r="C24" s="6" t="n">
        <v>-14651</v>
      </c>
    </row>
    <row r="25" spans="1:4">
      <c r="A25" s="4" t="s">
        <v>46</v>
      </c>
      <c r="B25" s="6" t="n">
        <v>302701</v>
      </c>
      <c r="C25" s="6" t="n">
        <v>335764</v>
      </c>
    </row>
    <row r="26" spans="1:4">
      <c r="A26" s="4" t="s">
        <v>47</v>
      </c>
      <c r="B26" s="6" t="n">
        <v>2195337</v>
      </c>
      <c r="C26" s="6" t="n">
        <v>2260523</v>
      </c>
    </row>
    <row r="27" spans="1:4">
      <c r="A27" s="3" t="s">
        <v>48</v>
      </c>
    </row>
    <row r="28" spans="1:4">
      <c r="A28" s="4" t="s">
        <v>49</v>
      </c>
      <c r="B28" s="6" t="n">
        <v>1249504</v>
      </c>
      <c r="C28" s="6" t="n">
        <v>1421465</v>
      </c>
    </row>
    <row r="29" spans="1:4">
      <c r="A29" s="4" t="s">
        <v>50</v>
      </c>
      <c r="B29" s="6" t="n">
        <v>198264</v>
      </c>
      <c r="C29" s="6" t="n">
        <v>148166</v>
      </c>
    </row>
    <row r="30" spans="1:4">
      <c r="A30" s="4" t="s">
        <v>51</v>
      </c>
      <c r="B30" s="6" t="n">
        <v>59547</v>
      </c>
      <c r="C30" s="6" t="n">
        <v>0</v>
      </c>
    </row>
    <row r="31" spans="1:4">
      <c r="A31" s="4" t="s">
        <v>52</v>
      </c>
      <c r="B31" s="6" t="n">
        <v>3945</v>
      </c>
      <c r="C31" s="6" t="n">
        <v>1451</v>
      </c>
    </row>
    <row r="32" spans="1:4">
      <c r="A32" s="4" t="s">
        <v>53</v>
      </c>
      <c r="B32" s="6" t="n">
        <v>4804</v>
      </c>
      <c r="C32" s="6" t="n">
        <v>4336</v>
      </c>
    </row>
    <row r="33" spans="1:4">
      <c r="A33" s="4" t="s">
        <v>54</v>
      </c>
      <c r="B33" s="6" t="n">
        <v>1591</v>
      </c>
      <c r="C33" s="6" t="n">
        <v>4288</v>
      </c>
    </row>
    <row r="34" spans="1:4">
      <c r="A34" s="4" t="s">
        <v>55</v>
      </c>
      <c r="B34" s="6" t="n">
        <v>1517655</v>
      </c>
      <c r="C34" s="6" t="n">
        <v>1579706</v>
      </c>
    </row>
    <row r="35" spans="1:4">
      <c r="A35" s="3" t="s">
        <v>56</v>
      </c>
    </row>
    <row r="36" spans="1:4">
      <c r="A36" s="4" t="s">
        <v>57</v>
      </c>
      <c r="B36" s="6" t="n">
        <v>103199</v>
      </c>
      <c r="C36" s="6" t="n">
        <v>87225</v>
      </c>
    </row>
    <row r="37" spans="1:4">
      <c r="A37" s="4" t="s">
        <v>58</v>
      </c>
      <c r="B37" s="6" t="n">
        <v>172</v>
      </c>
      <c r="C37" s="6" t="n">
        <v>41</v>
      </c>
    </row>
    <row r="38" spans="1:4">
      <c r="A38" s="4" t="s">
        <v>49</v>
      </c>
      <c r="B38" s="6" t="n">
        <v>111442</v>
      </c>
      <c r="C38" s="6" t="n">
        <v>138537</v>
      </c>
    </row>
    <row r="39" spans="1:4">
      <c r="A39" s="4" t="s">
        <v>59</v>
      </c>
      <c r="B39" s="6" t="n">
        <v>159038</v>
      </c>
      <c r="C39" s="6" t="n">
        <v>60342</v>
      </c>
    </row>
    <row r="40" spans="1:4">
      <c r="A40" s="4" t="s">
        <v>51</v>
      </c>
      <c r="B40" s="6" t="n">
        <v>28898</v>
      </c>
      <c r="C40" s="6" t="n">
        <v>0</v>
      </c>
    </row>
    <row r="41" spans="1:4">
      <c r="A41" s="4" t="s">
        <v>54</v>
      </c>
      <c r="B41" s="6" t="n">
        <v>300</v>
      </c>
      <c r="C41" s="6" t="n">
        <v>977</v>
      </c>
    </row>
    <row r="42" spans="1:4">
      <c r="A42" s="4" t="s">
        <v>60</v>
      </c>
      <c r="B42" s="6" t="n">
        <v>403049</v>
      </c>
      <c r="C42" s="6" t="n">
        <v>287122</v>
      </c>
    </row>
    <row r="43" spans="1:4">
      <c r="A43" s="4" t="s">
        <v>61</v>
      </c>
      <c r="B43" s="5" t="n">
        <v>4116041</v>
      </c>
      <c r="C43" s="5" t="n">
        <v>4127351</v>
      </c>
    </row>
    <row r="44" spans="1:4"/>
    <row r="45" spans="1:4">
      <c r="A45" s="4" t="s">
        <v>22</v>
      </c>
      <c r="B45" s="4" t="s">
        <v>62</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22</v>
      </c>
    </row>
    <row r="4" spans="1:2">
      <c r="A4" s="4" t="s">
        <v>235</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v>
      </c>
      <c r="B1" s="2" t="s">
        <v>1</v>
      </c>
    </row>
    <row r="2" spans="1:4">
      <c r="B2" s="2" t="s">
        <v>2</v>
      </c>
      <c r="C2" s="2" t="s">
        <v>64</v>
      </c>
      <c r="D2" s="2" t="s">
        <v>22</v>
      </c>
    </row>
    <row r="3" spans="1:4">
      <c r="A3" s="3" t="s">
        <v>65</v>
      </c>
    </row>
    <row r="4" spans="1:4">
      <c r="A4" s="4" t="s">
        <v>66</v>
      </c>
      <c r="B4" s="5" t="n">
        <v>401936000</v>
      </c>
      <c r="C4" s="5" t="n">
        <v>202748000</v>
      </c>
    </row>
    <row r="5" spans="1:4">
      <c r="A5" s="4" t="s">
        <v>67</v>
      </c>
      <c r="B5" s="6" t="n">
        <v>455000</v>
      </c>
      <c r="C5" s="6" t="n">
        <v>10175000</v>
      </c>
    </row>
    <row r="6" spans="1:4">
      <c r="A6" s="4" t="s">
        <v>68</v>
      </c>
      <c r="B6" s="6" t="n">
        <v>3160000</v>
      </c>
      <c r="C6" s="6" t="n">
        <v>2133000</v>
      </c>
    </row>
    <row r="7" spans="1:4">
      <c r="A7" s="4" t="s">
        <v>69</v>
      </c>
      <c r="B7" s="6" t="n">
        <v>405551000</v>
      </c>
      <c r="C7" s="6" t="n">
        <v>215056000</v>
      </c>
    </row>
    <row r="8" spans="1:4">
      <c r="A8" s="3" t="s">
        <v>70</v>
      </c>
    </row>
    <row r="9" spans="1:4">
      <c r="A9" s="4" t="s">
        <v>71</v>
      </c>
      <c r="B9" s="6" t="n">
        <v>-74501000</v>
      </c>
      <c r="C9" s="6" t="n">
        <v>-46277000</v>
      </c>
    </row>
    <row r="10" spans="1:4">
      <c r="A10" s="4" t="s">
        <v>72</v>
      </c>
      <c r="B10" s="6" t="n">
        <v>-107375000</v>
      </c>
      <c r="C10" s="6" t="n">
        <v>-78870000</v>
      </c>
    </row>
    <row r="11" spans="1:4">
      <c r="A11" s="4" t="s">
        <v>73</v>
      </c>
      <c r="B11" s="6" t="n">
        <v>0</v>
      </c>
      <c r="C11" s="6" t="n">
        <v>-15432000</v>
      </c>
    </row>
    <row r="12" spans="1:4">
      <c r="A12" s="4" t="s">
        <v>74</v>
      </c>
      <c r="B12" s="6" t="n">
        <v>-74000</v>
      </c>
      <c r="C12" s="6" t="n">
        <v>0</v>
      </c>
    </row>
    <row r="13" spans="1:4">
      <c r="A13" s="4" t="s">
        <v>75</v>
      </c>
      <c r="B13" s="6" t="n">
        <v>-168509000</v>
      </c>
      <c r="C13" s="6" t="n">
        <v>-112926000</v>
      </c>
    </row>
    <row r="14" spans="1:4">
      <c r="A14" s="4" t="s">
        <v>76</v>
      </c>
      <c r="B14" s="6" t="n">
        <v>-32000</v>
      </c>
      <c r="C14" s="6" t="n">
        <v>-51000</v>
      </c>
    </row>
    <row r="15" spans="1:4">
      <c r="A15" s="4" t="s">
        <v>77</v>
      </c>
      <c r="B15" s="6" t="n">
        <v>-36376000</v>
      </c>
      <c r="C15" s="6" t="n">
        <v>-31150000</v>
      </c>
    </row>
    <row r="16" spans="1:4">
      <c r="A16" s="4" t="s">
        <v>78</v>
      </c>
      <c r="B16" s="6" t="n">
        <v>-386867000</v>
      </c>
      <c r="C16" s="6" t="n">
        <v>-284706000</v>
      </c>
    </row>
    <row r="17" spans="1:4">
      <c r="A17" s="4" t="s">
        <v>79</v>
      </c>
      <c r="B17" s="6" t="n">
        <v>18684000</v>
      </c>
      <c r="C17" s="6" t="n">
        <v>-69650000</v>
      </c>
    </row>
    <row r="18" spans="1:4">
      <c r="A18" s="4" t="s">
        <v>80</v>
      </c>
      <c r="B18" s="6" t="n">
        <v>15126000</v>
      </c>
      <c r="C18" s="6" t="n">
        <v>7185000</v>
      </c>
    </row>
    <row r="19" spans="1:4">
      <c r="A19" s="4" t="s">
        <v>81</v>
      </c>
      <c r="B19" s="6" t="n">
        <v>-62502000</v>
      </c>
      <c r="C19" s="6" t="n">
        <v>-33978000</v>
      </c>
    </row>
    <row r="20" spans="1:4">
      <c r="A20" s="4" t="s">
        <v>82</v>
      </c>
      <c r="B20" s="6" t="n">
        <v>-47376000</v>
      </c>
      <c r="C20" s="6" t="n">
        <v>-26793000</v>
      </c>
    </row>
    <row r="21" spans="1:4">
      <c r="A21" s="4" t="s">
        <v>83</v>
      </c>
      <c r="B21" s="6" t="n">
        <v>0</v>
      </c>
      <c r="C21" s="6" t="n">
        <v>36280000</v>
      </c>
    </row>
    <row r="22" spans="1:4">
      <c r="A22" s="4" t="s">
        <v>84</v>
      </c>
      <c r="B22" s="6" t="n">
        <v>7660000</v>
      </c>
      <c r="C22" s="6" t="n">
        <v>8420000</v>
      </c>
    </row>
    <row r="23" spans="1:4">
      <c r="A23" s="4" t="s">
        <v>85</v>
      </c>
      <c r="B23" s="6" t="n">
        <v>-21032000</v>
      </c>
      <c r="C23" s="6" t="n">
        <v>-51743000</v>
      </c>
    </row>
    <row r="24" spans="1:4">
      <c r="A24" s="4" t="s">
        <v>86</v>
      </c>
      <c r="B24" s="6" t="n">
        <v>2002000</v>
      </c>
      <c r="C24" s="6" t="n">
        <v>141000</v>
      </c>
    </row>
    <row r="25" spans="1:4">
      <c r="A25" s="4" t="s">
        <v>87</v>
      </c>
      <c r="B25" s="6" t="n">
        <v>-19030000</v>
      </c>
      <c r="C25" s="6" t="n">
        <v>-51602000</v>
      </c>
    </row>
    <row r="26" spans="1:4">
      <c r="A26" s="3" t="s">
        <v>88</v>
      </c>
    </row>
    <row r="27" spans="1:4">
      <c r="A27" s="4" t="s">
        <v>89</v>
      </c>
      <c r="B27" s="5" t="n">
        <v>-19030395</v>
      </c>
      <c r="C27" s="5" t="n">
        <v>-51602299</v>
      </c>
    </row>
    <row r="28" spans="1:4">
      <c r="A28" s="4" t="s">
        <v>90</v>
      </c>
      <c r="B28" s="7" t="n">
        <v>-0.09</v>
      </c>
      <c r="C28" s="7" t="n">
        <v>-0.31</v>
      </c>
    </row>
    <row r="29" spans="1:4">
      <c r="A29" s="4" t="s">
        <v>91</v>
      </c>
      <c r="B29" s="7" t="n">
        <v>-0.09</v>
      </c>
      <c r="C29" s="7" t="n">
        <v>-0.31</v>
      </c>
    </row>
    <row r="30" spans="1:4">
      <c r="A30" s="4" t="s">
        <v>92</v>
      </c>
      <c r="B30" s="6" t="n">
        <v>216994426</v>
      </c>
      <c r="C30" s="6" t="n">
        <v>164550509</v>
      </c>
    </row>
    <row r="31" spans="1:4">
      <c r="A31" s="4" t="s">
        <v>93</v>
      </c>
      <c r="B31" s="6" t="n">
        <v>216994426</v>
      </c>
      <c r="C31" s="6" t="n">
        <v>164634673</v>
      </c>
    </row>
    <row r="32" spans="1:4"/>
    <row r="33" spans="1:4">
      <c r="A33" s="4" t="s">
        <v>22</v>
      </c>
      <c r="B33" s="4" t="s">
        <v>62</v>
      </c>
    </row>
  </sheetData>
  <mergeCells count="3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4</v>
      </c>
      <c r="B1" s="2" t="s">
        <v>1</v>
      </c>
    </row>
    <row r="2" spans="1:4">
      <c r="B2" s="2" t="s">
        <v>2</v>
      </c>
      <c r="C2" s="2" t="s">
        <v>64</v>
      </c>
      <c r="D2" s="2" t="s">
        <v>22</v>
      </c>
    </row>
    <row r="3" spans="1:4">
      <c r="A3" s="3" t="s">
        <v>95</v>
      </c>
    </row>
    <row r="4" spans="1:4">
      <c r="A4" s="4" t="s">
        <v>96</v>
      </c>
      <c r="B4" s="5" t="n">
        <v>-19030</v>
      </c>
      <c r="C4" s="5" t="n">
        <v>-51602</v>
      </c>
    </row>
    <row r="5" spans="1:4">
      <c r="A5" s="3" t="s">
        <v>97</v>
      </c>
    </row>
    <row r="6" spans="1:4">
      <c r="A6" s="4" t="s">
        <v>98</v>
      </c>
      <c r="B6" s="6" t="n">
        <v>-35</v>
      </c>
      <c r="C6" s="6" t="n">
        <v>-44</v>
      </c>
    </row>
    <row r="7" spans="1:4">
      <c r="A7" s="4" t="s">
        <v>99</v>
      </c>
      <c r="B7" s="6" t="n">
        <v>-5093</v>
      </c>
      <c r="C7" s="6" t="n">
        <v>-201</v>
      </c>
    </row>
    <row r="8" spans="1:4">
      <c r="A8" s="4" t="s">
        <v>100</v>
      </c>
      <c r="B8" s="6" t="n">
        <v>-1034</v>
      </c>
      <c r="C8" s="6" t="n">
        <v>-160</v>
      </c>
    </row>
    <row r="9" spans="1:4">
      <c r="A9" s="4" t="s">
        <v>101</v>
      </c>
      <c r="B9" s="6" t="n">
        <v>-6162</v>
      </c>
      <c r="C9" s="6" t="n">
        <v>-405</v>
      </c>
    </row>
    <row r="10" spans="1:4">
      <c r="A10" s="4" t="s">
        <v>102</v>
      </c>
      <c r="B10" s="6" t="n">
        <v>-25192</v>
      </c>
      <c r="C10" s="6" t="n">
        <v>-52007</v>
      </c>
    </row>
    <row r="11" spans="1:4">
      <c r="A11" s="3" t="s">
        <v>88</v>
      </c>
    </row>
    <row r="12" spans="1:4">
      <c r="A12" s="4" t="s">
        <v>103</v>
      </c>
      <c r="B12" s="5" t="n">
        <v>-25192</v>
      </c>
      <c r="C12" s="5" t="n">
        <v>-52007</v>
      </c>
    </row>
    <row r="13" spans="1:4"/>
    <row r="14" spans="1:4">
      <c r="A14" s="4" t="s">
        <v>22</v>
      </c>
      <c r="B14" s="4" t="s">
        <v>62</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0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4</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23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0</v>
      </c>
    </row>
    <row r="6" spans="1:2">
      <c r="A6" s="4" t="s">
        <v>312</v>
      </c>
      <c r="B6"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4</v>
      </c>
      <c r="B1" s="2" t="s">
        <v>2</v>
      </c>
      <c r="C1" s="2" t="s">
        <v>315</v>
      </c>
      <c r="D1" s="2" t="s">
        <v>21</v>
      </c>
      <c r="E1" s="2" t="s">
        <v>22</v>
      </c>
    </row>
    <row r="2" spans="1:5">
      <c r="A2" s="3" t="s">
        <v>316</v>
      </c>
    </row>
    <row r="3" spans="1:5">
      <c r="A3" s="4" t="s">
        <v>317</v>
      </c>
      <c r="B3" s="5" t="n">
        <v>73382000</v>
      </c>
      <c r="D3" s="5" t="n">
        <v>0</v>
      </c>
    </row>
    <row r="4" spans="1:5">
      <c r="A4" s="4" t="s">
        <v>318</v>
      </c>
      <c r="B4" s="6" t="n">
        <v>88400000</v>
      </c>
    </row>
    <row r="5" spans="1:5">
      <c r="A5" s="4" t="s">
        <v>46</v>
      </c>
      <c r="B5" s="5" t="n">
        <v>302701000</v>
      </c>
      <c r="D5" s="5" t="n">
        <v>335764000</v>
      </c>
    </row>
    <row r="6" spans="1:5">
      <c r="A6" s="4" t="s">
        <v>319</v>
      </c>
    </row>
    <row r="7" spans="1:5">
      <c r="A7" s="3" t="s">
        <v>316</v>
      </c>
    </row>
    <row r="8" spans="1:5">
      <c r="A8" s="4" t="s">
        <v>317</v>
      </c>
      <c r="C8" s="5" t="n">
        <v>87600000</v>
      </c>
    </row>
    <row r="9" spans="1:5">
      <c r="A9" s="4" t="s">
        <v>318</v>
      </c>
      <c r="C9" s="6" t="n">
        <v>105300000</v>
      </c>
    </row>
    <row r="10" spans="1:5">
      <c r="A10" s="4" t="s">
        <v>320</v>
      </c>
      <c r="C10" s="6" t="n">
        <v>11400000</v>
      </c>
    </row>
    <row r="11" spans="1:5">
      <c r="A11" s="4" t="s">
        <v>321</v>
      </c>
      <c r="C11" s="6" t="n">
        <v>3000000</v>
      </c>
    </row>
    <row r="12" spans="1:5">
      <c r="A12" s="4" t="s">
        <v>322</v>
      </c>
      <c r="C12" s="6" t="n">
        <v>3200000</v>
      </c>
    </row>
    <row r="13" spans="1:5">
      <c r="A13" s="4" t="s">
        <v>46</v>
      </c>
      <c r="C13" s="5" t="n">
        <v>0</v>
      </c>
    </row>
    <row r="14" spans="1:5"/>
    <row r="15" spans="1:5">
      <c r="A15" s="4" t="s">
        <v>22</v>
      </c>
      <c r="B15" s="4" t="s">
        <v>62</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4"/>
    <col customWidth="1" max="5" min="5" width="14"/>
    <col customWidth="1" max="6" min="6" width="14"/>
    <col customWidth="1" max="7" min="7" width="20"/>
    <col customWidth="1" max="8" min="8" width="16"/>
    <col customWidth="1" max="9" min="9" width="16"/>
    <col customWidth="1" max="10" min="10" width="18"/>
    <col customWidth="1" max="11" min="11" width="58"/>
    <col customWidth="1" max="12" min="12" width="75"/>
    <col customWidth="1" max="13" min="13" width="57"/>
    <col customWidth="1" max="14" min="14" width="74"/>
  </cols>
  <sheetData>
    <row r="1" spans="1:14">
      <c r="A1" s="1" t="s">
        <v>104</v>
      </c>
      <c r="C1" s="2" t="s">
        <v>105</v>
      </c>
      <c r="E1" s="2" t="s">
        <v>41</v>
      </c>
      <c r="F1" s="2" t="s">
        <v>42</v>
      </c>
      <c r="G1" s="2" t="s">
        <v>106</v>
      </c>
      <c r="H1" s="2" t="s">
        <v>107</v>
      </c>
      <c r="I1" s="2" t="s">
        <v>108</v>
      </c>
      <c r="J1" s="2" t="s">
        <v>46</v>
      </c>
      <c r="K1" s="2" t="s">
        <v>109</v>
      </c>
      <c r="L1" s="2" t="s">
        <v>110</v>
      </c>
      <c r="M1" s="2" t="s">
        <v>111</v>
      </c>
      <c r="N1" s="2" t="s">
        <v>112</v>
      </c>
    </row>
    <row r="2" spans="1:14">
      <c r="A2" s="4" t="s">
        <v>113</v>
      </c>
      <c r="K2" s="5" t="n">
        <v>-1729</v>
      </c>
      <c r="L2" s="5" t="n">
        <v>-1729</v>
      </c>
      <c r="M2" s="5" t="n">
        <v>-16</v>
      </c>
      <c r="N2" s="5" t="n">
        <v>-16</v>
      </c>
    </row>
    <row r="3" spans="1:14">
      <c r="A3" s="4" t="s">
        <v>114</v>
      </c>
      <c r="B3" s="4" t="s">
        <v>22</v>
      </c>
      <c r="C3" s="5" t="n">
        <v>1844615</v>
      </c>
      <c r="E3" s="5" t="n">
        <v>173046</v>
      </c>
      <c r="F3" s="5" t="n">
        <v>1215227</v>
      </c>
      <c r="G3" s="5" t="n">
        <v>568</v>
      </c>
      <c r="H3" s="5" t="n">
        <v>0</v>
      </c>
      <c r="I3" s="5" t="n">
        <v>-16102</v>
      </c>
      <c r="J3" s="5" t="n">
        <v>471876</v>
      </c>
    </row>
    <row r="4" spans="1:14">
      <c r="A4" s="4" t="s">
        <v>115</v>
      </c>
      <c r="C4" s="6" t="n">
        <v>1846360</v>
      </c>
      <c r="E4" s="6" t="n">
        <v>173046</v>
      </c>
      <c r="F4" s="6" t="n">
        <v>1215227</v>
      </c>
      <c r="G4" s="6" t="n">
        <v>568</v>
      </c>
      <c r="H4" s="6" t="n">
        <v>0</v>
      </c>
      <c r="I4" s="6" t="n">
        <v>-16102</v>
      </c>
      <c r="J4" s="6" t="n">
        <v>473621</v>
      </c>
    </row>
    <row r="5" spans="1:14">
      <c r="A5" s="4" t="s">
        <v>116</v>
      </c>
      <c r="C5" s="6" t="n">
        <v>-51602</v>
      </c>
      <c r="D5" s="4" t="s">
        <v>117</v>
      </c>
      <c r="J5" s="6" t="n">
        <v>-51602</v>
      </c>
    </row>
    <row r="6" spans="1:14">
      <c r="A6" s="4" t="s">
        <v>118</v>
      </c>
      <c r="C6" s="6" t="n">
        <v>-405</v>
      </c>
      <c r="D6" s="4" t="s">
        <v>117</v>
      </c>
      <c r="G6" s="6" t="n">
        <v>-44</v>
      </c>
      <c r="H6" s="6" t="n">
        <v>-201</v>
      </c>
      <c r="J6" s="6" t="n">
        <v>-160</v>
      </c>
    </row>
    <row r="7" spans="1:14">
      <c r="A7" s="4" t="s">
        <v>102</v>
      </c>
      <c r="C7" s="6" t="n">
        <v>-52007</v>
      </c>
      <c r="D7" s="4" t="s">
        <v>117</v>
      </c>
      <c r="G7" s="6" t="n">
        <v>-44</v>
      </c>
      <c r="H7" s="6" t="n">
        <v>-201</v>
      </c>
      <c r="J7" s="6" t="n">
        <v>-51762</v>
      </c>
    </row>
    <row r="8" spans="1:14">
      <c r="A8" s="3" t="s">
        <v>119</v>
      </c>
    </row>
    <row r="9" spans="1:14">
      <c r="A9" s="4" t="s">
        <v>120</v>
      </c>
      <c r="C9" s="6" t="n">
        <v>553424</v>
      </c>
      <c r="E9" s="6" t="n">
        <v>66102</v>
      </c>
      <c r="F9" s="6" t="n">
        <v>487322</v>
      </c>
    </row>
    <row r="10" spans="1:14">
      <c r="A10" s="4" t="s">
        <v>121</v>
      </c>
      <c r="C10" s="6" t="n">
        <v>-9489</v>
      </c>
      <c r="J10" s="6" t="n">
        <v>-9489</v>
      </c>
    </row>
    <row r="11" spans="1:14">
      <c r="A11" s="4" t="s">
        <v>122</v>
      </c>
      <c r="C11" s="6" t="n">
        <v>37</v>
      </c>
      <c r="J11" s="6" t="n">
        <v>37</v>
      </c>
    </row>
    <row r="12" spans="1:14">
      <c r="A12" s="4" t="s">
        <v>123</v>
      </c>
      <c r="C12" s="6" t="n">
        <v>543972</v>
      </c>
      <c r="E12" s="6" t="n">
        <v>66102</v>
      </c>
      <c r="F12" s="6" t="n">
        <v>487322</v>
      </c>
      <c r="J12" s="6" t="n">
        <v>-9452</v>
      </c>
    </row>
    <row r="13" spans="1:14">
      <c r="A13" s="4" t="s">
        <v>124</v>
      </c>
      <c r="C13" s="6" t="n">
        <v>2336580</v>
      </c>
      <c r="E13" s="6" t="n">
        <v>239148</v>
      </c>
      <c r="F13" s="6" t="n">
        <v>1702549</v>
      </c>
      <c r="G13" s="6" t="n">
        <v>524</v>
      </c>
      <c r="H13" s="6" t="n">
        <v>-201</v>
      </c>
      <c r="I13" s="6" t="n">
        <v>-16102</v>
      </c>
      <c r="J13" s="6" t="n">
        <v>410662</v>
      </c>
    </row>
    <row r="14" spans="1:14">
      <c r="A14" s="4" t="s">
        <v>125</v>
      </c>
      <c r="B14" s="4" t="s">
        <v>117</v>
      </c>
      <c r="C14" s="6" t="n">
        <v>2260523</v>
      </c>
      <c r="E14" s="6" t="n">
        <v>239148</v>
      </c>
      <c r="F14" s="6" t="n">
        <v>1702549</v>
      </c>
      <c r="G14" s="6" t="n">
        <v>411</v>
      </c>
      <c r="H14" s="6" t="n">
        <v>-2698</v>
      </c>
      <c r="I14" s="6" t="n">
        <v>-14651</v>
      </c>
      <c r="J14" s="6" t="n">
        <v>335764</v>
      </c>
    </row>
    <row r="15" spans="1:14">
      <c r="A15" s="4" t="s">
        <v>116</v>
      </c>
      <c r="C15" s="6" t="n">
        <v>-19030</v>
      </c>
      <c r="J15" s="6" t="n">
        <v>-19030</v>
      </c>
    </row>
    <row r="16" spans="1:14">
      <c r="A16" s="4" t="s">
        <v>118</v>
      </c>
      <c r="C16" s="6" t="n">
        <v>-6162</v>
      </c>
      <c r="G16" s="6" t="n">
        <v>-35</v>
      </c>
      <c r="H16" s="6" t="n">
        <v>-5093</v>
      </c>
      <c r="J16" s="6" t="n">
        <v>-1034</v>
      </c>
    </row>
    <row r="17" spans="1:14">
      <c r="A17" s="4" t="s">
        <v>102</v>
      </c>
      <c r="C17" s="6" t="n">
        <v>-25192</v>
      </c>
      <c r="G17" s="6" t="n">
        <v>-35</v>
      </c>
      <c r="H17" s="6" t="n">
        <v>-5093</v>
      </c>
      <c r="J17" s="6" t="n">
        <v>-20064</v>
      </c>
    </row>
    <row r="18" spans="1:14">
      <c r="A18" s="3" t="s">
        <v>119</v>
      </c>
    </row>
    <row r="19" spans="1:14">
      <c r="A19" s="4" t="s">
        <v>121</v>
      </c>
      <c r="C19" s="6" t="n">
        <v>-12999</v>
      </c>
      <c r="J19" s="6" t="n">
        <v>-12999</v>
      </c>
    </row>
    <row r="20" spans="1:14">
      <c r="A20" s="4" t="s">
        <v>126</v>
      </c>
      <c r="C20" s="6" t="n">
        <v>-26995</v>
      </c>
      <c r="I20" s="6" t="n">
        <v>-26995</v>
      </c>
    </row>
    <row r="21" spans="1:14">
      <c r="A21" s="4" t="s">
        <v>123</v>
      </c>
      <c r="C21" s="6" t="n">
        <v>-39994</v>
      </c>
      <c r="E21" s="6" t="n">
        <v>0</v>
      </c>
      <c r="F21" s="6" t="n">
        <v>0</v>
      </c>
      <c r="I21" s="6" t="n">
        <v>-26995</v>
      </c>
      <c r="J21" s="6" t="n">
        <v>-12999</v>
      </c>
    </row>
    <row r="22" spans="1:14">
      <c r="A22" s="4" t="s">
        <v>127</v>
      </c>
      <c r="C22" s="5" t="n">
        <v>2195337</v>
      </c>
      <c r="E22" s="5" t="n">
        <v>239148</v>
      </c>
      <c r="F22" s="5" t="n">
        <v>1702549</v>
      </c>
      <c r="G22" s="5" t="n">
        <v>376</v>
      </c>
      <c r="H22" s="5" t="n">
        <v>-7791</v>
      </c>
      <c r="I22" s="5" t="n">
        <v>-41646</v>
      </c>
      <c r="J22" s="5" t="n">
        <v>302701</v>
      </c>
    </row>
    <row r="23" spans="1:14"/>
    <row r="24" spans="1:14">
      <c r="A24" s="4" t="s">
        <v>22</v>
      </c>
      <c r="B24" s="4" t="s">
        <v>128</v>
      </c>
    </row>
    <row r="25" spans="1:14">
      <c r="A25" s="4" t="s">
        <v>117</v>
      </c>
      <c r="B25" s="4" t="s">
        <v>62</v>
      </c>
    </row>
  </sheetData>
  <mergeCells count="5">
    <mergeCell ref="A1:B1"/>
    <mergeCell ref="C1:D1"/>
    <mergeCell ref="A23:M23"/>
    <mergeCell ref="B24:M24"/>
    <mergeCell ref="B25:M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4</v>
      </c>
    </row>
    <row r="3" spans="1:3">
      <c r="A3" s="3" t="s">
        <v>188</v>
      </c>
    </row>
    <row r="4" spans="1:3">
      <c r="A4" s="4" t="s">
        <v>324</v>
      </c>
      <c r="B4" s="5" t="n">
        <v>87900</v>
      </c>
    </row>
    <row r="5" spans="1:3">
      <c r="A5" s="4" t="s">
        <v>318</v>
      </c>
      <c r="B5" s="6" t="n">
        <v>88400</v>
      </c>
    </row>
    <row r="6" spans="1:3">
      <c r="A6" s="4" t="s">
        <v>325</v>
      </c>
      <c r="B6" s="6" t="n">
        <v>14500</v>
      </c>
    </row>
    <row r="7" spans="1:3">
      <c r="A7" s="4" t="s">
        <v>326</v>
      </c>
      <c r="B7" s="5" t="n">
        <v>2685</v>
      </c>
      <c r="C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327</v>
      </c>
      <c r="B1" s="2" t="s">
        <v>1</v>
      </c>
    </row>
    <row r="2" spans="1:2">
      <c r="B2" s="2" t="s">
        <v>328</v>
      </c>
    </row>
    <row r="3" spans="1:2">
      <c r="A3" s="3" t="s">
        <v>185</v>
      </c>
    </row>
    <row r="4" spans="1:2">
      <c r="A4" s="4" t="s">
        <v>329</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5"/>
    <col customWidth="1" max="2" min="2" width="80"/>
    <col customWidth="1" max="3" min="3" width="22"/>
    <col customWidth="1" max="4" min="4" width="27"/>
    <col customWidth="1" max="5" min="5" width="21"/>
    <col customWidth="1" max="6" min="6" width="4"/>
    <col customWidth="1" max="7" min="7" width="21"/>
    <col customWidth="1" max="8" min="8" width="21"/>
    <col customWidth="1" max="9" min="9" width="21"/>
    <col customWidth="1" max="10" min="10" width="27"/>
    <col customWidth="1" max="11" min="11" width="4"/>
    <col customWidth="1" max="12" min="12" width="21"/>
  </cols>
  <sheetData>
    <row r="1" spans="1:12">
      <c r="A1" s="1" t="s">
        <v>330</v>
      </c>
      <c r="B1" s="2" t="s">
        <v>331</v>
      </c>
      <c r="C1" s="2" t="s">
        <v>332</v>
      </c>
      <c r="D1" s="2" t="s">
        <v>333</v>
      </c>
      <c r="E1" s="2" t="s">
        <v>334</v>
      </c>
      <c r="F1" s="2" t="s">
        <v>22</v>
      </c>
      <c r="G1" s="2" t="s">
        <v>335</v>
      </c>
      <c r="H1" s="2" t="s">
        <v>336</v>
      </c>
      <c r="I1" s="2" t="s">
        <v>337</v>
      </c>
      <c r="J1" s="2" t="s">
        <v>338</v>
      </c>
      <c r="L1" s="2" t="s">
        <v>339</v>
      </c>
    </row>
    <row r="2" spans="1:12">
      <c r="A2" s="3" t="s">
        <v>340</v>
      </c>
    </row>
    <row r="3" spans="1:12">
      <c r="A3" s="4" t="s">
        <v>341</v>
      </c>
      <c r="D3" s="6" t="n">
        <v>215499145</v>
      </c>
      <c r="J3" s="6" t="n">
        <v>218786812</v>
      </c>
    </row>
    <row r="4" spans="1:12">
      <c r="A4" s="4" t="s">
        <v>342</v>
      </c>
      <c r="D4" s="4" t="s">
        <v>343</v>
      </c>
    </row>
    <row r="5" spans="1:12">
      <c r="A5" s="4" t="s">
        <v>34</v>
      </c>
      <c r="D5" s="5" t="n">
        <v>23212000</v>
      </c>
      <c r="J5" s="5" t="n">
        <v>42000000</v>
      </c>
      <c r="K5" s="4" t="s">
        <v>22</v>
      </c>
    </row>
    <row r="6" spans="1:12">
      <c r="A6" s="4" t="s">
        <v>344</v>
      </c>
      <c r="D6" s="6" t="n">
        <v>74000</v>
      </c>
      <c r="E6" s="5" t="n">
        <v>0</v>
      </c>
    </row>
    <row r="7" spans="1:12">
      <c r="A7" s="4" t="s">
        <v>345</v>
      </c>
    </row>
    <row r="8" spans="1:12">
      <c r="A8" s="3" t="s">
        <v>340</v>
      </c>
    </row>
    <row r="9" spans="1:12">
      <c r="A9" s="4" t="s">
        <v>346</v>
      </c>
      <c r="D9" s="6" t="n">
        <v>6615000</v>
      </c>
    </row>
    <row r="10" spans="1:12">
      <c r="A10" s="4" t="s">
        <v>344</v>
      </c>
      <c r="D10" s="6" t="n">
        <v>0</v>
      </c>
    </row>
    <row r="11" spans="1:12">
      <c r="A11" s="4" t="s">
        <v>347</v>
      </c>
      <c r="D11" s="6" t="n">
        <v>442000</v>
      </c>
    </row>
    <row r="12" spans="1:12">
      <c r="A12" s="4" t="s">
        <v>348</v>
      </c>
    </row>
    <row r="13" spans="1:12">
      <c r="A13" s="3" t="s">
        <v>340</v>
      </c>
    </row>
    <row r="14" spans="1:12">
      <c r="A14" s="4" t="s">
        <v>34</v>
      </c>
      <c r="D14" s="6" t="n">
        <v>23212000</v>
      </c>
      <c r="J14" s="6" t="n">
        <v>42000000</v>
      </c>
    </row>
    <row r="15" spans="1:12">
      <c r="A15" s="4" t="s">
        <v>349</v>
      </c>
    </row>
    <row r="16" spans="1:12">
      <c r="A16" s="3" t="s">
        <v>340</v>
      </c>
    </row>
    <row r="17" spans="1:12">
      <c r="A17" s="4" t="s">
        <v>350</v>
      </c>
      <c r="C17" s="6" t="n">
        <v>157667</v>
      </c>
    </row>
    <row r="18" spans="1:12">
      <c r="A18" s="4" t="s">
        <v>346</v>
      </c>
      <c r="C18" s="5" t="n">
        <v>42000000</v>
      </c>
    </row>
    <row r="19" spans="1:12">
      <c r="A19" s="4" t="s">
        <v>344</v>
      </c>
      <c r="C19" s="6" t="n">
        <v>3000000</v>
      </c>
    </row>
    <row r="20" spans="1:12">
      <c r="A20" s="4" t="s">
        <v>351</v>
      </c>
    </row>
    <row r="21" spans="1:12">
      <c r="A21" s="3" t="s">
        <v>340</v>
      </c>
    </row>
    <row r="22" spans="1:12">
      <c r="A22" s="4" t="s">
        <v>350</v>
      </c>
      <c r="B22" s="6" t="n">
        <v>72768</v>
      </c>
    </row>
    <row r="23" spans="1:12">
      <c r="A23" s="4" t="s">
        <v>346</v>
      </c>
      <c r="B23" s="5" t="n">
        <v>6750000</v>
      </c>
    </row>
    <row r="24" spans="1:12">
      <c r="A24" s="4" t="s">
        <v>347</v>
      </c>
      <c r="B24" s="5" t="n">
        <v>400000</v>
      </c>
    </row>
    <row r="25" spans="1:12">
      <c r="A25" s="4" t="s">
        <v>352</v>
      </c>
    </row>
    <row r="26" spans="1:12">
      <c r="A26" s="3" t="s">
        <v>340</v>
      </c>
    </row>
    <row r="27" spans="1:12">
      <c r="A27" s="4" t="s">
        <v>34</v>
      </c>
      <c r="C27" s="5" t="n">
        <v>45000000</v>
      </c>
    </row>
    <row r="28" spans="1:12">
      <c r="A28" s="4" t="s">
        <v>353</v>
      </c>
    </row>
    <row r="29" spans="1:12">
      <c r="A29" s="3" t="s">
        <v>340</v>
      </c>
    </row>
    <row r="30" spans="1:12">
      <c r="A30" s="4" t="s">
        <v>354</v>
      </c>
      <c r="D30" s="5" t="n">
        <v>200000000</v>
      </c>
      <c r="H30" s="5" t="n">
        <v>50000000</v>
      </c>
      <c r="J30" s="5" t="n">
        <v>150000000</v>
      </c>
    </row>
    <row r="31" spans="1:12">
      <c r="A31" s="4" t="s">
        <v>355</v>
      </c>
      <c r="H31" s="4" t="s">
        <v>356</v>
      </c>
    </row>
    <row r="32" spans="1:12">
      <c r="A32" s="4" t="s">
        <v>357</v>
      </c>
      <c r="H32" s="4" t="s">
        <v>358</v>
      </c>
    </row>
    <row r="33" spans="1:12">
      <c r="A33" s="4" t="s">
        <v>359</v>
      </c>
    </row>
    <row r="34" spans="1:12">
      <c r="A34" s="3" t="s">
        <v>340</v>
      </c>
    </row>
    <row r="35" spans="1:12">
      <c r="A35" s="4" t="s">
        <v>354</v>
      </c>
      <c r="G35" s="5" t="n">
        <v>100000000</v>
      </c>
      <c r="I35" s="5" t="n">
        <v>220000000</v>
      </c>
      <c r="L35" s="5" t="n">
        <v>220000000</v>
      </c>
    </row>
    <row r="36" spans="1:12">
      <c r="A36" s="4" t="s">
        <v>108</v>
      </c>
    </row>
    <row r="37" spans="1:12">
      <c r="A37" s="3" t="s">
        <v>340</v>
      </c>
    </row>
    <row r="38" spans="1:12">
      <c r="A38" s="4" t="s">
        <v>341</v>
      </c>
      <c r="D38" s="6" t="n">
        <v>4525568</v>
      </c>
      <c r="J38" s="6" t="n">
        <v>1237901</v>
      </c>
    </row>
    <row r="39" spans="1:12"/>
    <row r="40" spans="1:12">
      <c r="A40" s="4" t="s">
        <v>22</v>
      </c>
      <c r="B40" s="4" t="s">
        <v>62</v>
      </c>
    </row>
  </sheetData>
  <mergeCells count="40">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L39"/>
    <mergeCell ref="B40:L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60</v>
      </c>
      <c r="B1" s="2" t="s">
        <v>1</v>
      </c>
    </row>
    <row r="2" spans="1:2">
      <c r="B2" s="2" t="s">
        <v>361</v>
      </c>
    </row>
    <row r="3" spans="1:2">
      <c r="A3" s="3" t="s">
        <v>362</v>
      </c>
    </row>
    <row r="4" spans="1:2">
      <c r="A4" s="4" t="s">
        <v>363</v>
      </c>
      <c r="B4" s="6" t="n">
        <v>2</v>
      </c>
    </row>
    <row r="5" spans="1:2">
      <c r="A5" s="4" t="s">
        <v>364</v>
      </c>
    </row>
    <row r="6" spans="1:2">
      <c r="A6" s="3" t="s">
        <v>362</v>
      </c>
    </row>
    <row r="7" spans="1:2">
      <c r="A7" s="4" t="s">
        <v>365</v>
      </c>
      <c r="B7" s="4"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67</v>
      </c>
      <c r="B1" s="2" t="s">
        <v>1</v>
      </c>
    </row>
    <row r="2" spans="1:7">
      <c r="B2" s="2" t="s">
        <v>2</v>
      </c>
      <c r="C2" s="2" t="s">
        <v>64</v>
      </c>
      <c r="E2" s="2" t="s">
        <v>21</v>
      </c>
      <c r="G2" s="2" t="s">
        <v>368</v>
      </c>
    </row>
    <row r="3" spans="1:7">
      <c r="A3" s="3" t="s">
        <v>362</v>
      </c>
    </row>
    <row r="4" spans="1:7">
      <c r="A4" s="4" t="s">
        <v>369</v>
      </c>
      <c r="B4" s="5" t="n">
        <v>401936</v>
      </c>
      <c r="C4" s="5" t="n">
        <v>202748</v>
      </c>
      <c r="D4" s="4" t="s">
        <v>22</v>
      </c>
    </row>
    <row r="5" spans="1:7">
      <c r="A5" s="4" t="s">
        <v>370</v>
      </c>
      <c r="B5" s="6" t="n">
        <v>-21032</v>
      </c>
      <c r="C5" s="6" t="n">
        <v>-51743</v>
      </c>
      <c r="D5" s="4" t="s">
        <v>22</v>
      </c>
    </row>
    <row r="6" spans="1:7">
      <c r="A6" s="4" t="s">
        <v>23</v>
      </c>
      <c r="B6" s="6" t="n">
        <v>3499427</v>
      </c>
      <c r="E6" s="5" t="n">
        <v>3606210</v>
      </c>
      <c r="F6" s="4" t="s">
        <v>22</v>
      </c>
    </row>
    <row r="7" spans="1:7">
      <c r="A7" s="4" t="s">
        <v>32</v>
      </c>
      <c r="B7" s="6" t="n">
        <v>616614</v>
      </c>
      <c r="E7" s="6" t="n">
        <v>521141</v>
      </c>
      <c r="F7" s="4" t="s">
        <v>22</v>
      </c>
    </row>
    <row r="8" spans="1:7">
      <c r="A8" s="4" t="s">
        <v>39</v>
      </c>
      <c r="B8" s="6" t="n">
        <v>4116041</v>
      </c>
      <c r="E8" s="6" t="n">
        <v>4127351</v>
      </c>
      <c r="F8" s="4" t="s">
        <v>22</v>
      </c>
    </row>
    <row r="9" spans="1:7">
      <c r="A9" s="4" t="s">
        <v>40</v>
      </c>
      <c r="B9" s="6" t="n">
        <v>2195337</v>
      </c>
      <c r="C9" s="6" t="n">
        <v>2336580</v>
      </c>
      <c r="E9" s="6" t="n">
        <v>2260523</v>
      </c>
      <c r="F9" s="4" t="s">
        <v>22</v>
      </c>
      <c r="G9" s="5" t="n">
        <v>1846360</v>
      </c>
    </row>
    <row r="10" spans="1:7">
      <c r="A10" s="4" t="s">
        <v>48</v>
      </c>
      <c r="B10" s="6" t="n">
        <v>1517655</v>
      </c>
      <c r="E10" s="6" t="n">
        <v>1579706</v>
      </c>
      <c r="F10" s="4" t="s">
        <v>22</v>
      </c>
    </row>
    <row r="11" spans="1:7">
      <c r="A11" s="4" t="s">
        <v>56</v>
      </c>
      <c r="B11" s="6" t="n">
        <v>403049</v>
      </c>
      <c r="E11" s="6" t="n">
        <v>287122</v>
      </c>
      <c r="F11" s="4" t="s">
        <v>22</v>
      </c>
    </row>
    <row r="12" spans="1:7">
      <c r="A12" s="4" t="s">
        <v>61</v>
      </c>
      <c r="B12" s="6" t="n">
        <v>4116041</v>
      </c>
      <c r="E12" s="6" t="n">
        <v>4127351</v>
      </c>
      <c r="F12" s="4" t="s">
        <v>22</v>
      </c>
    </row>
    <row r="13" spans="1:7">
      <c r="A13" s="4" t="s">
        <v>371</v>
      </c>
    </row>
    <row r="14" spans="1:7">
      <c r="A14" s="3" t="s">
        <v>362</v>
      </c>
    </row>
    <row r="15" spans="1:7">
      <c r="A15" s="4" t="s">
        <v>369</v>
      </c>
      <c r="B15" s="6" t="n">
        <v>401936</v>
      </c>
      <c r="C15" s="6" t="n">
        <v>202746</v>
      </c>
    </row>
    <row r="16" spans="1:7">
      <c r="A16" s="4" t="s">
        <v>370</v>
      </c>
      <c r="B16" s="6" t="n">
        <v>-28693</v>
      </c>
      <c r="C16" s="6" t="n">
        <v>-60168</v>
      </c>
    </row>
    <row r="17" spans="1:7">
      <c r="A17" s="4" t="s">
        <v>23</v>
      </c>
      <c r="B17" s="6" t="n">
        <v>3460885</v>
      </c>
      <c r="E17" s="6" t="n">
        <v>3564943</v>
      </c>
    </row>
    <row r="18" spans="1:7">
      <c r="A18" s="4" t="s">
        <v>32</v>
      </c>
      <c r="B18" s="6" t="n">
        <v>617010</v>
      </c>
      <c r="E18" s="6" t="n">
        <v>521536</v>
      </c>
    </row>
    <row r="19" spans="1:7">
      <c r="A19" s="4" t="s">
        <v>39</v>
      </c>
      <c r="B19" s="6" t="n">
        <v>4077895</v>
      </c>
      <c r="E19" s="6" t="n">
        <v>4086479</v>
      </c>
    </row>
    <row r="20" spans="1:7">
      <c r="A20" s="4" t="s">
        <v>40</v>
      </c>
      <c r="B20" s="6" t="n">
        <v>2157187</v>
      </c>
      <c r="E20" s="6" t="n">
        <v>2219648</v>
      </c>
    </row>
    <row r="21" spans="1:7">
      <c r="A21" s="4" t="s">
        <v>48</v>
      </c>
      <c r="B21" s="6" t="n">
        <v>1517655</v>
      </c>
      <c r="E21" s="6" t="n">
        <v>1579706</v>
      </c>
    </row>
    <row r="22" spans="1:7">
      <c r="A22" s="4" t="s">
        <v>56</v>
      </c>
      <c r="B22" s="6" t="n">
        <v>403053</v>
      </c>
      <c r="E22" s="6" t="n">
        <v>287125</v>
      </c>
    </row>
    <row r="23" spans="1:7">
      <c r="A23" s="4" t="s">
        <v>61</v>
      </c>
      <c r="B23" s="6" t="n">
        <v>4077895</v>
      </c>
      <c r="E23" s="6" t="n">
        <v>4086479</v>
      </c>
    </row>
    <row r="24" spans="1:7">
      <c r="A24" s="4" t="s">
        <v>372</v>
      </c>
    </row>
    <row r="25" spans="1:7">
      <c r="A25" s="3" t="s">
        <v>362</v>
      </c>
    </row>
    <row r="26" spans="1:7">
      <c r="A26" s="4" t="s">
        <v>369</v>
      </c>
      <c r="B26" s="6" t="n">
        <v>24473</v>
      </c>
      <c r="C26" s="6" t="n">
        <v>24323</v>
      </c>
    </row>
    <row r="27" spans="1:7">
      <c r="A27" s="4" t="s">
        <v>370</v>
      </c>
      <c r="B27" s="6" t="n">
        <v>8464</v>
      </c>
      <c r="C27" s="6" t="n">
        <v>9279</v>
      </c>
    </row>
    <row r="28" spans="1:7">
      <c r="A28" s="4" t="s">
        <v>23</v>
      </c>
      <c r="B28" s="6" t="n">
        <v>141925</v>
      </c>
      <c r="E28" s="6" t="n">
        <v>151258</v>
      </c>
    </row>
    <row r="29" spans="1:7">
      <c r="A29" s="4" t="s">
        <v>32</v>
      </c>
      <c r="B29" s="6" t="n">
        <v>10791</v>
      </c>
      <c r="E29" s="6" t="n">
        <v>15784</v>
      </c>
    </row>
    <row r="30" spans="1:7">
      <c r="A30" s="4" t="s">
        <v>39</v>
      </c>
      <c r="B30" s="6" t="n">
        <v>152716</v>
      </c>
      <c r="E30" s="6" t="n">
        <v>167042</v>
      </c>
    </row>
    <row r="31" spans="1:7">
      <c r="A31" s="4" t="s">
        <v>40</v>
      </c>
      <c r="B31" s="6" t="n">
        <v>38150</v>
      </c>
      <c r="E31" s="6" t="n">
        <v>40874</v>
      </c>
    </row>
    <row r="32" spans="1:7">
      <c r="A32" s="4" t="s">
        <v>48</v>
      </c>
      <c r="B32" s="6" t="n">
        <v>88579</v>
      </c>
      <c r="E32" s="6" t="n">
        <v>102118</v>
      </c>
    </row>
    <row r="33" spans="1:7">
      <c r="A33" s="4" t="s">
        <v>56</v>
      </c>
      <c r="B33" s="6" t="n">
        <v>25987</v>
      </c>
      <c r="E33" s="6" t="n">
        <v>24050</v>
      </c>
    </row>
    <row r="34" spans="1:7">
      <c r="A34" s="4" t="s">
        <v>61</v>
      </c>
      <c r="B34" s="6" t="n">
        <v>152716</v>
      </c>
      <c r="E34" s="6" t="n">
        <v>167042</v>
      </c>
    </row>
    <row r="35" spans="1:7">
      <c r="A35" s="4" t="s">
        <v>373</v>
      </c>
    </row>
    <row r="36" spans="1:7">
      <c r="A36" s="3" t="s">
        <v>362</v>
      </c>
    </row>
    <row r="37" spans="1:7">
      <c r="A37" s="4" t="s">
        <v>369</v>
      </c>
      <c r="B37" s="6" t="n">
        <v>-24473</v>
      </c>
      <c r="C37" s="6" t="n">
        <v>-24321</v>
      </c>
    </row>
    <row r="38" spans="1:7">
      <c r="A38" s="4" t="s">
        <v>370</v>
      </c>
      <c r="B38" s="6" t="n">
        <v>-803</v>
      </c>
      <c r="C38" s="5" t="n">
        <v>-854</v>
      </c>
    </row>
    <row r="39" spans="1:7">
      <c r="A39" s="4" t="s">
        <v>23</v>
      </c>
      <c r="B39" s="6" t="n">
        <v>-103383</v>
      </c>
      <c r="E39" s="6" t="n">
        <v>-109991</v>
      </c>
    </row>
    <row r="40" spans="1:7">
      <c r="A40" s="4" t="s">
        <v>32</v>
      </c>
      <c r="B40" s="6" t="n">
        <v>-11187</v>
      </c>
      <c r="E40" s="6" t="n">
        <v>-16179</v>
      </c>
    </row>
    <row r="41" spans="1:7">
      <c r="A41" s="4" t="s">
        <v>39</v>
      </c>
      <c r="B41" s="6" t="n">
        <v>-114570</v>
      </c>
      <c r="E41" s="6" t="n">
        <v>-126170</v>
      </c>
    </row>
    <row r="42" spans="1:7">
      <c r="A42" s="4" t="s">
        <v>40</v>
      </c>
      <c r="B42" s="6" t="n">
        <v>0</v>
      </c>
      <c r="E42" s="6" t="n">
        <v>1</v>
      </c>
    </row>
    <row r="43" spans="1:7">
      <c r="A43" s="4" t="s">
        <v>48</v>
      </c>
      <c r="B43" s="6" t="n">
        <v>-88579</v>
      </c>
      <c r="E43" s="6" t="n">
        <v>-102118</v>
      </c>
    </row>
    <row r="44" spans="1:7">
      <c r="A44" s="4" t="s">
        <v>56</v>
      </c>
      <c r="B44" s="6" t="n">
        <v>-25991</v>
      </c>
      <c r="E44" s="6" t="n">
        <v>-24053</v>
      </c>
    </row>
    <row r="45" spans="1:7">
      <c r="A45" s="4" t="s">
        <v>61</v>
      </c>
      <c r="B45" s="5" t="n">
        <v>-114570</v>
      </c>
      <c r="E45" s="5" t="n">
        <v>-126170</v>
      </c>
    </row>
    <row r="46" spans="1:7"/>
    <row r="47" spans="1:7">
      <c r="A47" s="4" t="s">
        <v>22</v>
      </c>
      <c r="B47" s="4" t="s">
        <v>62</v>
      </c>
    </row>
  </sheetData>
  <mergeCells count="7">
    <mergeCell ref="A1:A2"/>
    <mergeCell ref="B1:D1"/>
    <mergeCell ref="E1:F1"/>
    <mergeCell ref="C2:D2"/>
    <mergeCell ref="E2:F2"/>
    <mergeCell ref="A46:G46"/>
    <mergeCell ref="B47:G4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4</v>
      </c>
      <c r="B1" s="2" t="s">
        <v>2</v>
      </c>
      <c r="C1" s="2" t="s">
        <v>21</v>
      </c>
    </row>
    <row r="2" spans="1:4">
      <c r="A2" s="3" t="s">
        <v>375</v>
      </c>
    </row>
    <row r="3" spans="1:4">
      <c r="A3" s="4" t="s">
        <v>376</v>
      </c>
      <c r="B3" s="5" t="n">
        <v>23212</v>
      </c>
      <c r="C3" s="5" t="n">
        <v>42000</v>
      </c>
      <c r="D3" s="4" t="s">
        <v>22</v>
      </c>
    </row>
    <row r="4" spans="1:4">
      <c r="A4" s="4" t="s">
        <v>348</v>
      </c>
    </row>
    <row r="5" spans="1:4">
      <c r="A5" s="3" t="s">
        <v>375</v>
      </c>
    </row>
    <row r="6" spans="1:4">
      <c r="A6" s="4" t="s">
        <v>376</v>
      </c>
      <c r="B6" s="6" t="n">
        <v>23212</v>
      </c>
      <c r="C6" s="6" t="n">
        <v>42000</v>
      </c>
    </row>
    <row r="7" spans="1:4">
      <c r="A7" s="4" t="s">
        <v>377</v>
      </c>
    </row>
    <row r="8" spans="1:4">
      <c r="A8" s="3" t="s">
        <v>375</v>
      </c>
    </row>
    <row r="9" spans="1:4">
      <c r="A9" s="4" t="s">
        <v>376</v>
      </c>
      <c r="B9" s="6" t="n">
        <v>23212</v>
      </c>
      <c r="C9" s="6" t="n">
        <v>42000</v>
      </c>
    </row>
    <row r="10" spans="1:4">
      <c r="A10" s="4" t="s">
        <v>378</v>
      </c>
    </row>
    <row r="11" spans="1:4">
      <c r="A11" s="3" t="s">
        <v>375</v>
      </c>
    </row>
    <row r="12" spans="1:4">
      <c r="A12" s="4" t="s">
        <v>376</v>
      </c>
      <c r="B12" s="5" t="n">
        <v>0</v>
      </c>
      <c r="C12" s="5" t="n">
        <v>0</v>
      </c>
    </row>
    <row r="13" spans="1:4"/>
    <row r="14" spans="1:4">
      <c r="A14" s="4" t="s">
        <v>22</v>
      </c>
      <c r="B14" s="4" t="s">
        <v>62</v>
      </c>
    </row>
  </sheetData>
  <mergeCells count="3">
    <mergeCell ref="C1:D1"/>
    <mergeCell ref="A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s>
  <sheetData>
    <row r="1" spans="1:5">
      <c r="A1" s="1" t="s">
        <v>379</v>
      </c>
      <c r="B1" s="2" t="s">
        <v>380</v>
      </c>
      <c r="C1" s="2" t="s">
        <v>381</v>
      </c>
      <c r="D1" s="2" t="s">
        <v>382</v>
      </c>
    </row>
    <row r="2" spans="1:5">
      <c r="A2" s="3" t="s">
        <v>375</v>
      </c>
    </row>
    <row r="3" spans="1:5">
      <c r="A3" s="4" t="s">
        <v>376</v>
      </c>
      <c r="C3" s="5" t="n">
        <v>23212</v>
      </c>
      <c r="D3" s="5" t="n">
        <v>42000</v>
      </c>
      <c r="E3" s="4" t="s">
        <v>22</v>
      </c>
    </row>
    <row r="4" spans="1:5">
      <c r="A4" s="4" t="s">
        <v>383</v>
      </c>
      <c r="C4" s="6" t="n">
        <v>0</v>
      </c>
      <c r="D4" s="6" t="n">
        <v>0</v>
      </c>
    </row>
    <row r="5" spans="1:5">
      <c r="A5" s="4" t="s">
        <v>348</v>
      </c>
    </row>
    <row r="6" spans="1:5">
      <c r="A6" s="3" t="s">
        <v>375</v>
      </c>
    </row>
    <row r="7" spans="1:5">
      <c r="A7" s="4" t="s">
        <v>376</v>
      </c>
      <c r="C7" s="5" t="n">
        <v>23212</v>
      </c>
      <c r="D7" s="5" t="n">
        <v>42000</v>
      </c>
    </row>
    <row r="8" spans="1:5">
      <c r="A8" s="4" t="s">
        <v>384</v>
      </c>
    </row>
    <row r="9" spans="1:5">
      <c r="A9" s="3" t="s">
        <v>375</v>
      </c>
    </row>
    <row r="10" spans="1:5">
      <c r="A10" s="4" t="s">
        <v>350</v>
      </c>
      <c r="B10" s="6" t="n">
        <v>305261</v>
      </c>
    </row>
    <row r="11" spans="1:5">
      <c r="A11" s="4" t="s">
        <v>385</v>
      </c>
      <c r="B11" s="5" t="n">
        <v>38000</v>
      </c>
    </row>
    <row r="12" spans="1:5">
      <c r="A12" s="4" t="s">
        <v>376</v>
      </c>
      <c r="B12" s="6" t="n">
        <v>23200</v>
      </c>
    </row>
    <row r="13" spans="1:5">
      <c r="A13" s="4" t="s">
        <v>386</v>
      </c>
      <c r="B13" s="6" t="n">
        <v>400</v>
      </c>
    </row>
    <row r="14" spans="1:5">
      <c r="A14" s="4" t="s">
        <v>347</v>
      </c>
      <c r="B14" s="5" t="n">
        <v>14400</v>
      </c>
    </row>
    <row r="15" spans="1:5"/>
    <row r="16" spans="1:5">
      <c r="A16" s="4" t="s">
        <v>22</v>
      </c>
      <c r="B16" s="4" t="s">
        <v>62</v>
      </c>
    </row>
  </sheetData>
  <mergeCells count="3">
    <mergeCell ref="D1:E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87</v>
      </c>
      <c r="B1" s="2" t="s">
        <v>1</v>
      </c>
    </row>
    <row r="2" spans="1:4">
      <c r="B2" s="2" t="s">
        <v>2</v>
      </c>
      <c r="C2" s="2" t="s">
        <v>64</v>
      </c>
    </row>
    <row r="3" spans="1:4">
      <c r="A3" s="3" t="s">
        <v>388</v>
      </c>
    </row>
    <row r="4" spans="1:4">
      <c r="A4" s="4" t="s">
        <v>369</v>
      </c>
      <c r="B4" s="5" t="n">
        <v>401936</v>
      </c>
      <c r="C4" s="5" t="n">
        <v>202748</v>
      </c>
      <c r="D4" s="4" t="s">
        <v>22</v>
      </c>
    </row>
    <row r="5" spans="1:4">
      <c r="A5" s="4" t="s">
        <v>389</v>
      </c>
      <c r="B5" s="6" t="n">
        <v>3160</v>
      </c>
      <c r="C5" s="6" t="n">
        <v>2133</v>
      </c>
      <c r="D5" s="4" t="s">
        <v>22</v>
      </c>
    </row>
    <row r="6" spans="1:4">
      <c r="A6" s="4" t="s">
        <v>390</v>
      </c>
    </row>
    <row r="7" spans="1:4">
      <c r="A7" s="3" t="s">
        <v>388</v>
      </c>
    </row>
    <row r="8" spans="1:4">
      <c r="A8" s="4" t="s">
        <v>369</v>
      </c>
      <c r="B8" s="6" t="n">
        <v>217791</v>
      </c>
      <c r="C8" s="6" t="n">
        <v>80087</v>
      </c>
    </row>
    <row r="9" spans="1:4">
      <c r="A9" s="4" t="s">
        <v>391</v>
      </c>
    </row>
    <row r="10" spans="1:4">
      <c r="A10" s="3" t="s">
        <v>388</v>
      </c>
    </row>
    <row r="11" spans="1:4">
      <c r="A11" s="4" t="s">
        <v>369</v>
      </c>
      <c r="B11" s="6" t="n">
        <v>154339</v>
      </c>
      <c r="C11" s="6" t="n">
        <v>83218</v>
      </c>
    </row>
    <row r="12" spans="1:4">
      <c r="A12" s="4" t="s">
        <v>392</v>
      </c>
    </row>
    <row r="13" spans="1:4">
      <c r="A13" s="3" t="s">
        <v>388</v>
      </c>
    </row>
    <row r="14" spans="1:4">
      <c r="A14" s="4" t="s">
        <v>369</v>
      </c>
      <c r="B14" s="6" t="n">
        <v>29806</v>
      </c>
      <c r="C14" s="6" t="n">
        <v>39443</v>
      </c>
    </row>
    <row r="15" spans="1:4">
      <c r="A15" s="4" t="s">
        <v>371</v>
      </c>
    </row>
    <row r="16" spans="1:4">
      <c r="A16" s="3" t="s">
        <v>388</v>
      </c>
    </row>
    <row r="17" spans="1:4">
      <c r="A17" s="4" t="s">
        <v>369</v>
      </c>
      <c r="B17" s="6" t="n">
        <v>401936</v>
      </c>
      <c r="C17" s="6" t="n">
        <v>202746</v>
      </c>
    </row>
    <row r="18" spans="1:4">
      <c r="A18" s="4" t="s">
        <v>389</v>
      </c>
      <c r="B18" s="6" t="n">
        <v>0</v>
      </c>
      <c r="C18" s="6" t="n">
        <v>0</v>
      </c>
    </row>
    <row r="19" spans="1:4">
      <c r="A19" s="4" t="s">
        <v>393</v>
      </c>
    </row>
    <row r="20" spans="1:4">
      <c r="A20" s="3" t="s">
        <v>388</v>
      </c>
    </row>
    <row r="21" spans="1:4">
      <c r="A21" s="4" t="s">
        <v>369</v>
      </c>
      <c r="B21" s="6" t="n">
        <v>217791</v>
      </c>
      <c r="C21" s="6" t="n">
        <v>80085</v>
      </c>
    </row>
    <row r="22" spans="1:4">
      <c r="A22" s="4" t="s">
        <v>394</v>
      </c>
    </row>
    <row r="23" spans="1:4">
      <c r="A23" s="3" t="s">
        <v>388</v>
      </c>
    </row>
    <row r="24" spans="1:4">
      <c r="A24" s="4" t="s">
        <v>369</v>
      </c>
      <c r="B24" s="6" t="n">
        <v>154339</v>
      </c>
      <c r="C24" s="6" t="n">
        <v>83218</v>
      </c>
    </row>
    <row r="25" spans="1:4">
      <c r="A25" s="4" t="s">
        <v>395</v>
      </c>
    </row>
    <row r="26" spans="1:4">
      <c r="A26" s="3" t="s">
        <v>388</v>
      </c>
    </row>
    <row r="27" spans="1:4">
      <c r="A27" s="4" t="s">
        <v>369</v>
      </c>
      <c r="B27" s="6" t="n">
        <v>29806</v>
      </c>
      <c r="C27" s="6" t="n">
        <v>39443</v>
      </c>
    </row>
    <row r="28" spans="1:4">
      <c r="A28" s="4" t="s">
        <v>372</v>
      </c>
    </row>
    <row r="29" spans="1:4">
      <c r="A29" s="3" t="s">
        <v>388</v>
      </c>
    </row>
    <row r="30" spans="1:4">
      <c r="A30" s="4" t="s">
        <v>369</v>
      </c>
      <c r="B30" s="6" t="n">
        <v>24473</v>
      </c>
      <c r="C30" s="6" t="n">
        <v>24323</v>
      </c>
    </row>
    <row r="31" spans="1:4">
      <c r="A31" s="4" t="s">
        <v>389</v>
      </c>
      <c r="B31" s="6" t="n">
        <v>0</v>
      </c>
      <c r="C31" s="6" t="n">
        <v>0</v>
      </c>
    </row>
    <row r="32" spans="1:4">
      <c r="A32" s="4" t="s">
        <v>396</v>
      </c>
    </row>
    <row r="33" spans="1:4">
      <c r="A33" s="3" t="s">
        <v>388</v>
      </c>
    </row>
    <row r="34" spans="1:4">
      <c r="A34" s="4" t="s">
        <v>369</v>
      </c>
      <c r="B34" s="6" t="n">
        <v>0</v>
      </c>
      <c r="C34" s="6" t="n">
        <v>0</v>
      </c>
    </row>
    <row r="35" spans="1:4">
      <c r="A35" s="4" t="s">
        <v>397</v>
      </c>
    </row>
    <row r="36" spans="1:4">
      <c r="A36" s="3" t="s">
        <v>388</v>
      </c>
    </row>
    <row r="37" spans="1:4">
      <c r="A37" s="4" t="s">
        <v>369</v>
      </c>
      <c r="B37" s="6" t="n">
        <v>0</v>
      </c>
      <c r="C37" s="6" t="n">
        <v>0</v>
      </c>
    </row>
    <row r="38" spans="1:4">
      <c r="A38" s="4" t="s">
        <v>398</v>
      </c>
    </row>
    <row r="39" spans="1:4">
      <c r="A39" s="3" t="s">
        <v>388</v>
      </c>
    </row>
    <row r="40" spans="1:4">
      <c r="A40" s="4" t="s">
        <v>369</v>
      </c>
      <c r="B40" s="6" t="n">
        <v>24473</v>
      </c>
      <c r="C40" s="6" t="n">
        <v>24323</v>
      </c>
    </row>
    <row r="41" spans="1:4">
      <c r="A41" s="4" t="s">
        <v>373</v>
      </c>
    </row>
    <row r="42" spans="1:4">
      <c r="A42" s="3" t="s">
        <v>388</v>
      </c>
    </row>
    <row r="43" spans="1:4">
      <c r="A43" s="4" t="s">
        <v>369</v>
      </c>
      <c r="B43" s="6" t="n">
        <v>-24473</v>
      </c>
      <c r="C43" s="6" t="n">
        <v>-24321</v>
      </c>
    </row>
    <row r="44" spans="1:4">
      <c r="A44" s="4" t="s">
        <v>389</v>
      </c>
      <c r="B44" s="6" t="n">
        <v>0</v>
      </c>
      <c r="C44" s="6" t="n">
        <v>0</v>
      </c>
    </row>
    <row r="45" spans="1:4">
      <c r="A45" s="4" t="s">
        <v>399</v>
      </c>
    </row>
    <row r="46" spans="1:4">
      <c r="A46" s="3" t="s">
        <v>388</v>
      </c>
    </row>
    <row r="47" spans="1:4">
      <c r="A47" s="4" t="s">
        <v>369</v>
      </c>
      <c r="B47" s="6" t="n">
        <v>0</v>
      </c>
      <c r="C47" s="6" t="n">
        <v>2</v>
      </c>
    </row>
    <row r="48" spans="1:4">
      <c r="A48" s="4" t="s">
        <v>400</v>
      </c>
    </row>
    <row r="49" spans="1:4">
      <c r="A49" s="3" t="s">
        <v>388</v>
      </c>
    </row>
    <row r="50" spans="1:4">
      <c r="A50" s="4" t="s">
        <v>369</v>
      </c>
      <c r="B50" s="6" t="n">
        <v>0</v>
      </c>
      <c r="C50" s="6" t="n">
        <v>0</v>
      </c>
    </row>
    <row r="51" spans="1:4">
      <c r="A51" s="4" t="s">
        <v>401</v>
      </c>
    </row>
    <row r="52" spans="1:4">
      <c r="A52" s="3" t="s">
        <v>388</v>
      </c>
    </row>
    <row r="53" spans="1:4">
      <c r="A53" s="4" t="s">
        <v>369</v>
      </c>
      <c r="B53" s="5" t="n">
        <v>-24473</v>
      </c>
      <c r="C53" s="5" t="n">
        <v>-24323</v>
      </c>
    </row>
    <row r="54" spans="1:4"/>
    <row r="55" spans="1:4">
      <c r="A55" s="4" t="s">
        <v>22</v>
      </c>
      <c r="B55" s="4" t="s">
        <v>62</v>
      </c>
    </row>
  </sheetData>
  <mergeCells count="5">
    <mergeCell ref="A1:A2"/>
    <mergeCell ref="B1:D1"/>
    <mergeCell ref="C2:D2"/>
    <mergeCell ref="A54:D54"/>
    <mergeCell ref="B55:D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2</v>
      </c>
      <c r="B1" s="2" t="s">
        <v>1</v>
      </c>
    </row>
    <row r="2" spans="1:4">
      <c r="B2" s="2" t="s">
        <v>2</v>
      </c>
      <c r="C2" s="2" t="s">
        <v>64</v>
      </c>
    </row>
    <row r="3" spans="1:4">
      <c r="A3" s="3" t="s">
        <v>204</v>
      </c>
    </row>
    <row r="4" spans="1:4">
      <c r="A4" s="4" t="s">
        <v>403</v>
      </c>
      <c r="B4" s="5" t="n">
        <v>-5085</v>
      </c>
      <c r="C4" s="5" t="n">
        <v>-2742</v>
      </c>
    </row>
    <row r="5" spans="1:4">
      <c r="A5" s="4" t="s">
        <v>404</v>
      </c>
      <c r="B5" s="6" t="n">
        <v>-52716</v>
      </c>
      <c r="C5" s="6" t="n">
        <v>-32255</v>
      </c>
    </row>
    <row r="6" spans="1:4">
      <c r="A6" s="4" t="s">
        <v>405</v>
      </c>
      <c r="B6" s="6" t="n">
        <v>-16700</v>
      </c>
      <c r="C6" s="6" t="n">
        <v>-11280</v>
      </c>
    </row>
    <row r="7" spans="1:4">
      <c r="A7" s="4" t="s">
        <v>406</v>
      </c>
      <c r="B7" s="5" t="n">
        <v>-74501</v>
      </c>
      <c r="C7" s="5" t="n">
        <v>-46277</v>
      </c>
      <c r="D7" s="4" t="s">
        <v>22</v>
      </c>
    </row>
    <row r="8" spans="1:4"/>
    <row r="9" spans="1:4">
      <c r="A9" s="4" t="s">
        <v>22</v>
      </c>
      <c r="B9" s="4" t="s">
        <v>62</v>
      </c>
    </row>
  </sheetData>
  <mergeCells count="5">
    <mergeCell ref="A1:A2"/>
    <mergeCell ref="B1:D1"/>
    <mergeCell ref="C2:D2"/>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7</v>
      </c>
      <c r="B1" s="2" t="s">
        <v>1</v>
      </c>
    </row>
    <row r="2" spans="1:4">
      <c r="B2" s="2" t="s">
        <v>2</v>
      </c>
      <c r="C2" s="2" t="s">
        <v>64</v>
      </c>
    </row>
    <row r="3" spans="1:4">
      <c r="A3" s="3" t="s">
        <v>204</v>
      </c>
    </row>
    <row r="4" spans="1:4">
      <c r="A4" s="4" t="s">
        <v>70</v>
      </c>
      <c r="B4" s="5" t="n">
        <v>-99487</v>
      </c>
      <c r="C4" s="5" t="n">
        <v>-71456</v>
      </c>
    </row>
    <row r="5" spans="1:4">
      <c r="A5" s="4" t="s">
        <v>408</v>
      </c>
      <c r="B5" s="6" t="n">
        <v>-7888</v>
      </c>
      <c r="C5" s="6" t="n">
        <v>-7414</v>
      </c>
    </row>
    <row r="6" spans="1:4">
      <c r="A6" s="4" t="s">
        <v>409</v>
      </c>
      <c r="B6" s="5" t="n">
        <v>-107375</v>
      </c>
      <c r="C6" s="5" t="n">
        <v>-78870</v>
      </c>
      <c r="D6" s="4" t="s">
        <v>22</v>
      </c>
    </row>
    <row r="7" spans="1:4"/>
    <row r="8" spans="1:4">
      <c r="A8" s="4" t="s">
        <v>22</v>
      </c>
      <c r="B8" s="4" t="s">
        <v>62</v>
      </c>
    </row>
  </sheetData>
  <mergeCells count="5">
    <mergeCell ref="A1:A2"/>
    <mergeCell ref="B1:D1"/>
    <mergeCell ref="C2:D2"/>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9</v>
      </c>
      <c r="C1" s="2" t="s">
        <v>1</v>
      </c>
    </row>
    <row r="2" spans="1:5">
      <c r="C2" s="2" t="s">
        <v>2</v>
      </c>
      <c r="D2" s="2" t="s">
        <v>64</v>
      </c>
    </row>
    <row r="3" spans="1:5">
      <c r="A3" s="3" t="s">
        <v>130</v>
      </c>
    </row>
    <row r="4" spans="1:5">
      <c r="A4" s="4" t="s">
        <v>96</v>
      </c>
      <c r="C4" s="5" t="n">
        <v>-19030</v>
      </c>
      <c r="D4" s="5" t="n">
        <v>-51602</v>
      </c>
      <c r="E4" s="4" t="s">
        <v>22</v>
      </c>
    </row>
    <row r="5" spans="1:5">
      <c r="A5" s="4" t="s">
        <v>131</v>
      </c>
      <c r="C5" s="6" t="n">
        <v>206157</v>
      </c>
      <c r="D5" s="6" t="n">
        <v>84292</v>
      </c>
      <c r="E5" s="4" t="s">
        <v>22</v>
      </c>
    </row>
    <row r="6" spans="1:5">
      <c r="A6" s="4" t="s">
        <v>132</v>
      </c>
      <c r="C6" s="6" t="n">
        <v>168509</v>
      </c>
      <c r="D6" s="6" t="n">
        <v>112926</v>
      </c>
      <c r="E6" s="4" t="s">
        <v>22</v>
      </c>
    </row>
    <row r="7" spans="1:5">
      <c r="A7" s="4" t="s">
        <v>133</v>
      </c>
      <c r="C7" s="6" t="n">
        <v>32</v>
      </c>
      <c r="D7" s="6" t="n">
        <v>51</v>
      </c>
      <c r="E7" s="4" t="s">
        <v>22</v>
      </c>
    </row>
    <row r="8" spans="1:5">
      <c r="A8" s="4" t="s">
        <v>134</v>
      </c>
      <c r="C8" s="6" t="n">
        <v>283</v>
      </c>
      <c r="D8" s="6" t="n">
        <v>-3</v>
      </c>
      <c r="E8" s="4" t="s">
        <v>22</v>
      </c>
    </row>
    <row r="9" spans="1:5">
      <c r="A9" s="4" t="s">
        <v>135</v>
      </c>
      <c r="C9" s="6" t="n">
        <v>-2002</v>
      </c>
      <c r="D9" s="6" t="n">
        <v>-141</v>
      </c>
      <c r="E9" s="4" t="s">
        <v>22</v>
      </c>
    </row>
    <row r="10" spans="1:5">
      <c r="A10" s="4" t="s">
        <v>136</v>
      </c>
      <c r="C10" s="6" t="n">
        <v>-7660</v>
      </c>
      <c r="D10" s="6" t="n">
        <v>-8420</v>
      </c>
      <c r="E10" s="4" t="s">
        <v>22</v>
      </c>
    </row>
    <row r="11" spans="1:5">
      <c r="A11" s="4" t="s">
        <v>137</v>
      </c>
      <c r="C11" s="6" t="n">
        <v>47376</v>
      </c>
      <c r="D11" s="6" t="n">
        <v>26793</v>
      </c>
      <c r="E11" s="4" t="s">
        <v>22</v>
      </c>
    </row>
    <row r="12" spans="1:5">
      <c r="A12" s="4" t="s">
        <v>138</v>
      </c>
      <c r="C12" s="6" t="n">
        <v>-381</v>
      </c>
      <c r="D12" s="6" t="n">
        <v>-10175</v>
      </c>
      <c r="E12" s="4" t="s">
        <v>22</v>
      </c>
    </row>
    <row r="13" spans="1:5">
      <c r="A13" s="4" t="s">
        <v>139</v>
      </c>
      <c r="C13" s="6" t="n">
        <v>0</v>
      </c>
      <c r="D13" s="6" t="n">
        <v>37</v>
      </c>
      <c r="E13" s="4" t="s">
        <v>22</v>
      </c>
    </row>
    <row r="14" spans="1:5">
      <c r="A14" s="4" t="s">
        <v>140</v>
      </c>
      <c r="C14" s="6" t="n">
        <v>0</v>
      </c>
      <c r="D14" s="6" t="n">
        <v>-496</v>
      </c>
      <c r="E14" s="4" t="s">
        <v>22</v>
      </c>
    </row>
    <row r="15" spans="1:5">
      <c r="A15" s="4" t="s">
        <v>83</v>
      </c>
      <c r="C15" s="6" t="n">
        <v>0</v>
      </c>
      <c r="D15" s="6" t="n">
        <v>-36280</v>
      </c>
      <c r="E15" s="4" t="s">
        <v>22</v>
      </c>
    </row>
    <row r="16" spans="1:5">
      <c r="A16" s="4" t="s">
        <v>141</v>
      </c>
      <c r="C16" s="6" t="n">
        <v>-68253</v>
      </c>
      <c r="D16" s="6" t="n">
        <v>-23136</v>
      </c>
      <c r="E16" s="4" t="s">
        <v>22</v>
      </c>
    </row>
    <row r="17" spans="1:5">
      <c r="A17" s="4" t="s">
        <v>142</v>
      </c>
      <c r="C17" s="6" t="n">
        <v>-6</v>
      </c>
      <c r="D17" s="6" t="n">
        <v>31</v>
      </c>
      <c r="E17" s="4" t="s">
        <v>22</v>
      </c>
    </row>
    <row r="18" spans="1:5">
      <c r="A18" s="4" t="s">
        <v>143</v>
      </c>
      <c r="C18" s="6" t="n">
        <v>-146181</v>
      </c>
      <c r="D18" s="6" t="n">
        <v>0</v>
      </c>
      <c r="E18" s="4" t="s">
        <v>22</v>
      </c>
    </row>
    <row r="19" spans="1:5">
      <c r="A19" s="4" t="s">
        <v>144</v>
      </c>
      <c r="C19" s="6" t="n">
        <v>1249</v>
      </c>
      <c r="D19" s="6" t="n">
        <v>-325</v>
      </c>
      <c r="E19" s="4" t="s">
        <v>22</v>
      </c>
    </row>
    <row r="20" spans="1:5">
      <c r="A20" s="4" t="s">
        <v>145</v>
      </c>
      <c r="C20" s="6" t="n">
        <v>2174</v>
      </c>
      <c r="D20" s="6" t="n">
        <v>-2796</v>
      </c>
      <c r="E20" s="4" t="s">
        <v>22</v>
      </c>
    </row>
    <row r="21" spans="1:5">
      <c r="A21" s="4" t="s">
        <v>146</v>
      </c>
      <c r="C21" s="6" t="n">
        <v>23386</v>
      </c>
      <c r="D21" s="6" t="n">
        <v>-13186</v>
      </c>
      <c r="E21" s="4" t="s">
        <v>22</v>
      </c>
    </row>
    <row r="22" spans="1:5">
      <c r="A22" s="4" t="s">
        <v>147</v>
      </c>
      <c r="C22" s="6" t="n">
        <v>39461</v>
      </c>
      <c r="D22" s="6" t="n">
        <v>-3760</v>
      </c>
      <c r="E22" s="4" t="s">
        <v>22</v>
      </c>
    </row>
    <row r="23" spans="1:5">
      <c r="A23" s="4" t="s">
        <v>148</v>
      </c>
      <c r="C23" s="6" t="n">
        <v>14320</v>
      </c>
      <c r="D23" s="6" t="n">
        <v>-838</v>
      </c>
      <c r="E23" s="4" t="s">
        <v>22</v>
      </c>
    </row>
    <row r="24" spans="1:5">
      <c r="A24" s="4" t="s">
        <v>149</v>
      </c>
      <c r="C24" s="6" t="n">
        <v>-3281</v>
      </c>
      <c r="D24" s="6" t="n">
        <v>-13037</v>
      </c>
      <c r="E24" s="4" t="s">
        <v>22</v>
      </c>
    </row>
    <row r="25" spans="1:5">
      <c r="A25" s="4" t="s">
        <v>150</v>
      </c>
      <c r="C25" s="6" t="n">
        <v>-5438</v>
      </c>
      <c r="D25" s="6" t="n">
        <v>13380</v>
      </c>
      <c r="E25" s="4" t="s">
        <v>22</v>
      </c>
    </row>
    <row r="26" spans="1:5">
      <c r="A26" s="4" t="s">
        <v>151</v>
      </c>
      <c r="C26" s="6" t="n">
        <v>7131</v>
      </c>
      <c r="D26" s="6" t="n">
        <v>-5109</v>
      </c>
      <c r="E26" s="4" t="s">
        <v>22</v>
      </c>
    </row>
    <row r="27" spans="1:5">
      <c r="A27" s="4" t="s">
        <v>152</v>
      </c>
      <c r="C27" s="6" t="n">
        <v>-929</v>
      </c>
      <c r="D27" s="6" t="n">
        <v>2185</v>
      </c>
      <c r="E27" s="4" t="s">
        <v>22</v>
      </c>
    </row>
    <row r="28" spans="1:5">
      <c r="A28" s="4" t="s">
        <v>153</v>
      </c>
      <c r="C28" s="6" t="n">
        <v>-139</v>
      </c>
      <c r="D28" s="6" t="n">
        <v>319</v>
      </c>
      <c r="E28" s="4" t="s">
        <v>22</v>
      </c>
    </row>
    <row r="29" spans="1:5">
      <c r="A29" s="4" t="s">
        <v>154</v>
      </c>
      <c r="C29" s="6" t="n">
        <v>197</v>
      </c>
      <c r="D29" s="6" t="n">
        <v>18</v>
      </c>
      <c r="E29" s="4" t="s">
        <v>22</v>
      </c>
    </row>
    <row r="30" spans="1:5">
      <c r="A30" s="4" t="s">
        <v>155</v>
      </c>
      <c r="C30" s="6" t="n">
        <v>-46493</v>
      </c>
      <c r="D30" s="6" t="n">
        <v>-21394</v>
      </c>
      <c r="E30" s="4" t="s">
        <v>22</v>
      </c>
    </row>
    <row r="31" spans="1:5">
      <c r="A31" s="4" t="s">
        <v>156</v>
      </c>
      <c r="C31" s="6" t="n">
        <v>3606</v>
      </c>
      <c r="D31" s="6" t="n">
        <v>547</v>
      </c>
      <c r="E31" s="4" t="s">
        <v>22</v>
      </c>
    </row>
    <row r="32" spans="1:5">
      <c r="A32" s="4" t="s">
        <v>157</v>
      </c>
      <c r="C32" s="6" t="n">
        <v>9350</v>
      </c>
      <c r="D32" s="6" t="n">
        <v>0</v>
      </c>
      <c r="E32" s="4" t="s">
        <v>22</v>
      </c>
    </row>
    <row r="33" spans="1:5">
      <c r="A33" s="4" t="s">
        <v>158</v>
      </c>
      <c r="C33" s="6" t="n">
        <v>85534</v>
      </c>
      <c r="D33" s="6" t="n">
        <v>-11275</v>
      </c>
      <c r="E33" s="4" t="s">
        <v>22</v>
      </c>
    </row>
    <row r="34" spans="1:5">
      <c r="A34" s="3" t="s">
        <v>159</v>
      </c>
    </row>
    <row r="35" spans="1:5">
      <c r="A35" s="4" t="s">
        <v>160</v>
      </c>
      <c r="C35" s="6" t="n">
        <v>-3849</v>
      </c>
      <c r="D35" s="6" t="n">
        <v>-147426</v>
      </c>
      <c r="E35" s="4" t="s">
        <v>22</v>
      </c>
    </row>
    <row r="36" spans="1:5">
      <c r="A36" s="4" t="s">
        <v>161</v>
      </c>
      <c r="C36" s="6" t="n">
        <v>48615</v>
      </c>
      <c r="D36" s="6" t="n">
        <v>10175</v>
      </c>
      <c r="E36" s="4" t="s">
        <v>22</v>
      </c>
    </row>
    <row r="37" spans="1:5">
      <c r="A37" s="4" t="s">
        <v>162</v>
      </c>
      <c r="C37" s="6" t="n">
        <v>-571</v>
      </c>
      <c r="D37" s="6" t="n">
        <v>-272</v>
      </c>
      <c r="E37" s="4" t="s">
        <v>22</v>
      </c>
    </row>
    <row r="38" spans="1:5">
      <c r="A38" s="4" t="s">
        <v>163</v>
      </c>
      <c r="C38" s="6" t="n">
        <v>0</v>
      </c>
      <c r="D38" s="6" t="n">
        <v>-1</v>
      </c>
      <c r="E38" s="4" t="s">
        <v>22</v>
      </c>
    </row>
    <row r="39" spans="1:5">
      <c r="A39" s="4" t="s">
        <v>164</v>
      </c>
      <c r="C39" s="6" t="n">
        <v>13</v>
      </c>
      <c r="D39" s="6" t="n">
        <v>0</v>
      </c>
      <c r="E39" s="4" t="s">
        <v>22</v>
      </c>
    </row>
    <row r="40" spans="1:5">
      <c r="A40" s="4" t="s">
        <v>165</v>
      </c>
      <c r="C40" s="6" t="n">
        <v>2450</v>
      </c>
      <c r="D40" s="6" t="n">
        <v>118700</v>
      </c>
      <c r="E40" s="4" t="s">
        <v>22</v>
      </c>
    </row>
    <row r="41" spans="1:5">
      <c r="A41" s="4" t="s">
        <v>166</v>
      </c>
      <c r="C41" s="6" t="n">
        <v>0</v>
      </c>
      <c r="D41" s="6" t="n">
        <v>126288</v>
      </c>
      <c r="E41" s="4" t="s">
        <v>22</v>
      </c>
    </row>
    <row r="42" spans="1:5">
      <c r="A42" s="4" t="s">
        <v>167</v>
      </c>
      <c r="C42" s="6" t="n">
        <v>0</v>
      </c>
      <c r="D42" s="6" t="n">
        <v>120025</v>
      </c>
      <c r="E42" s="4" t="s">
        <v>22</v>
      </c>
    </row>
    <row r="43" spans="1:5">
      <c r="A43" s="4" t="s">
        <v>168</v>
      </c>
      <c r="C43" s="6" t="n">
        <v>617</v>
      </c>
      <c r="D43" s="6" t="n">
        <v>0</v>
      </c>
      <c r="E43" s="4" t="s">
        <v>22</v>
      </c>
    </row>
    <row r="44" spans="1:5">
      <c r="A44" s="4" t="s">
        <v>159</v>
      </c>
      <c r="C44" s="6" t="n">
        <v>47275</v>
      </c>
      <c r="D44" s="6" t="n">
        <v>227489</v>
      </c>
      <c r="E44" s="4" t="s">
        <v>22</v>
      </c>
    </row>
    <row r="45" spans="1:5">
      <c r="A45" s="3" t="s">
        <v>169</v>
      </c>
    </row>
    <row r="46" spans="1:5">
      <c r="A46" s="4" t="s">
        <v>170</v>
      </c>
      <c r="C46" s="6" t="n">
        <v>-19610</v>
      </c>
      <c r="D46" s="6" t="n">
        <v>0</v>
      </c>
      <c r="E46" s="4" t="s">
        <v>22</v>
      </c>
    </row>
    <row r="47" spans="1:5">
      <c r="A47" s="4" t="s">
        <v>171</v>
      </c>
      <c r="C47" s="6" t="n">
        <v>368697</v>
      </c>
      <c r="D47" s="6" t="n">
        <v>480056</v>
      </c>
      <c r="E47" s="4" t="s">
        <v>22</v>
      </c>
    </row>
    <row r="48" spans="1:5">
      <c r="A48" s="4" t="s">
        <v>172</v>
      </c>
      <c r="C48" s="6" t="n">
        <v>-420866</v>
      </c>
      <c r="D48" s="6" t="n">
        <v>-621890</v>
      </c>
      <c r="E48" s="4" t="s">
        <v>22</v>
      </c>
    </row>
    <row r="49" spans="1:5">
      <c r="A49" s="4" t="s">
        <v>173</v>
      </c>
      <c r="C49" s="6" t="n">
        <v>-17043</v>
      </c>
      <c r="D49" s="6" t="n">
        <v>0</v>
      </c>
      <c r="E49" s="4" t="s">
        <v>22</v>
      </c>
    </row>
    <row r="50" spans="1:5">
      <c r="A50" s="4" t="s">
        <v>174</v>
      </c>
      <c r="C50" s="6" t="n">
        <v>-181</v>
      </c>
      <c r="D50" s="6" t="n">
        <v>-1649</v>
      </c>
      <c r="E50" s="4" t="s">
        <v>22</v>
      </c>
    </row>
    <row r="51" spans="1:5">
      <c r="A51" s="4" t="s">
        <v>175</v>
      </c>
      <c r="C51" s="6" t="n">
        <v>-13016</v>
      </c>
      <c r="D51" s="6" t="n">
        <v>-9501</v>
      </c>
      <c r="E51" s="4" t="s">
        <v>22</v>
      </c>
    </row>
    <row r="52" spans="1:5">
      <c r="A52" s="4" t="s">
        <v>169</v>
      </c>
      <c r="C52" s="6" t="n">
        <v>-102019</v>
      </c>
      <c r="D52" s="6" t="n">
        <v>-152984</v>
      </c>
      <c r="E52" s="4" t="s">
        <v>22</v>
      </c>
    </row>
    <row r="53" spans="1:5">
      <c r="A53" s="4" t="s">
        <v>176</v>
      </c>
      <c r="C53" s="6" t="n">
        <v>30790</v>
      </c>
      <c r="D53" s="6" t="n">
        <v>63230</v>
      </c>
      <c r="E53" s="4" t="s">
        <v>22</v>
      </c>
    </row>
    <row r="54" spans="1:5">
      <c r="A54" s="4" t="s">
        <v>177</v>
      </c>
      <c r="B54" s="4" t="s">
        <v>22</v>
      </c>
      <c r="C54" s="6" t="n">
        <v>173133</v>
      </c>
      <c r="D54" s="6" t="n">
        <v>143648</v>
      </c>
    </row>
    <row r="55" spans="1:5">
      <c r="A55" s="4" t="s">
        <v>178</v>
      </c>
      <c r="C55" s="6" t="n">
        <v>-287</v>
      </c>
      <c r="D55" s="6" t="n">
        <v>-599</v>
      </c>
      <c r="E55" s="4" t="s">
        <v>22</v>
      </c>
    </row>
    <row r="56" spans="1:5">
      <c r="A56" s="4" t="s">
        <v>179</v>
      </c>
      <c r="C56" s="6" t="n">
        <v>203636</v>
      </c>
      <c r="D56" s="6" t="n">
        <v>206279</v>
      </c>
      <c r="E56" s="4" t="s">
        <v>22</v>
      </c>
    </row>
    <row r="57" spans="1:5">
      <c r="A57" s="4" t="s">
        <v>180</v>
      </c>
      <c r="C57" s="5" t="n">
        <v>0</v>
      </c>
      <c r="D57" s="5" t="n">
        <v>96689</v>
      </c>
      <c r="E57" s="4" t="s">
        <v>22</v>
      </c>
    </row>
    <row r="58" spans="1:5"/>
    <row r="59" spans="1:5">
      <c r="A59" s="4" t="s">
        <v>22</v>
      </c>
      <c r="B59" s="4" t="s">
        <v>62</v>
      </c>
    </row>
  </sheetData>
  <mergeCells count="5">
    <mergeCell ref="A1:B2"/>
    <mergeCell ref="C1:E1"/>
    <mergeCell ref="D2:E2"/>
    <mergeCell ref="A58:D58"/>
    <mergeCell ref="B59:D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s>
  <sheetData>
    <row r="1" spans="1:5">
      <c r="A1" s="1" t="s">
        <v>410</v>
      </c>
      <c r="B1" s="2" t="s">
        <v>411</v>
      </c>
      <c r="C1" s="2" t="s">
        <v>412</v>
      </c>
      <c r="D1" s="2" t="s">
        <v>413</v>
      </c>
    </row>
    <row r="2" spans="1:5">
      <c r="A2" s="3" t="s">
        <v>362</v>
      </c>
    </row>
    <row r="3" spans="1:5">
      <c r="A3" s="4" t="s">
        <v>414</v>
      </c>
      <c r="C3" s="5" t="n">
        <v>0</v>
      </c>
      <c r="D3" s="5" t="n">
        <v>-15432</v>
      </c>
      <c r="E3" s="4" t="s">
        <v>22</v>
      </c>
    </row>
    <row r="4" spans="1:5">
      <c r="A4" s="4" t="s">
        <v>392</v>
      </c>
    </row>
    <row r="5" spans="1:5">
      <c r="A5" s="3" t="s">
        <v>362</v>
      </c>
    </row>
    <row r="6" spans="1:5">
      <c r="A6" s="4" t="s">
        <v>414</v>
      </c>
      <c r="C6" s="6" t="n">
        <v>0</v>
      </c>
      <c r="D6" s="6" t="n">
        <v>0</v>
      </c>
    </row>
    <row r="7" spans="1:5">
      <c r="A7" s="4" t="s">
        <v>415</v>
      </c>
    </row>
    <row r="8" spans="1:5">
      <c r="A8" s="3" t="s">
        <v>362</v>
      </c>
    </row>
    <row r="9" spans="1:5">
      <c r="A9" s="4" t="s">
        <v>414</v>
      </c>
      <c r="C9" s="5" t="n">
        <v>0</v>
      </c>
      <c r="D9" s="5" t="n">
        <v>-15432</v>
      </c>
    </row>
    <row r="10" spans="1:5">
      <c r="A10" s="4" t="s">
        <v>416</v>
      </c>
    </row>
    <row r="11" spans="1:5">
      <c r="A11" s="3" t="s">
        <v>362</v>
      </c>
    </row>
    <row r="12" spans="1:5">
      <c r="A12" s="4" t="s">
        <v>417</v>
      </c>
      <c r="D12" s="6" t="n">
        <v>4</v>
      </c>
    </row>
    <row r="13" spans="1:5">
      <c r="A13" s="4" t="s">
        <v>418</v>
      </c>
      <c r="B13" s="4" t="s">
        <v>419</v>
      </c>
    </row>
    <row r="14" spans="1:5"/>
    <row r="15" spans="1:5">
      <c r="A15" s="4" t="s">
        <v>22</v>
      </c>
      <c r="B15" s="4" t="s">
        <v>62</v>
      </c>
    </row>
  </sheetData>
  <mergeCells count="3">
    <mergeCell ref="D1:E1"/>
    <mergeCell ref="A14:E14"/>
    <mergeCell ref="B15:E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0</v>
      </c>
      <c r="B1" s="2" t="s">
        <v>1</v>
      </c>
    </row>
    <row r="2" spans="1:4">
      <c r="B2" s="2" t="s">
        <v>2</v>
      </c>
      <c r="C2" s="2" t="s">
        <v>64</v>
      </c>
    </row>
    <row r="3" spans="1:4">
      <c r="A3" s="3" t="s">
        <v>204</v>
      </c>
    </row>
    <row r="4" spans="1:4">
      <c r="A4" s="4" t="s">
        <v>421</v>
      </c>
      <c r="B4" s="5" t="n">
        <v>-16182</v>
      </c>
      <c r="C4" s="5" t="n">
        <v>-7929</v>
      </c>
    </row>
    <row r="5" spans="1:4">
      <c r="A5" s="4" t="s">
        <v>422</v>
      </c>
      <c r="B5" s="6" t="n">
        <v>-1793</v>
      </c>
      <c r="C5" s="6" t="n">
        <v>-1863</v>
      </c>
    </row>
    <row r="6" spans="1:4">
      <c r="A6" s="4" t="s">
        <v>423</v>
      </c>
      <c r="B6" s="6" t="n">
        <v>139</v>
      </c>
      <c r="C6" s="6" t="n">
        <v>-319</v>
      </c>
    </row>
    <row r="7" spans="1:4">
      <c r="A7" s="4" t="s">
        <v>424</v>
      </c>
      <c r="B7" s="6" t="n">
        <v>0</v>
      </c>
      <c r="C7" s="6" t="n">
        <v>-37</v>
      </c>
    </row>
    <row r="8" spans="1:4">
      <c r="A8" s="4" t="s">
        <v>425</v>
      </c>
      <c r="B8" s="6" t="n">
        <v>-1617</v>
      </c>
      <c r="C8" s="6" t="n">
        <v>-1836</v>
      </c>
    </row>
    <row r="9" spans="1:4">
      <c r="A9" s="4" t="s">
        <v>53</v>
      </c>
      <c r="B9" s="6" t="n">
        <v>-19453</v>
      </c>
      <c r="C9" s="6" t="n">
        <v>-11984</v>
      </c>
    </row>
    <row r="10" spans="1:4">
      <c r="A10" s="4" t="s">
        <v>426</v>
      </c>
      <c r="B10" s="6" t="n">
        <v>-17017</v>
      </c>
      <c r="C10" s="6" t="n">
        <v>-17083</v>
      </c>
    </row>
    <row r="11" spans="1:4">
      <c r="A11" s="4" t="s">
        <v>427</v>
      </c>
      <c r="B11" s="6" t="n">
        <v>360</v>
      </c>
      <c r="C11" s="6" t="n">
        <v>-2086</v>
      </c>
    </row>
    <row r="12" spans="1:4">
      <c r="A12" s="4" t="s">
        <v>428</v>
      </c>
      <c r="B12" s="6" t="n">
        <v>17</v>
      </c>
      <c r="C12" s="6" t="n">
        <v>0</v>
      </c>
    </row>
    <row r="13" spans="1:4">
      <c r="A13" s="4" t="s">
        <v>134</v>
      </c>
      <c r="B13" s="6" t="n">
        <v>-283</v>
      </c>
      <c r="C13" s="6" t="n">
        <v>3</v>
      </c>
    </row>
    <row r="14" spans="1:4">
      <c r="A14" s="4" t="s">
        <v>429</v>
      </c>
      <c r="B14" s="5" t="n">
        <v>-36376</v>
      </c>
      <c r="C14" s="5" t="n">
        <v>-31150</v>
      </c>
      <c r="D14" s="4" t="s">
        <v>22</v>
      </c>
    </row>
    <row r="15" spans="1:4"/>
    <row r="16" spans="1:4">
      <c r="A16" s="4" t="s">
        <v>22</v>
      </c>
      <c r="B16" s="4" t="s">
        <v>62</v>
      </c>
    </row>
  </sheetData>
  <mergeCells count="5">
    <mergeCell ref="A1:A2"/>
    <mergeCell ref="B1:D1"/>
    <mergeCell ref="C2:D2"/>
    <mergeCell ref="A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30</v>
      </c>
      <c r="B1" s="2" t="s">
        <v>1</v>
      </c>
    </row>
    <row r="2" spans="1:4">
      <c r="B2" s="2" t="s">
        <v>2</v>
      </c>
      <c r="C2" s="2" t="s">
        <v>64</v>
      </c>
    </row>
    <row r="3" spans="1:4">
      <c r="A3" s="3" t="s">
        <v>209</v>
      </c>
    </row>
    <row r="4" spans="1:4">
      <c r="A4" s="4" t="s">
        <v>431</v>
      </c>
      <c r="B4" s="5" t="n">
        <v>4232</v>
      </c>
      <c r="C4" s="5" t="n">
        <v>545</v>
      </c>
    </row>
    <row r="5" spans="1:4">
      <c r="A5" s="4" t="s">
        <v>432</v>
      </c>
      <c r="B5" s="6" t="n">
        <v>10894</v>
      </c>
      <c r="C5" s="6" t="n">
        <v>6640</v>
      </c>
    </row>
    <row r="6" spans="1:4">
      <c r="A6" s="4" t="s">
        <v>433</v>
      </c>
      <c r="B6" s="6" t="n">
        <v>15126</v>
      </c>
      <c r="C6" s="6" t="n">
        <v>7185</v>
      </c>
      <c r="D6" s="4" t="s">
        <v>22</v>
      </c>
    </row>
    <row r="7" spans="1:4">
      <c r="A7" s="4" t="s">
        <v>434</v>
      </c>
      <c r="B7" s="6" t="n">
        <v>-42681</v>
      </c>
      <c r="C7" s="6" t="n">
        <v>-23203</v>
      </c>
    </row>
    <row r="8" spans="1:4">
      <c r="A8" s="4" t="s">
        <v>435</v>
      </c>
      <c r="B8" s="6" t="n">
        <v>-2685</v>
      </c>
      <c r="C8" s="6" t="n">
        <v>0</v>
      </c>
    </row>
    <row r="9" spans="1:4">
      <c r="A9" s="4" t="s">
        <v>436</v>
      </c>
      <c r="B9" s="6" t="n">
        <v>-3025</v>
      </c>
      <c r="C9" s="6" t="n">
        <v>-38</v>
      </c>
    </row>
    <row r="10" spans="1:4">
      <c r="A10" s="4" t="s">
        <v>437</v>
      </c>
      <c r="B10" s="6" t="n">
        <v>-2962</v>
      </c>
      <c r="C10" s="6" t="n">
        <v>-3539</v>
      </c>
    </row>
    <row r="11" spans="1:4">
      <c r="A11" s="4" t="s">
        <v>438</v>
      </c>
      <c r="B11" s="6" t="n">
        <v>-11149</v>
      </c>
      <c r="C11" s="6" t="n">
        <v>-7198</v>
      </c>
    </row>
    <row r="12" spans="1:4">
      <c r="A12" s="4" t="s">
        <v>439</v>
      </c>
      <c r="B12" s="6" t="n">
        <v>-62502</v>
      </c>
      <c r="C12" s="6" t="n">
        <v>-33978</v>
      </c>
      <c r="D12" s="4" t="s">
        <v>22</v>
      </c>
    </row>
    <row r="13" spans="1:4">
      <c r="A13" s="4" t="s">
        <v>82</v>
      </c>
      <c r="B13" s="5" t="n">
        <v>-47376</v>
      </c>
      <c r="C13" s="5" t="n">
        <v>-26793</v>
      </c>
      <c r="D13" s="4" t="s">
        <v>22</v>
      </c>
    </row>
    <row r="14" spans="1:4"/>
    <row r="15" spans="1:4">
      <c r="A15" s="4" t="s">
        <v>22</v>
      </c>
      <c r="B15" s="4" t="s">
        <v>62</v>
      </c>
    </row>
  </sheetData>
  <mergeCells count="5">
    <mergeCell ref="A1:A2"/>
    <mergeCell ref="B1:D1"/>
    <mergeCell ref="C2:D2"/>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12</v>
      </c>
    </row>
    <row r="3" spans="1:2">
      <c r="A3" s="3" t="s">
        <v>441</v>
      </c>
    </row>
    <row r="4" spans="1:2">
      <c r="A4" s="4" t="s">
        <v>442</v>
      </c>
      <c r="B4" s="5" t="n">
        <v>3522010</v>
      </c>
    </row>
    <row r="5" spans="1:2">
      <c r="A5" s="4" t="s">
        <v>443</v>
      </c>
      <c r="B5" s="6" t="n">
        <v>4743</v>
      </c>
    </row>
    <row r="6" spans="1:2">
      <c r="A6" s="4" t="s">
        <v>444</v>
      </c>
      <c r="B6" s="6" t="n">
        <v>87598</v>
      </c>
    </row>
    <row r="7" spans="1:2">
      <c r="A7" s="4" t="s">
        <v>445</v>
      </c>
      <c r="B7" s="6" t="n">
        <v>-6224</v>
      </c>
    </row>
    <row r="8" spans="1:2">
      <c r="A8" s="4" t="s">
        <v>446</v>
      </c>
      <c r="B8" s="6" t="n">
        <v>-168509</v>
      </c>
    </row>
    <row r="9" spans="1:2">
      <c r="A9" s="4" t="s">
        <v>447</v>
      </c>
      <c r="B9" s="6" t="n">
        <v>-23212</v>
      </c>
    </row>
    <row r="10" spans="1:2">
      <c r="A10" s="4" t="s">
        <v>448</v>
      </c>
      <c r="B10" s="6" t="n">
        <v>-19</v>
      </c>
    </row>
    <row r="11" spans="1:2">
      <c r="A11" s="4" t="s">
        <v>449</v>
      </c>
      <c r="B11" s="6" t="n">
        <v>3416387</v>
      </c>
    </row>
    <row r="12" spans="1:2">
      <c r="A12" s="4" t="s">
        <v>450</v>
      </c>
    </row>
    <row r="13" spans="1:2">
      <c r="A13" s="3" t="s">
        <v>441</v>
      </c>
    </row>
    <row r="14" spans="1:2">
      <c r="A14" s="4" t="s">
        <v>442</v>
      </c>
      <c r="B14" s="6" t="n">
        <v>4931598</v>
      </c>
    </row>
    <row r="15" spans="1:2">
      <c r="A15" s="4" t="s">
        <v>449</v>
      </c>
      <c r="B15" s="6" t="n">
        <v>4981080</v>
      </c>
    </row>
    <row r="16" spans="1:2">
      <c r="A16" s="4" t="s">
        <v>451</v>
      </c>
    </row>
    <row r="17" spans="1:2">
      <c r="A17" s="3" t="s">
        <v>441</v>
      </c>
    </row>
    <row r="18" spans="1:2">
      <c r="A18" s="4" t="s">
        <v>442</v>
      </c>
      <c r="B18" s="6" t="n">
        <v>-1409588</v>
      </c>
    </row>
    <row r="19" spans="1:2">
      <c r="A19" s="4" t="s">
        <v>449</v>
      </c>
      <c r="B19" s="6" t="n">
        <v>-1564693</v>
      </c>
    </row>
    <row r="20" spans="1:2">
      <c r="A20" s="4" t="s">
        <v>348</v>
      </c>
    </row>
    <row r="21" spans="1:2">
      <c r="A21" s="3" t="s">
        <v>441</v>
      </c>
    </row>
    <row r="22" spans="1:2">
      <c r="A22" s="4" t="s">
        <v>442</v>
      </c>
      <c r="B22" s="6" t="n">
        <v>3520067</v>
      </c>
    </row>
    <row r="23" spans="1:2">
      <c r="A23" s="4" t="s">
        <v>443</v>
      </c>
      <c r="B23" s="6" t="n">
        <v>3849</v>
      </c>
    </row>
    <row r="24" spans="1:2">
      <c r="A24" s="4" t="s">
        <v>444</v>
      </c>
      <c r="B24" s="6" t="n">
        <v>0</v>
      </c>
    </row>
    <row r="25" spans="1:2">
      <c r="A25" s="4" t="s">
        <v>445</v>
      </c>
      <c r="B25" s="6" t="n">
        <v>-6173</v>
      </c>
    </row>
    <row r="26" spans="1:2">
      <c r="A26" s="4" t="s">
        <v>446</v>
      </c>
      <c r="B26" s="6" t="n">
        <v>-153694</v>
      </c>
    </row>
    <row r="27" spans="1:2">
      <c r="A27" s="4" t="s">
        <v>447</v>
      </c>
      <c r="B27" s="6" t="n">
        <v>-23212</v>
      </c>
    </row>
    <row r="28" spans="1:2">
      <c r="A28" s="4" t="s">
        <v>448</v>
      </c>
      <c r="B28" s="6" t="n">
        <v>0</v>
      </c>
    </row>
    <row r="29" spans="1:2">
      <c r="A29" s="4" t="s">
        <v>449</v>
      </c>
      <c r="B29" s="6" t="n">
        <v>3340837</v>
      </c>
    </row>
    <row r="30" spans="1:2">
      <c r="A30" s="4" t="s">
        <v>452</v>
      </c>
    </row>
    <row r="31" spans="1:2">
      <c r="A31" s="3" t="s">
        <v>441</v>
      </c>
    </row>
    <row r="32" spans="1:2">
      <c r="A32" s="4" t="s">
        <v>442</v>
      </c>
      <c r="B32" s="6" t="n">
        <v>4927324</v>
      </c>
    </row>
    <row r="33" spans="1:2">
      <c r="A33" s="4" t="s">
        <v>449</v>
      </c>
      <c r="B33" s="6" t="n">
        <v>4888501</v>
      </c>
    </row>
    <row r="34" spans="1:2">
      <c r="A34" s="4" t="s">
        <v>453</v>
      </c>
    </row>
    <row r="35" spans="1:2">
      <c r="A35" s="3" t="s">
        <v>441</v>
      </c>
    </row>
    <row r="36" spans="1:2">
      <c r="A36" s="4" t="s">
        <v>442</v>
      </c>
      <c r="B36" s="6" t="n">
        <v>-1407257</v>
      </c>
    </row>
    <row r="37" spans="1:2">
      <c r="A37" s="4" t="s">
        <v>449</v>
      </c>
      <c r="B37" s="6" t="n">
        <v>-1547664</v>
      </c>
    </row>
    <row r="38" spans="1:2">
      <c r="A38" s="4" t="s">
        <v>317</v>
      </c>
    </row>
    <row r="39" spans="1:2">
      <c r="A39" s="3" t="s">
        <v>441</v>
      </c>
    </row>
    <row r="40" spans="1:2">
      <c r="A40" s="4" t="s">
        <v>442</v>
      </c>
      <c r="B40" s="6" t="n">
        <v>0</v>
      </c>
    </row>
    <row r="41" spans="1:2">
      <c r="A41" s="4" t="s">
        <v>443</v>
      </c>
      <c r="B41" s="6" t="n">
        <v>323</v>
      </c>
    </row>
    <row r="42" spans="1:2">
      <c r="A42" s="4" t="s">
        <v>444</v>
      </c>
      <c r="B42" s="6" t="n">
        <v>87598</v>
      </c>
    </row>
    <row r="43" spans="1:2">
      <c r="A43" s="4" t="s">
        <v>445</v>
      </c>
      <c r="B43" s="6" t="n">
        <v>0</v>
      </c>
    </row>
    <row r="44" spans="1:2">
      <c r="A44" s="4" t="s">
        <v>446</v>
      </c>
      <c r="B44" s="6" t="n">
        <v>-14522</v>
      </c>
    </row>
    <row r="45" spans="1:2">
      <c r="A45" s="4" t="s">
        <v>447</v>
      </c>
      <c r="B45" s="6" t="n">
        <v>0</v>
      </c>
    </row>
    <row r="46" spans="1:2">
      <c r="A46" s="4" t="s">
        <v>448</v>
      </c>
      <c r="B46" s="6" t="n">
        <v>-17</v>
      </c>
    </row>
    <row r="47" spans="1:2">
      <c r="A47" s="4" t="s">
        <v>449</v>
      </c>
      <c r="B47" s="6" t="n">
        <v>73382</v>
      </c>
    </row>
    <row r="48" spans="1:2">
      <c r="A48" s="4" t="s">
        <v>454</v>
      </c>
    </row>
    <row r="49" spans="1:2">
      <c r="A49" s="3" t="s">
        <v>441</v>
      </c>
    </row>
    <row r="50" spans="1:2">
      <c r="A50" s="4" t="s">
        <v>442</v>
      </c>
      <c r="B50" s="6" t="n">
        <v>0</v>
      </c>
    </row>
    <row r="51" spans="1:2">
      <c r="A51" s="4" t="s">
        <v>449</v>
      </c>
      <c r="B51" s="6" t="n">
        <v>87902</v>
      </c>
    </row>
    <row r="52" spans="1:2">
      <c r="A52" s="4" t="s">
        <v>455</v>
      </c>
    </row>
    <row r="53" spans="1:2">
      <c r="A53" s="3" t="s">
        <v>441</v>
      </c>
    </row>
    <row r="54" spans="1:2">
      <c r="A54" s="4" t="s">
        <v>442</v>
      </c>
      <c r="B54" s="6" t="n">
        <v>0</v>
      </c>
    </row>
    <row r="55" spans="1:2">
      <c r="A55" s="4" t="s">
        <v>449</v>
      </c>
      <c r="B55" s="6" t="n">
        <v>-14520</v>
      </c>
    </row>
    <row r="56" spans="1:2">
      <c r="A56" s="4" t="s">
        <v>456</v>
      </c>
    </row>
    <row r="57" spans="1:2">
      <c r="A57" s="3" t="s">
        <v>441</v>
      </c>
    </row>
    <row r="58" spans="1:2">
      <c r="A58" s="4" t="s">
        <v>442</v>
      </c>
      <c r="B58" s="6" t="n">
        <v>1943</v>
      </c>
    </row>
    <row r="59" spans="1:2">
      <c r="A59" s="4" t="s">
        <v>443</v>
      </c>
      <c r="B59" s="6" t="n">
        <v>571</v>
      </c>
    </row>
    <row r="60" spans="1:2">
      <c r="A60" s="4" t="s">
        <v>444</v>
      </c>
      <c r="B60" s="6" t="n">
        <v>0</v>
      </c>
    </row>
    <row r="61" spans="1:2">
      <c r="A61" s="4" t="s">
        <v>445</v>
      </c>
      <c r="B61" s="6" t="n">
        <v>-51</v>
      </c>
    </row>
    <row r="62" spans="1:2">
      <c r="A62" s="4" t="s">
        <v>446</v>
      </c>
      <c r="B62" s="6" t="n">
        <v>-293</v>
      </c>
    </row>
    <row r="63" spans="1:2">
      <c r="A63" s="4" t="s">
        <v>447</v>
      </c>
      <c r="B63" s="6" t="n">
        <v>0</v>
      </c>
    </row>
    <row r="64" spans="1:2">
      <c r="A64" s="4" t="s">
        <v>448</v>
      </c>
      <c r="B64" s="6" t="n">
        <v>-2</v>
      </c>
    </row>
    <row r="65" spans="1:2">
      <c r="A65" s="4" t="s">
        <v>449</v>
      </c>
      <c r="B65" s="6" t="n">
        <v>2168</v>
      </c>
    </row>
    <row r="66" spans="1:2">
      <c r="A66" s="4" t="s">
        <v>457</v>
      </c>
    </row>
    <row r="67" spans="1:2">
      <c r="A67" s="3" t="s">
        <v>441</v>
      </c>
    </row>
    <row r="68" spans="1:2">
      <c r="A68" s="4" t="s">
        <v>442</v>
      </c>
      <c r="B68" s="6" t="n">
        <v>4274</v>
      </c>
    </row>
    <row r="69" spans="1:2">
      <c r="A69" s="4" t="s">
        <v>449</v>
      </c>
      <c r="B69" s="6" t="n">
        <v>4677</v>
      </c>
    </row>
    <row r="70" spans="1:2">
      <c r="A70" s="4" t="s">
        <v>458</v>
      </c>
    </row>
    <row r="71" spans="1:2">
      <c r="A71" s="3" t="s">
        <v>441</v>
      </c>
    </row>
    <row r="72" spans="1:2">
      <c r="A72" s="4" t="s">
        <v>442</v>
      </c>
      <c r="B72" s="6" t="n">
        <v>-2331</v>
      </c>
    </row>
    <row r="73" spans="1:2">
      <c r="A73" s="4" t="s">
        <v>449</v>
      </c>
      <c r="B73" s="5" t="n">
        <v>-25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4"/>
    <col customWidth="1" max="7" min="7" width="21"/>
    <col customWidth="1" max="8" min="8" width="21"/>
    <col customWidth="1" max="9" min="9" width="4"/>
  </cols>
  <sheetData>
    <row r="1" spans="1:9">
      <c r="A1" s="1" t="s">
        <v>459</v>
      </c>
      <c r="B1" s="2" t="s">
        <v>331</v>
      </c>
      <c r="C1" s="2" t="s">
        <v>332</v>
      </c>
      <c r="D1" s="2" t="s">
        <v>412</v>
      </c>
      <c r="E1" s="2" t="s">
        <v>334</v>
      </c>
      <c r="G1" s="2" t="s">
        <v>460</v>
      </c>
      <c r="H1" s="2" t="s">
        <v>461</v>
      </c>
    </row>
    <row r="2" spans="1:9">
      <c r="A2" s="3" t="s">
        <v>462</v>
      </c>
    </row>
    <row r="3" spans="1:9">
      <c r="A3" s="4" t="s">
        <v>317</v>
      </c>
      <c r="D3" s="5" t="n">
        <v>73382000</v>
      </c>
      <c r="H3" s="5" t="n">
        <v>0</v>
      </c>
      <c r="I3" s="4" t="s">
        <v>22</v>
      </c>
    </row>
    <row r="4" spans="1:9">
      <c r="A4" s="4" t="s">
        <v>376</v>
      </c>
      <c r="D4" s="6" t="n">
        <v>23212000</v>
      </c>
      <c r="H4" s="6" t="n">
        <v>42000000</v>
      </c>
      <c r="I4" s="4" t="s">
        <v>22</v>
      </c>
    </row>
    <row r="5" spans="1:9">
      <c r="A5" s="4" t="s">
        <v>344</v>
      </c>
      <c r="D5" s="6" t="n">
        <v>74000</v>
      </c>
      <c r="E5" s="5" t="n">
        <v>0</v>
      </c>
      <c r="F5" s="4" t="s">
        <v>22</v>
      </c>
    </row>
    <row r="6" spans="1:9">
      <c r="A6" s="4" t="s">
        <v>345</v>
      </c>
    </row>
    <row r="7" spans="1:9">
      <c r="A7" s="3" t="s">
        <v>462</v>
      </c>
    </row>
    <row r="8" spans="1:9">
      <c r="A8" s="4" t="s">
        <v>344</v>
      </c>
      <c r="D8" s="6" t="n">
        <v>0</v>
      </c>
    </row>
    <row r="9" spans="1:9">
      <c r="A9" s="4" t="s">
        <v>347</v>
      </c>
      <c r="D9" s="6" t="n">
        <v>442000</v>
      </c>
    </row>
    <row r="10" spans="1:9">
      <c r="A10" s="4" t="s">
        <v>348</v>
      </c>
    </row>
    <row r="11" spans="1:9">
      <c r="A11" s="3" t="s">
        <v>462</v>
      </c>
    </row>
    <row r="12" spans="1:9">
      <c r="A12" s="4" t="s">
        <v>376</v>
      </c>
      <c r="D12" s="5" t="n">
        <v>23212000</v>
      </c>
      <c r="H12" s="5" t="n">
        <v>42000000</v>
      </c>
    </row>
    <row r="13" spans="1:9">
      <c r="A13" s="4" t="s">
        <v>463</v>
      </c>
      <c r="D13" s="4" t="s">
        <v>464</v>
      </c>
    </row>
    <row r="14" spans="1:9">
      <c r="A14" s="4" t="s">
        <v>349</v>
      </c>
    </row>
    <row r="15" spans="1:9">
      <c r="A15" s="3" t="s">
        <v>462</v>
      </c>
    </row>
    <row r="16" spans="1:9">
      <c r="A16" s="4" t="s">
        <v>350</v>
      </c>
      <c r="C16" s="6" t="n">
        <v>157667</v>
      </c>
    </row>
    <row r="17" spans="1:9">
      <c r="A17" s="4" t="s">
        <v>465</v>
      </c>
      <c r="C17" s="5" t="n">
        <v>42000000</v>
      </c>
    </row>
    <row r="18" spans="1:9">
      <c r="A18" s="4" t="s">
        <v>344</v>
      </c>
      <c r="C18" s="6" t="n">
        <v>3000000</v>
      </c>
    </row>
    <row r="19" spans="1:9">
      <c r="A19" s="4" t="s">
        <v>351</v>
      </c>
    </row>
    <row r="20" spans="1:9">
      <c r="A20" s="3" t="s">
        <v>462</v>
      </c>
    </row>
    <row r="21" spans="1:9">
      <c r="A21" s="4" t="s">
        <v>350</v>
      </c>
      <c r="B21" s="6" t="n">
        <v>72768</v>
      </c>
    </row>
    <row r="22" spans="1:9">
      <c r="A22" s="4" t="s">
        <v>465</v>
      </c>
      <c r="B22" s="5" t="n">
        <v>6600000</v>
      </c>
    </row>
    <row r="23" spans="1:9">
      <c r="A23" s="4" t="s">
        <v>347</v>
      </c>
      <c r="B23" s="5" t="n">
        <v>400000</v>
      </c>
    </row>
    <row r="24" spans="1:9">
      <c r="A24" s="4" t="s">
        <v>466</v>
      </c>
    </row>
    <row r="25" spans="1:9">
      <c r="A25" s="3" t="s">
        <v>462</v>
      </c>
    </row>
    <row r="26" spans="1:9">
      <c r="A26" s="4" t="s">
        <v>467</v>
      </c>
      <c r="D26" s="4" t="s">
        <v>468</v>
      </c>
      <c r="E26" s="4" t="s">
        <v>469</v>
      </c>
    </row>
    <row r="27" spans="1:9">
      <c r="A27" s="4" t="s">
        <v>470</v>
      </c>
      <c r="D27" s="4" t="s">
        <v>471</v>
      </c>
    </row>
    <row r="28" spans="1:9">
      <c r="A28" s="4" t="s">
        <v>472</v>
      </c>
      <c r="D28" s="5" t="n">
        <v>0</v>
      </c>
    </row>
    <row r="29" spans="1:9">
      <c r="A29" s="4" t="s">
        <v>473</v>
      </c>
      <c r="D29" s="4" t="s">
        <v>474</v>
      </c>
    </row>
    <row r="30" spans="1:9">
      <c r="A30" s="4" t="s">
        <v>377</v>
      </c>
    </row>
    <row r="31" spans="1:9">
      <c r="A31" s="3" t="s">
        <v>462</v>
      </c>
    </row>
    <row r="32" spans="1:9">
      <c r="A32" s="4" t="s">
        <v>470</v>
      </c>
      <c r="D32" s="4" t="s">
        <v>464</v>
      </c>
    </row>
    <row r="33" spans="1:9">
      <c r="A33" s="4" t="s">
        <v>472</v>
      </c>
      <c r="D33" s="5" t="n">
        <v>0</v>
      </c>
    </row>
    <row r="34" spans="1:9">
      <c r="A34" s="4" t="s">
        <v>473</v>
      </c>
      <c r="D34" s="4" t="s">
        <v>474</v>
      </c>
    </row>
    <row r="35" spans="1:9">
      <c r="A35" s="4" t="s">
        <v>475</v>
      </c>
      <c r="D35" s="4" t="s">
        <v>476</v>
      </c>
    </row>
    <row r="36" spans="1:9">
      <c r="A36" s="4" t="s">
        <v>477</v>
      </c>
    </row>
    <row r="37" spans="1:9">
      <c r="A37" s="3" t="s">
        <v>462</v>
      </c>
    </row>
    <row r="38" spans="1:9">
      <c r="A38" s="4" t="s">
        <v>463</v>
      </c>
      <c r="D38" s="4" t="s">
        <v>478</v>
      </c>
    </row>
    <row r="39" spans="1:9">
      <c r="A39" s="4" t="s">
        <v>479</v>
      </c>
      <c r="D39" s="5" t="n">
        <v>47000000</v>
      </c>
      <c r="E39" s="5" t="n">
        <v>47900000</v>
      </c>
    </row>
    <row r="40" spans="1:9">
      <c r="A40" s="4" t="s">
        <v>480</v>
      </c>
    </row>
    <row r="41" spans="1:9">
      <c r="A41" s="3" t="s">
        <v>462</v>
      </c>
    </row>
    <row r="42" spans="1:9">
      <c r="A42" s="4" t="s">
        <v>463</v>
      </c>
      <c r="D42" s="4" t="s">
        <v>419</v>
      </c>
    </row>
    <row r="43" spans="1:9">
      <c r="A43" s="4" t="s">
        <v>479</v>
      </c>
      <c r="D43" s="5" t="n">
        <v>0</v>
      </c>
      <c r="E43" s="6" t="n">
        <v>0</v>
      </c>
    </row>
    <row r="44" spans="1:9">
      <c r="A44" s="4" t="s">
        <v>481</v>
      </c>
    </row>
    <row r="45" spans="1:9">
      <c r="A45" s="3" t="s">
        <v>462</v>
      </c>
    </row>
    <row r="46" spans="1:9">
      <c r="A46" s="4" t="s">
        <v>463</v>
      </c>
      <c r="D46" s="4" t="s">
        <v>482</v>
      </c>
    </row>
    <row r="47" spans="1:9">
      <c r="A47" s="4" t="s">
        <v>479</v>
      </c>
      <c r="D47" s="5" t="n">
        <v>47300000</v>
      </c>
      <c r="E47" s="5" t="n">
        <v>92700000</v>
      </c>
    </row>
    <row r="48" spans="1:9">
      <c r="A48" s="4" t="s">
        <v>352</v>
      </c>
    </row>
    <row r="49" spans="1:9">
      <c r="A49" s="3" t="s">
        <v>462</v>
      </c>
    </row>
    <row r="50" spans="1:9">
      <c r="A50" s="4" t="s">
        <v>376</v>
      </c>
      <c r="C50" s="5" t="n">
        <v>45000000</v>
      </c>
    </row>
    <row r="51" spans="1:9">
      <c r="A51" s="4" t="s">
        <v>319</v>
      </c>
    </row>
    <row r="52" spans="1:9">
      <c r="A52" s="3" t="s">
        <v>462</v>
      </c>
    </row>
    <row r="53" spans="1:9">
      <c r="A53" s="4" t="s">
        <v>317</v>
      </c>
      <c r="G53" s="5" t="n">
        <v>87600000</v>
      </c>
    </row>
    <row r="54" spans="1:9"/>
    <row r="55" spans="1:9">
      <c r="A55" s="4" t="s">
        <v>22</v>
      </c>
      <c r="B55" s="4" t="s">
        <v>62</v>
      </c>
    </row>
  </sheetData>
  <mergeCells count="4">
    <mergeCell ref="E1:F1"/>
    <mergeCell ref="H1:I1"/>
    <mergeCell ref="A54:I54"/>
    <mergeCell ref="B55:I5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3</v>
      </c>
      <c r="B1" s="2" t="s">
        <v>1</v>
      </c>
    </row>
    <row r="2" spans="1:5">
      <c r="B2" s="2" t="s">
        <v>2</v>
      </c>
      <c r="C2" s="2" t="s">
        <v>64</v>
      </c>
      <c r="E2" s="2" t="s">
        <v>21</v>
      </c>
    </row>
    <row r="3" spans="1:5">
      <c r="A3" s="3" t="s">
        <v>462</v>
      </c>
    </row>
    <row r="4" spans="1:5">
      <c r="A4" s="4" t="s">
        <v>484</v>
      </c>
      <c r="B4" s="5" t="n">
        <v>3416387</v>
      </c>
      <c r="E4" s="5" t="n">
        <v>3522010</v>
      </c>
    </row>
    <row r="5" spans="1:5">
      <c r="A5" s="4" t="s">
        <v>485</v>
      </c>
      <c r="B5" s="6" t="n">
        <v>-74</v>
      </c>
      <c r="C5" s="5" t="n">
        <v>0</v>
      </c>
      <c r="D5" s="4" t="s">
        <v>22</v>
      </c>
    </row>
    <row r="6" spans="1:5">
      <c r="A6" s="4" t="s">
        <v>486</v>
      </c>
    </row>
    <row r="7" spans="1:5">
      <c r="A7" s="3" t="s">
        <v>462</v>
      </c>
    </row>
    <row r="8" spans="1:5">
      <c r="A8" s="4" t="s">
        <v>487</v>
      </c>
      <c r="C8" s="6" t="n">
        <v>10175</v>
      </c>
    </row>
    <row r="9" spans="1:5">
      <c r="A9" s="4" t="s">
        <v>488</v>
      </c>
      <c r="C9" s="6" t="n">
        <v>10175</v>
      </c>
    </row>
    <row r="10" spans="1:5">
      <c r="A10" s="4" t="s">
        <v>489</v>
      </c>
      <c r="C10" s="6" t="n">
        <v>0</v>
      </c>
    </row>
    <row r="11" spans="1:5">
      <c r="A11" s="4" t="s">
        <v>485</v>
      </c>
      <c r="C11" s="6" t="n">
        <v>0</v>
      </c>
    </row>
    <row r="12" spans="1:5">
      <c r="A12" s="4" t="s">
        <v>345</v>
      </c>
    </row>
    <row r="13" spans="1:5">
      <c r="A13" s="3" t="s">
        <v>462</v>
      </c>
    </row>
    <row r="14" spans="1:5">
      <c r="A14" s="4" t="s">
        <v>487</v>
      </c>
      <c r="B14" s="6" t="n">
        <v>6615</v>
      </c>
    </row>
    <row r="15" spans="1:5">
      <c r="A15" s="4" t="s">
        <v>488</v>
      </c>
      <c r="B15" s="6" t="n">
        <v>442</v>
      </c>
    </row>
    <row r="16" spans="1:5">
      <c r="A16" s="4" t="s">
        <v>489</v>
      </c>
      <c r="B16" s="6" t="n">
        <v>0</v>
      </c>
    </row>
    <row r="17" spans="1:5">
      <c r="A17" s="4" t="s">
        <v>485</v>
      </c>
      <c r="B17" s="6" t="n">
        <v>0</v>
      </c>
    </row>
    <row r="18" spans="1:5">
      <c r="A18" s="4" t="s">
        <v>490</v>
      </c>
    </row>
    <row r="19" spans="1:5">
      <c r="A19" s="3" t="s">
        <v>462</v>
      </c>
    </row>
    <row r="20" spans="1:5">
      <c r="A20" s="4" t="s">
        <v>487</v>
      </c>
      <c r="B20" s="6" t="n">
        <v>13</v>
      </c>
    </row>
    <row r="21" spans="1:5">
      <c r="A21" s="4" t="s">
        <v>488</v>
      </c>
      <c r="B21" s="6" t="n">
        <v>13</v>
      </c>
    </row>
    <row r="22" spans="1:5">
      <c r="A22" s="4" t="s">
        <v>489</v>
      </c>
      <c r="B22" s="6" t="n">
        <v>0</v>
      </c>
    </row>
    <row r="23" spans="1:5">
      <c r="A23" s="4" t="s">
        <v>485</v>
      </c>
      <c r="B23" s="6" t="n">
        <v>-74</v>
      </c>
    </row>
    <row r="24" spans="1:5">
      <c r="A24" s="4" t="s">
        <v>491</v>
      </c>
    </row>
    <row r="25" spans="1:5">
      <c r="A25" s="3" t="s">
        <v>462</v>
      </c>
    </row>
    <row r="26" spans="1:5">
      <c r="A26" s="4" t="s">
        <v>487</v>
      </c>
      <c r="B26" s="6" t="n">
        <v>6628</v>
      </c>
      <c r="C26" s="6" t="n">
        <v>10175</v>
      </c>
    </row>
    <row r="27" spans="1:5">
      <c r="A27" s="4" t="s">
        <v>488</v>
      </c>
      <c r="B27" s="6" t="n">
        <v>455</v>
      </c>
      <c r="C27" s="6" t="n">
        <v>10175</v>
      </c>
    </row>
    <row r="28" spans="1:5">
      <c r="A28" s="4" t="s">
        <v>489</v>
      </c>
      <c r="B28" s="6" t="n">
        <v>0</v>
      </c>
      <c r="C28" s="6" t="n">
        <v>0</v>
      </c>
    </row>
    <row r="29" spans="1:5">
      <c r="A29" s="4" t="s">
        <v>485</v>
      </c>
      <c r="B29" s="6" t="n">
        <v>-74</v>
      </c>
      <c r="C29" s="6" t="n">
        <v>0</v>
      </c>
    </row>
    <row r="30" spans="1:5">
      <c r="A30" s="4" t="s">
        <v>484</v>
      </c>
    </row>
    <row r="31" spans="1:5">
      <c r="A31" s="3" t="s">
        <v>462</v>
      </c>
    </row>
    <row r="32" spans="1:5">
      <c r="A32" s="4" t="s">
        <v>484</v>
      </c>
      <c r="B32" s="6" t="n">
        <v>4981080</v>
      </c>
      <c r="E32" s="5" t="n">
        <v>4931598</v>
      </c>
    </row>
    <row r="33" spans="1:5">
      <c r="A33" s="4" t="s">
        <v>492</v>
      </c>
    </row>
    <row r="34" spans="1:5">
      <c r="A34" s="3" t="s">
        <v>462</v>
      </c>
    </row>
    <row r="35" spans="1:5">
      <c r="A35" s="4" t="s">
        <v>484</v>
      </c>
      <c r="C35" s="6" t="n">
        <v>0</v>
      </c>
    </row>
    <row r="36" spans="1:5">
      <c r="A36" s="4" t="s">
        <v>493</v>
      </c>
    </row>
    <row r="37" spans="1:5">
      <c r="A37" s="3" t="s">
        <v>462</v>
      </c>
    </row>
    <row r="38" spans="1:5">
      <c r="A38" s="4" t="s">
        <v>484</v>
      </c>
      <c r="B38" s="6" t="n">
        <v>6173</v>
      </c>
    </row>
    <row r="39" spans="1:5">
      <c r="A39" s="4" t="s">
        <v>494</v>
      </c>
    </row>
    <row r="40" spans="1:5">
      <c r="A40" s="3" t="s">
        <v>462</v>
      </c>
    </row>
    <row r="41" spans="1:5">
      <c r="A41" s="4" t="s">
        <v>484</v>
      </c>
      <c r="B41" s="6" t="n">
        <v>0</v>
      </c>
    </row>
    <row r="42" spans="1:5">
      <c r="A42" s="4" t="s">
        <v>495</v>
      </c>
    </row>
    <row r="43" spans="1:5">
      <c r="A43" s="3" t="s">
        <v>462</v>
      </c>
    </row>
    <row r="44" spans="1:5">
      <c r="A44" s="4" t="s">
        <v>484</v>
      </c>
      <c r="B44" s="5" t="n">
        <v>6173</v>
      </c>
      <c r="C44" s="5" t="n">
        <v>0</v>
      </c>
    </row>
    <row r="45" spans="1:5"/>
    <row r="46" spans="1:5">
      <c r="A46" s="4" t="s">
        <v>22</v>
      </c>
      <c r="B46" s="4" t="s">
        <v>62</v>
      </c>
    </row>
  </sheetData>
  <mergeCells count="5">
    <mergeCell ref="A1:A2"/>
    <mergeCell ref="B1:D1"/>
    <mergeCell ref="C2:D2"/>
    <mergeCell ref="A45:E45"/>
    <mergeCell ref="B46:E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0"/>
    <col customWidth="1" max="5" min="5" width="21"/>
    <col customWidth="1" max="6" min="6" width="20"/>
    <col customWidth="1" max="7" min="7" width="20"/>
    <col customWidth="1" max="8" min="8" width="20"/>
    <col customWidth="1" max="9" min="9" width="30"/>
    <col customWidth="1" max="10" min="10" width="24"/>
    <col customWidth="1" max="11" min="11" width="37"/>
    <col customWidth="1" max="12" min="12" width="21"/>
    <col customWidth="1" max="13" min="13" width="14"/>
    <col customWidth="1" max="14" min="14" width="21"/>
    <col customWidth="1" max="15" min="15" width="21"/>
    <col customWidth="1" max="16" min="16" width="20"/>
    <col customWidth="1" max="17" min="17" width="21"/>
    <col customWidth="1" max="18" min="18" width="21"/>
    <col customWidth="1" max="19" min="19" width="21"/>
  </cols>
  <sheetData>
    <row r="1" spans="1:19">
      <c r="A1" s="1" t="s">
        <v>496</v>
      </c>
      <c r="B1" s="2" t="s">
        <v>333</v>
      </c>
      <c r="C1" s="2" t="s">
        <v>497</v>
      </c>
      <c r="D1" s="2" t="s">
        <v>498</v>
      </c>
      <c r="E1" s="2" t="s">
        <v>499</v>
      </c>
      <c r="F1" s="2" t="s">
        <v>500</v>
      </c>
      <c r="G1" s="2" t="s">
        <v>501</v>
      </c>
      <c r="H1" s="2" t="s">
        <v>502</v>
      </c>
      <c r="I1" s="2" t="s">
        <v>503</v>
      </c>
      <c r="J1" s="2" t="s">
        <v>504</v>
      </c>
      <c r="K1" s="2" t="s">
        <v>505</v>
      </c>
      <c r="L1" s="2" t="s">
        <v>334</v>
      </c>
      <c r="M1" s="2" t="s">
        <v>506</v>
      </c>
      <c r="N1" s="2" t="s">
        <v>335</v>
      </c>
      <c r="O1" s="2" t="s">
        <v>337</v>
      </c>
      <c r="P1" s="2" t="s">
        <v>507</v>
      </c>
      <c r="Q1" s="2" t="s">
        <v>508</v>
      </c>
      <c r="R1" s="2" t="s">
        <v>509</v>
      </c>
      <c r="S1" s="2" t="s">
        <v>339</v>
      </c>
    </row>
    <row r="2" spans="1:19">
      <c r="A2" s="3" t="s">
        <v>510</v>
      </c>
    </row>
    <row r="3" spans="1:19">
      <c r="A3" s="4" t="s">
        <v>511</v>
      </c>
      <c r="B3" s="6" t="n">
        <v>215499145</v>
      </c>
      <c r="K3" s="6" t="n">
        <v>215499145</v>
      </c>
      <c r="P3" s="6" t="n">
        <v>218786812</v>
      </c>
    </row>
    <row r="4" spans="1:19">
      <c r="A4" s="4" t="s">
        <v>512</v>
      </c>
      <c r="K4" s="6" t="n">
        <v>3287667</v>
      </c>
    </row>
    <row r="5" spans="1:19">
      <c r="A5" s="4" t="s">
        <v>513</v>
      </c>
      <c r="K5" s="5" t="n">
        <v>27000000</v>
      </c>
    </row>
    <row r="6" spans="1:19">
      <c r="A6" s="4" t="s">
        <v>514</v>
      </c>
      <c r="C6" s="7" t="n">
        <v>0.12</v>
      </c>
      <c r="J6" s="7" t="n">
        <v>0.06</v>
      </c>
    </row>
    <row r="7" spans="1:19">
      <c r="A7" s="4" t="s">
        <v>515</v>
      </c>
      <c r="K7" s="6" t="n">
        <v>13000000</v>
      </c>
    </row>
    <row r="8" spans="1:19">
      <c r="A8" s="4" t="s">
        <v>516</v>
      </c>
      <c r="K8" s="5" t="n">
        <v>0</v>
      </c>
      <c r="L8" s="5" t="n">
        <v>37000</v>
      </c>
    </row>
    <row r="9" spans="1:19">
      <c r="A9" s="4" t="s">
        <v>41</v>
      </c>
    </row>
    <row r="10" spans="1:19">
      <c r="A10" s="3" t="s">
        <v>510</v>
      </c>
    </row>
    <row r="11" spans="1:19">
      <c r="A11" s="4" t="s">
        <v>511</v>
      </c>
      <c r="B11" s="6" t="n">
        <v>220024713</v>
      </c>
      <c r="K11" s="6" t="n">
        <v>220024713</v>
      </c>
      <c r="P11" s="6" t="n">
        <v>220024713</v>
      </c>
    </row>
    <row r="12" spans="1:19">
      <c r="A12" s="4" t="s">
        <v>108</v>
      </c>
    </row>
    <row r="13" spans="1:19">
      <c r="A13" s="3" t="s">
        <v>510</v>
      </c>
    </row>
    <row r="14" spans="1:19">
      <c r="A14" s="4" t="s">
        <v>511</v>
      </c>
      <c r="B14" s="6" t="n">
        <v>4525568</v>
      </c>
      <c r="K14" s="6" t="n">
        <v>4525568</v>
      </c>
      <c r="P14" s="6" t="n">
        <v>1237901</v>
      </c>
    </row>
    <row r="15" spans="1:19">
      <c r="A15" s="4" t="s">
        <v>517</v>
      </c>
    </row>
    <row r="16" spans="1:19">
      <c r="A16" s="3" t="s">
        <v>510</v>
      </c>
    </row>
    <row r="17" spans="1:19">
      <c r="A17" s="4" t="s">
        <v>518</v>
      </c>
      <c r="I17" s="6" t="n">
        <v>236590</v>
      </c>
    </row>
    <row r="18" spans="1:19">
      <c r="A18" s="4" t="s">
        <v>519</v>
      </c>
      <c r="I18" s="8" t="n">
        <v>10.0475</v>
      </c>
    </row>
    <row r="19" spans="1:19">
      <c r="A19" s="4" t="s">
        <v>516</v>
      </c>
      <c r="K19" s="5" t="n">
        <v>0</v>
      </c>
    </row>
    <row r="20" spans="1:19">
      <c r="A20" s="4" t="s">
        <v>520</v>
      </c>
    </row>
    <row r="21" spans="1:19">
      <c r="A21" s="3" t="s">
        <v>510</v>
      </c>
    </row>
    <row r="22" spans="1:19">
      <c r="A22" s="4" t="s">
        <v>521</v>
      </c>
      <c r="M22" s="4" t="s">
        <v>522</v>
      </c>
    </row>
    <row r="23" spans="1:19">
      <c r="A23" s="4" t="s">
        <v>523</v>
      </c>
      <c r="M23" s="4" t="s">
        <v>524</v>
      </c>
    </row>
    <row r="24" spans="1:19">
      <c r="A24" s="4" t="s">
        <v>525</v>
      </c>
      <c r="I24" s="4" t="s">
        <v>526</v>
      </c>
    </row>
    <row r="25" spans="1:19">
      <c r="A25" s="4" t="s">
        <v>527</v>
      </c>
    </row>
    <row r="26" spans="1:19">
      <c r="A26" s="3" t="s">
        <v>510</v>
      </c>
    </row>
    <row r="27" spans="1:19">
      <c r="A27" s="4" t="s">
        <v>521</v>
      </c>
      <c r="M27" s="4" t="s">
        <v>528</v>
      </c>
    </row>
    <row r="28" spans="1:19">
      <c r="A28" s="4" t="s">
        <v>529</v>
      </c>
      <c r="I28" s="6" t="n">
        <v>65433</v>
      </c>
    </row>
    <row r="29" spans="1:19">
      <c r="A29" s="4" t="s">
        <v>530</v>
      </c>
    </row>
    <row r="30" spans="1:19">
      <c r="A30" s="3" t="s">
        <v>510</v>
      </c>
    </row>
    <row r="31" spans="1:19">
      <c r="A31" s="4" t="s">
        <v>529</v>
      </c>
      <c r="B31" s="6" t="n">
        <v>12500</v>
      </c>
      <c r="H31" s="6" t="n">
        <v>54616</v>
      </c>
    </row>
    <row r="32" spans="1:19">
      <c r="A32" s="4" t="s">
        <v>516</v>
      </c>
      <c r="K32" s="6" t="n">
        <v>-200000</v>
      </c>
    </row>
    <row r="33" spans="1:19">
      <c r="A33" s="4" t="s">
        <v>531</v>
      </c>
    </row>
    <row r="34" spans="1:19">
      <c r="A34" s="3" t="s">
        <v>510</v>
      </c>
    </row>
    <row r="35" spans="1:19">
      <c r="A35" s="4" t="s">
        <v>529</v>
      </c>
      <c r="B35" s="6" t="n">
        <v>32420</v>
      </c>
      <c r="G35" s="6" t="n">
        <v>66449</v>
      </c>
    </row>
    <row r="36" spans="1:19">
      <c r="A36" s="4" t="s">
        <v>516</v>
      </c>
      <c r="K36" s="6" t="n">
        <v>-200000</v>
      </c>
    </row>
    <row r="37" spans="1:19">
      <c r="A37" s="4" t="s">
        <v>532</v>
      </c>
    </row>
    <row r="38" spans="1:19">
      <c r="A38" s="3" t="s">
        <v>510</v>
      </c>
    </row>
    <row r="39" spans="1:19">
      <c r="A39" s="4" t="s">
        <v>529</v>
      </c>
      <c r="B39" s="6" t="n">
        <v>107780</v>
      </c>
      <c r="F39" s="6" t="n">
        <v>154432</v>
      </c>
    </row>
    <row r="40" spans="1:19">
      <c r="A40" s="4" t="s">
        <v>516</v>
      </c>
      <c r="K40" s="6" t="n">
        <v>200000</v>
      </c>
    </row>
    <row r="41" spans="1:19">
      <c r="A41" s="4" t="s">
        <v>533</v>
      </c>
    </row>
    <row r="42" spans="1:19">
      <c r="A42" s="3" t="s">
        <v>510</v>
      </c>
    </row>
    <row r="43" spans="1:19">
      <c r="A43" s="4" t="s">
        <v>529</v>
      </c>
      <c r="B43" s="6" t="n">
        <v>800000</v>
      </c>
      <c r="D43" s="6" t="n">
        <v>1200000</v>
      </c>
    </row>
    <row r="44" spans="1:19">
      <c r="A44" s="4" t="s">
        <v>516</v>
      </c>
      <c r="K44" s="5" t="n">
        <v>600000</v>
      </c>
    </row>
    <row r="45" spans="1:19">
      <c r="A45" s="4" t="s">
        <v>359</v>
      </c>
    </row>
    <row r="46" spans="1:19">
      <c r="A46" s="3" t="s">
        <v>510</v>
      </c>
    </row>
    <row r="47" spans="1:19">
      <c r="A47" s="4" t="s">
        <v>354</v>
      </c>
      <c r="N47" s="5" t="n">
        <v>100000000</v>
      </c>
      <c r="O47" s="5" t="n">
        <v>220000000</v>
      </c>
      <c r="S47" s="5" t="n">
        <v>220000000</v>
      </c>
    </row>
    <row r="48" spans="1:19">
      <c r="A48" s="4" t="s">
        <v>534</v>
      </c>
    </row>
    <row r="49" spans="1:19">
      <c r="A49" s="3" t="s">
        <v>510</v>
      </c>
    </row>
    <row r="50" spans="1:19">
      <c r="A50" s="4" t="s">
        <v>521</v>
      </c>
      <c r="K50" s="4" t="s">
        <v>535</v>
      </c>
    </row>
    <row r="51" spans="1:19">
      <c r="A51" s="4" t="s">
        <v>536</v>
      </c>
    </row>
    <row r="52" spans="1:19">
      <c r="A52" s="3" t="s">
        <v>510</v>
      </c>
    </row>
    <row r="53" spans="1:19">
      <c r="A53" s="4" t="s">
        <v>521</v>
      </c>
      <c r="K53" s="4" t="s">
        <v>535</v>
      </c>
    </row>
    <row r="54" spans="1:19">
      <c r="A54" s="4" t="s">
        <v>537</v>
      </c>
    </row>
    <row r="55" spans="1:19">
      <c r="A55" s="3" t="s">
        <v>510</v>
      </c>
    </row>
    <row r="56" spans="1:19">
      <c r="A56" s="4" t="s">
        <v>521</v>
      </c>
      <c r="K56" s="4" t="s">
        <v>535</v>
      </c>
    </row>
    <row r="57" spans="1:19">
      <c r="A57" s="4" t="s">
        <v>538</v>
      </c>
    </row>
    <row r="58" spans="1:19">
      <c r="A58" s="3" t="s">
        <v>510</v>
      </c>
    </row>
    <row r="59" spans="1:19">
      <c r="A59" s="4" t="s">
        <v>521</v>
      </c>
      <c r="K59" s="4" t="s">
        <v>539</v>
      </c>
    </row>
    <row r="60" spans="1:19">
      <c r="A60" s="4" t="s">
        <v>540</v>
      </c>
      <c r="K60" s="5" t="n">
        <v>12</v>
      </c>
    </row>
    <row r="61" spans="1:19">
      <c r="A61" s="4" t="s">
        <v>541</v>
      </c>
    </row>
    <row r="62" spans="1:19">
      <c r="A62" s="3" t="s">
        <v>510</v>
      </c>
    </row>
    <row r="63" spans="1:19">
      <c r="A63" s="4" t="s">
        <v>521</v>
      </c>
      <c r="K63" s="4" t="s">
        <v>535</v>
      </c>
    </row>
    <row r="64" spans="1:19">
      <c r="A64" s="4" t="s">
        <v>542</v>
      </c>
    </row>
    <row r="65" spans="1:19">
      <c r="A65" s="3" t="s">
        <v>510</v>
      </c>
    </row>
    <row r="66" spans="1:19">
      <c r="A66" s="4" t="s">
        <v>521</v>
      </c>
      <c r="K66" s="4" t="s">
        <v>535</v>
      </c>
    </row>
    <row r="67" spans="1:19">
      <c r="A67" s="4" t="s">
        <v>543</v>
      </c>
    </row>
    <row r="68" spans="1:19">
      <c r="A68" s="3" t="s">
        <v>510</v>
      </c>
    </row>
    <row r="69" spans="1:19">
      <c r="A69" s="4" t="s">
        <v>521</v>
      </c>
      <c r="K69" s="4" t="s">
        <v>535</v>
      </c>
    </row>
    <row r="70" spans="1:19">
      <c r="A70" s="4" t="s">
        <v>544</v>
      </c>
    </row>
    <row r="71" spans="1:19">
      <c r="A71" s="3" t="s">
        <v>510</v>
      </c>
    </row>
    <row r="72" spans="1:19">
      <c r="A72" s="4" t="s">
        <v>521</v>
      </c>
      <c r="K72" s="4" t="s">
        <v>545</v>
      </c>
    </row>
    <row r="73" spans="1:19">
      <c r="A73" s="4" t="s">
        <v>540</v>
      </c>
      <c r="K73" s="5" t="n">
        <v>14</v>
      </c>
    </row>
    <row r="74" spans="1:19">
      <c r="A74" s="4" t="s">
        <v>546</v>
      </c>
    </row>
    <row r="75" spans="1:19">
      <c r="A75" s="3" t="s">
        <v>510</v>
      </c>
    </row>
    <row r="76" spans="1:19">
      <c r="A76" s="4" t="s">
        <v>521</v>
      </c>
      <c r="K76" s="4" t="s">
        <v>535</v>
      </c>
    </row>
    <row r="77" spans="1:19">
      <c r="A77" s="4" t="s">
        <v>547</v>
      </c>
    </row>
    <row r="78" spans="1:19">
      <c r="A78" s="3" t="s">
        <v>510</v>
      </c>
    </row>
    <row r="79" spans="1:19">
      <c r="A79" s="4" t="s">
        <v>521</v>
      </c>
      <c r="K79" s="4" t="s">
        <v>535</v>
      </c>
    </row>
    <row r="80" spans="1:19">
      <c r="A80" s="4" t="s">
        <v>548</v>
      </c>
    </row>
    <row r="81" spans="1:19">
      <c r="A81" s="3" t="s">
        <v>510</v>
      </c>
    </row>
    <row r="82" spans="1:19">
      <c r="A82" s="4" t="s">
        <v>521</v>
      </c>
      <c r="K82" s="4" t="s">
        <v>535</v>
      </c>
    </row>
    <row r="83" spans="1:19">
      <c r="A83" s="4" t="s">
        <v>549</v>
      </c>
    </row>
    <row r="84" spans="1:19">
      <c r="A84" s="3" t="s">
        <v>510</v>
      </c>
    </row>
    <row r="85" spans="1:19">
      <c r="A85" s="4" t="s">
        <v>521</v>
      </c>
      <c r="K85" s="4" t="s">
        <v>550</v>
      </c>
    </row>
    <row r="86" spans="1:19">
      <c r="A86" s="4" t="s">
        <v>540</v>
      </c>
      <c r="K86" s="5" t="n">
        <v>16</v>
      </c>
    </row>
    <row r="87" spans="1:19">
      <c r="A87" s="4" t="s">
        <v>551</v>
      </c>
    </row>
    <row r="88" spans="1:19">
      <c r="A88" s="3" t="s">
        <v>510</v>
      </c>
    </row>
    <row r="89" spans="1:19">
      <c r="A89" s="4" t="s">
        <v>521</v>
      </c>
      <c r="K89" s="4" t="s">
        <v>552</v>
      </c>
    </row>
    <row r="90" spans="1:19">
      <c r="A90" s="4" t="s">
        <v>540</v>
      </c>
      <c r="K90" s="5" t="n">
        <v>18</v>
      </c>
    </row>
    <row r="91" spans="1:19">
      <c r="A91" s="4" t="s">
        <v>553</v>
      </c>
    </row>
    <row r="92" spans="1:19">
      <c r="A92" s="3" t="s">
        <v>510</v>
      </c>
    </row>
    <row r="93" spans="1:19">
      <c r="A93" s="4" t="s">
        <v>354</v>
      </c>
      <c r="Q93" s="5" t="n">
        <v>668000000</v>
      </c>
    </row>
    <row r="94" spans="1:19">
      <c r="A94" s="4" t="s">
        <v>554</v>
      </c>
      <c r="L94" s="6" t="n">
        <v>300000</v>
      </c>
    </row>
    <row r="95" spans="1:19">
      <c r="A95" s="4" t="s">
        <v>555</v>
      </c>
      <c r="L95" s="5" t="n">
        <v>-3800000</v>
      </c>
    </row>
    <row r="96" spans="1:19">
      <c r="A96" s="4" t="s">
        <v>556</v>
      </c>
    </row>
    <row r="97" spans="1:19">
      <c r="A97" s="3" t="s">
        <v>510</v>
      </c>
    </row>
    <row r="98" spans="1:19">
      <c r="A98" s="4" t="s">
        <v>354</v>
      </c>
      <c r="B98" s="5" t="n">
        <v>60600000</v>
      </c>
      <c r="K98" s="5" t="n">
        <v>60600000</v>
      </c>
    </row>
    <row r="99" spans="1:19">
      <c r="A99" s="4" t="s">
        <v>554</v>
      </c>
      <c r="B99" s="6" t="n">
        <v>1800000</v>
      </c>
      <c r="K99" s="6" t="n">
        <v>1800000</v>
      </c>
    </row>
    <row r="100" spans="1:19">
      <c r="A100" s="4" t="s">
        <v>557</v>
      </c>
      <c r="K100" s="6" t="n">
        <v>1800000</v>
      </c>
    </row>
    <row r="101" spans="1:19">
      <c r="A101" s="4" t="s">
        <v>558</v>
      </c>
    </row>
    <row r="102" spans="1:19">
      <c r="A102" s="3" t="s">
        <v>510</v>
      </c>
    </row>
    <row r="103" spans="1:19">
      <c r="A103" s="4" t="s">
        <v>354</v>
      </c>
      <c r="E103" s="5" t="n">
        <v>200000000</v>
      </c>
    </row>
    <row r="104" spans="1:19">
      <c r="A104" s="4" t="s">
        <v>554</v>
      </c>
      <c r="B104" s="6" t="n">
        <v>200000</v>
      </c>
      <c r="K104" s="6" t="n">
        <v>200000</v>
      </c>
    </row>
    <row r="105" spans="1:19">
      <c r="A105" s="4" t="s">
        <v>559</v>
      </c>
      <c r="E105" s="4" t="s">
        <v>560</v>
      </c>
    </row>
    <row r="106" spans="1:19">
      <c r="A106" s="4" t="s">
        <v>557</v>
      </c>
      <c r="K106" s="6" t="n">
        <v>-600000</v>
      </c>
    </row>
    <row r="107" spans="1:19">
      <c r="A107" s="4" t="s">
        <v>561</v>
      </c>
    </row>
    <row r="108" spans="1:19">
      <c r="A108" s="3" t="s">
        <v>510</v>
      </c>
    </row>
    <row r="109" spans="1:19">
      <c r="A109" s="4" t="s">
        <v>562</v>
      </c>
      <c r="B109" s="6" t="n">
        <v>208800000</v>
      </c>
      <c r="K109" s="5" t="n">
        <v>208800000</v>
      </c>
    </row>
    <row r="110" spans="1:19">
      <c r="A110" s="4" t="s">
        <v>563</v>
      </c>
      <c r="K110" s="4" t="s">
        <v>564</v>
      </c>
    </row>
    <row r="111" spans="1:19">
      <c r="A111" s="4" t="s">
        <v>565</v>
      </c>
      <c r="K111" s="4" t="s">
        <v>566</v>
      </c>
    </row>
    <row r="112" spans="1:19">
      <c r="A112" s="4" t="s">
        <v>554</v>
      </c>
      <c r="B112" s="6" t="n">
        <v>-3000000</v>
      </c>
      <c r="K112" s="5" t="n">
        <v>-3000000</v>
      </c>
    </row>
    <row r="113" spans="1:19">
      <c r="A113" s="4" t="s">
        <v>567</v>
      </c>
      <c r="K113" s="6" t="n">
        <v>-2000000</v>
      </c>
    </row>
    <row r="114" spans="1:19">
      <c r="A114" s="4" t="s">
        <v>568</v>
      </c>
    </row>
    <row r="115" spans="1:19">
      <c r="A115" s="3" t="s">
        <v>510</v>
      </c>
    </row>
    <row r="116" spans="1:19">
      <c r="A116" s="4" t="s">
        <v>354</v>
      </c>
      <c r="B116" s="6" t="n">
        <v>173600000</v>
      </c>
      <c r="K116" s="6" t="n">
        <v>173600000</v>
      </c>
      <c r="R116" s="5" t="n">
        <v>86800000</v>
      </c>
    </row>
    <row r="117" spans="1:19">
      <c r="A117" s="4" t="s">
        <v>554</v>
      </c>
      <c r="B117" s="6" t="n">
        <v>-3500000</v>
      </c>
      <c r="K117" s="6" t="n">
        <v>-3500000</v>
      </c>
    </row>
    <row r="118" spans="1:19">
      <c r="A118" s="4" t="s">
        <v>555</v>
      </c>
      <c r="B118" s="5" t="n">
        <v>-2500000</v>
      </c>
      <c r="K118" s="5" t="n">
        <v>-2500000</v>
      </c>
    </row>
    <row r="119" spans="1:19">
      <c r="A119" s="4" t="s">
        <v>569</v>
      </c>
    </row>
    <row r="120" spans="1:19">
      <c r="A120" s="3" t="s">
        <v>510</v>
      </c>
    </row>
    <row r="121" spans="1:19">
      <c r="A121" s="4" t="s">
        <v>565</v>
      </c>
      <c r="K121" s="4" t="s">
        <v>482</v>
      </c>
    </row>
    <row r="122" spans="1:19">
      <c r="A122" s="4" t="s">
        <v>570</v>
      </c>
    </row>
    <row r="123" spans="1:19">
      <c r="A123" s="3" t="s">
        <v>510</v>
      </c>
    </row>
    <row r="124" spans="1:19">
      <c r="A124" s="4" t="s">
        <v>565</v>
      </c>
      <c r="K124" s="4" t="s">
        <v>3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571</v>
      </c>
      <c r="B1" s="2" t="s">
        <v>2</v>
      </c>
      <c r="C1" s="2" t="s">
        <v>64</v>
      </c>
      <c r="D1" s="2" t="s">
        <v>572</v>
      </c>
      <c r="E1" s="2" t="s">
        <v>2</v>
      </c>
      <c r="F1" s="2" t="s">
        <v>64</v>
      </c>
      <c r="G1" s="2" t="s">
        <v>22</v>
      </c>
    </row>
    <row r="2" spans="1:7">
      <c r="A2" s="3" t="s">
        <v>573</v>
      </c>
    </row>
    <row r="3" spans="1:7">
      <c r="A3" s="4" t="s">
        <v>574</v>
      </c>
      <c r="E3" s="5" t="n">
        <v>-19030395</v>
      </c>
      <c r="F3" s="5" t="n">
        <v>-51602299</v>
      </c>
    </row>
    <row r="4" spans="1:7">
      <c r="A4" s="4" t="s">
        <v>575</v>
      </c>
      <c r="D4" s="6" t="n">
        <v>218786812</v>
      </c>
      <c r="E4" s="6" t="n">
        <v>216994426</v>
      </c>
      <c r="F4" s="6" t="n">
        <v>164550509</v>
      </c>
    </row>
    <row r="5" spans="1:7">
      <c r="A5" s="4" t="s">
        <v>91</v>
      </c>
      <c r="E5" s="7" t="n">
        <v>-0.09</v>
      </c>
      <c r="F5" s="7" t="n">
        <v>-0.31</v>
      </c>
    </row>
    <row r="6" spans="1:7">
      <c r="A6" s="4" t="s">
        <v>576</v>
      </c>
      <c r="B6" s="6" t="n">
        <v>0</v>
      </c>
      <c r="E6" s="6" t="n">
        <v>0</v>
      </c>
    </row>
    <row r="7" spans="1:7">
      <c r="A7" s="4" t="s">
        <v>517</v>
      </c>
    </row>
    <row r="8" spans="1:7">
      <c r="A8" s="3" t="s">
        <v>573</v>
      </c>
    </row>
    <row r="9" spans="1:7">
      <c r="A9" s="4" t="s">
        <v>577</v>
      </c>
      <c r="B9" s="6" t="n">
        <v>236590</v>
      </c>
      <c r="C9" s="6" t="n">
        <v>236590</v>
      </c>
    </row>
    <row r="10" spans="1:7"/>
    <row r="11" spans="1:7">
      <c r="A11" s="4" t="s">
        <v>22</v>
      </c>
      <c r="B11" s="4" t="s">
        <v>62</v>
      </c>
    </row>
  </sheetData>
  <mergeCells count="10">
    <mergeCell ref="F2:G2"/>
    <mergeCell ref="F3:G3"/>
    <mergeCell ref="F4:G4"/>
    <mergeCell ref="F5:G5"/>
    <mergeCell ref="F6:G6"/>
    <mergeCell ref="F7:G7"/>
    <mergeCell ref="F8:G8"/>
    <mergeCell ref="F9:G9"/>
    <mergeCell ref="A10:G10"/>
    <mergeCell ref="B11:G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8</v>
      </c>
      <c r="B1" s="2" t="s">
        <v>572</v>
      </c>
      <c r="C1" s="2" t="s">
        <v>2</v>
      </c>
      <c r="D1" s="2" t="s">
        <v>64</v>
      </c>
      <c r="E1" s="2" t="s">
        <v>22</v>
      </c>
    </row>
    <row r="2" spans="1:5">
      <c r="A2" s="3" t="s">
        <v>217</v>
      </c>
    </row>
    <row r="3" spans="1:5">
      <c r="A3" s="4" t="s">
        <v>574</v>
      </c>
      <c r="C3" s="5" t="n">
        <v>-19030395</v>
      </c>
      <c r="D3" s="5" t="n">
        <v>-51602299</v>
      </c>
    </row>
    <row r="4" spans="1:5">
      <c r="A4" s="4" t="s">
        <v>92</v>
      </c>
      <c r="B4" s="6" t="n">
        <v>218786812</v>
      </c>
      <c r="C4" s="6" t="n">
        <v>216994426</v>
      </c>
      <c r="D4" s="6" t="n">
        <v>164550509</v>
      </c>
    </row>
    <row r="5" spans="1:5">
      <c r="A5" s="4" t="s">
        <v>90</v>
      </c>
      <c r="C5" s="7" t="n">
        <v>-0.09</v>
      </c>
      <c r="D5" s="7" t="n">
        <v>-0.31</v>
      </c>
    </row>
    <row r="6" spans="1:5"/>
    <row r="7" spans="1:5">
      <c r="A7" s="4" t="s">
        <v>22</v>
      </c>
      <c r="B7" s="4" t="s">
        <v>62</v>
      </c>
    </row>
  </sheetData>
  <mergeCells count="6">
    <mergeCell ref="D2:E2"/>
    <mergeCell ref="D3:E3"/>
    <mergeCell ref="D4:E4"/>
    <mergeCell ref="D5:E5"/>
    <mergeCell ref="A6:E6"/>
    <mergeCell ref="B7:E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9</v>
      </c>
      <c r="B1" s="2" t="s">
        <v>572</v>
      </c>
      <c r="C1" s="2" t="s">
        <v>2</v>
      </c>
      <c r="D1" s="2" t="s">
        <v>64</v>
      </c>
      <c r="E1" s="2" t="s">
        <v>22</v>
      </c>
    </row>
    <row r="2" spans="1:5">
      <c r="A2" s="3" t="s">
        <v>573</v>
      </c>
    </row>
    <row r="3" spans="1:5">
      <c r="A3" s="4" t="s">
        <v>580</v>
      </c>
      <c r="C3" s="6" t="n">
        <v>218786812</v>
      </c>
    </row>
    <row r="4" spans="1:5">
      <c r="A4" s="4" t="s">
        <v>581</v>
      </c>
      <c r="C4" s="6" t="n">
        <v>3287667</v>
      </c>
    </row>
    <row r="5" spans="1:5">
      <c r="A5" s="4" t="s">
        <v>582</v>
      </c>
      <c r="C5" s="6" t="n">
        <v>215499145</v>
      </c>
    </row>
    <row r="6" spans="1:5">
      <c r="A6" s="3" t="s">
        <v>583</v>
      </c>
    </row>
    <row r="7" spans="1:5">
      <c r="A7" s="4" t="s">
        <v>92</v>
      </c>
      <c r="B7" s="6" t="n">
        <v>218786812</v>
      </c>
      <c r="C7" s="6" t="n">
        <v>216994426</v>
      </c>
      <c r="D7" s="6" t="n">
        <v>164550509</v>
      </c>
    </row>
    <row r="8" spans="1:5">
      <c r="A8" s="4" t="s">
        <v>581</v>
      </c>
      <c r="C8" s="6" t="n">
        <v>-1792386</v>
      </c>
    </row>
    <row r="9" spans="1:5">
      <c r="A9" s="4" t="s">
        <v>584</v>
      </c>
    </row>
    <row r="10" spans="1:5">
      <c r="A10" s="3" t="s">
        <v>573</v>
      </c>
    </row>
    <row r="11" spans="1:5">
      <c r="A11" s="4" t="s">
        <v>580</v>
      </c>
      <c r="C11" s="6" t="n">
        <v>220024713</v>
      </c>
    </row>
    <row r="12" spans="1:5">
      <c r="A12" s="4" t="s">
        <v>581</v>
      </c>
      <c r="C12" s="6" t="n">
        <v>0</v>
      </c>
    </row>
    <row r="13" spans="1:5">
      <c r="A13" s="4" t="s">
        <v>582</v>
      </c>
      <c r="C13" s="6" t="n">
        <v>220024713</v>
      </c>
    </row>
    <row r="14" spans="1:5">
      <c r="A14" s="4" t="s">
        <v>108</v>
      </c>
    </row>
    <row r="15" spans="1:5">
      <c r="A15" s="3" t="s">
        <v>573</v>
      </c>
    </row>
    <row r="16" spans="1:5">
      <c r="A16" s="4" t="s">
        <v>580</v>
      </c>
      <c r="C16" s="6" t="n">
        <v>1237901</v>
      </c>
    </row>
    <row r="17" spans="1:5">
      <c r="A17" s="4" t="s">
        <v>581</v>
      </c>
      <c r="C17" s="6" t="n">
        <v>3287667</v>
      </c>
    </row>
    <row r="18" spans="1:5">
      <c r="A18" s="4" t="s">
        <v>582</v>
      </c>
      <c r="C18" s="6" t="n">
        <v>4525568</v>
      </c>
    </row>
    <row r="19" spans="1:5"/>
    <row r="20" spans="1:5">
      <c r="A20" s="4" t="s">
        <v>22</v>
      </c>
      <c r="B20" s="4" t="s">
        <v>62</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5</v>
      </c>
      <c r="B1" s="2" t="s">
        <v>572</v>
      </c>
      <c r="C1" s="2" t="s">
        <v>2</v>
      </c>
      <c r="D1" s="2" t="s">
        <v>64</v>
      </c>
    </row>
    <row r="2" spans="1:5">
      <c r="A2" s="3" t="s">
        <v>217</v>
      </c>
    </row>
    <row r="3" spans="1:5">
      <c r="A3" s="4" t="s">
        <v>92</v>
      </c>
      <c r="B3" s="6" t="n">
        <v>218786812</v>
      </c>
      <c r="C3" s="6" t="n">
        <v>216994426</v>
      </c>
      <c r="D3" s="6" t="n">
        <v>164550509</v>
      </c>
      <c r="E3" s="4" t="s">
        <v>22</v>
      </c>
    </row>
    <row r="4" spans="1:5">
      <c r="A4" s="4" t="s">
        <v>586</v>
      </c>
      <c r="C4" s="6" t="n">
        <v>0</v>
      </c>
      <c r="D4" s="6" t="n">
        <v>84164</v>
      </c>
    </row>
    <row r="5" spans="1:5">
      <c r="A5" s="4" t="s">
        <v>587</v>
      </c>
      <c r="C5" s="6" t="n">
        <v>216994426</v>
      </c>
      <c r="D5" s="6" t="n">
        <v>164634673</v>
      </c>
      <c r="E5" s="4" t="s">
        <v>22</v>
      </c>
    </row>
    <row r="6" spans="1:5"/>
    <row r="7" spans="1:5">
      <c r="A7" s="4" t="s">
        <v>22</v>
      </c>
      <c r="B7" s="4" t="s">
        <v>62</v>
      </c>
    </row>
  </sheetData>
  <mergeCells count="3">
    <mergeCell ref="D1:E1"/>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12</v>
      </c>
    </row>
    <row r="3" spans="1:2">
      <c r="A3" s="3" t="s">
        <v>589</v>
      </c>
    </row>
    <row r="4" spans="1:2">
      <c r="A4" s="4" t="s">
        <v>590</v>
      </c>
      <c r="B4" s="5" t="n">
        <v>1708168</v>
      </c>
    </row>
    <row r="5" spans="1:2">
      <c r="A5" s="4" t="s">
        <v>591</v>
      </c>
      <c r="B5" s="6" t="n">
        <v>270323</v>
      </c>
    </row>
    <row r="6" spans="1:2">
      <c r="A6" s="4" t="s">
        <v>592</v>
      </c>
      <c r="B6" s="6" t="n">
        <v>105238</v>
      </c>
    </row>
    <row r="7" spans="1:2">
      <c r="A7" s="4" t="s">
        <v>593</v>
      </c>
      <c r="B7" s="6" t="n">
        <v>-70559</v>
      </c>
    </row>
    <row r="8" spans="1:2">
      <c r="A8" s="4" t="s">
        <v>594</v>
      </c>
      <c r="B8" s="6" t="n">
        <v>-367350</v>
      </c>
    </row>
    <row r="9" spans="1:2">
      <c r="A9" s="4" t="s">
        <v>595</v>
      </c>
      <c r="B9" s="6" t="n">
        <v>1908</v>
      </c>
    </row>
    <row r="10" spans="1:2">
      <c r="A10" s="4" t="s">
        <v>448</v>
      </c>
      <c r="B10" s="6" t="n">
        <v>-73</v>
      </c>
    </row>
    <row r="11" spans="1:2">
      <c r="A11" s="4" t="s">
        <v>596</v>
      </c>
      <c r="B11" s="6" t="n">
        <v>1647655</v>
      </c>
    </row>
    <row r="12" spans="1:2">
      <c r="A12" s="4" t="s">
        <v>597</v>
      </c>
    </row>
    <row r="13" spans="1:2">
      <c r="A13" s="3" t="s">
        <v>589</v>
      </c>
    </row>
    <row r="14" spans="1:2">
      <c r="A14" s="4" t="s">
        <v>590</v>
      </c>
      <c r="B14" s="6" t="n">
        <v>433662</v>
      </c>
    </row>
    <row r="15" spans="1:2">
      <c r="A15" s="4" t="s">
        <v>596</v>
      </c>
      <c r="B15" s="6" t="n">
        <v>385810</v>
      </c>
    </row>
    <row r="16" spans="1:2">
      <c r="A16" s="4" t="s">
        <v>598</v>
      </c>
    </row>
    <row r="17" spans="1:2">
      <c r="A17" s="3" t="s">
        <v>589</v>
      </c>
    </row>
    <row r="18" spans="1:2">
      <c r="A18" s="4" t="s">
        <v>590</v>
      </c>
      <c r="B18" s="6" t="n">
        <v>1135969</v>
      </c>
    </row>
    <row r="19" spans="1:2">
      <c r="A19" s="4" t="s">
        <v>596</v>
      </c>
      <c r="B19" s="6" t="n">
        <v>1121505</v>
      </c>
    </row>
    <row r="20" spans="1:2">
      <c r="A20" s="4" t="s">
        <v>599</v>
      </c>
    </row>
    <row r="21" spans="1:2">
      <c r="A21" s="3" t="s">
        <v>589</v>
      </c>
    </row>
    <row r="22" spans="1:2">
      <c r="A22" s="4" t="s">
        <v>590</v>
      </c>
      <c r="B22" s="6" t="n">
        <v>1569631</v>
      </c>
    </row>
    <row r="23" spans="1:2">
      <c r="A23" s="4" t="s">
        <v>596</v>
      </c>
      <c r="B23" s="6" t="n">
        <v>1507315</v>
      </c>
    </row>
    <row r="24" spans="1:2">
      <c r="A24" s="4" t="s">
        <v>600</v>
      </c>
    </row>
    <row r="25" spans="1:2">
      <c r="A25" s="3" t="s">
        <v>589</v>
      </c>
    </row>
    <row r="26" spans="1:2">
      <c r="A26" s="4" t="s">
        <v>590</v>
      </c>
      <c r="B26" s="6" t="n">
        <v>138537</v>
      </c>
    </row>
    <row r="27" spans="1:2">
      <c r="A27" s="4" t="s">
        <v>596</v>
      </c>
      <c r="B27" s="6" t="n">
        <v>140340</v>
      </c>
    </row>
    <row r="28" spans="1:2">
      <c r="A28" s="4" t="s">
        <v>601</v>
      </c>
    </row>
    <row r="29" spans="1:2">
      <c r="A29" s="3" t="s">
        <v>589</v>
      </c>
    </row>
    <row r="30" spans="1:2">
      <c r="A30" s="4" t="s">
        <v>590</v>
      </c>
      <c r="B30" s="6" t="n">
        <v>1560002</v>
      </c>
    </row>
    <row r="31" spans="1:2">
      <c r="A31" s="4" t="s">
        <v>591</v>
      </c>
      <c r="B31" s="6" t="n">
        <v>220000</v>
      </c>
    </row>
    <row r="32" spans="1:2">
      <c r="A32" s="4" t="s">
        <v>593</v>
      </c>
      <c r="B32" s="6" t="n">
        <v>-53516</v>
      </c>
    </row>
    <row r="33" spans="1:2">
      <c r="A33" s="4" t="s">
        <v>594</v>
      </c>
      <c r="B33" s="6" t="n">
        <v>-367350</v>
      </c>
    </row>
    <row r="34" spans="1:2">
      <c r="A34" s="4" t="s">
        <v>595</v>
      </c>
      <c r="B34" s="6" t="n">
        <v>1810</v>
      </c>
    </row>
    <row r="35" spans="1:2">
      <c r="A35" s="4" t="s">
        <v>596</v>
      </c>
      <c r="B35" s="6" t="n">
        <v>1360946</v>
      </c>
    </row>
    <row r="36" spans="1:2">
      <c r="A36" s="4" t="s">
        <v>602</v>
      </c>
    </row>
    <row r="37" spans="1:2">
      <c r="A37" s="3" t="s">
        <v>589</v>
      </c>
    </row>
    <row r="38" spans="1:2">
      <c r="A38" s="4" t="s">
        <v>590</v>
      </c>
      <c r="B38" s="6" t="n">
        <v>433662</v>
      </c>
    </row>
    <row r="39" spans="1:2">
      <c r="A39" s="4" t="s">
        <v>596</v>
      </c>
      <c r="B39" s="6" t="n">
        <v>383083</v>
      </c>
    </row>
    <row r="40" spans="1:2">
      <c r="A40" s="4" t="s">
        <v>603</v>
      </c>
    </row>
    <row r="41" spans="1:2">
      <c r="A41" s="3" t="s">
        <v>589</v>
      </c>
    </row>
    <row r="42" spans="1:2">
      <c r="A42" s="4" t="s">
        <v>590</v>
      </c>
      <c r="B42" s="6" t="n">
        <v>987803</v>
      </c>
    </row>
    <row r="43" spans="1:2">
      <c r="A43" s="4" t="s">
        <v>596</v>
      </c>
      <c r="B43" s="6" t="n">
        <v>866421</v>
      </c>
    </row>
    <row r="44" spans="1:2">
      <c r="A44" s="4" t="s">
        <v>604</v>
      </c>
    </row>
    <row r="45" spans="1:2">
      <c r="A45" s="3" t="s">
        <v>589</v>
      </c>
    </row>
    <row r="46" spans="1:2">
      <c r="A46" s="4" t="s">
        <v>590</v>
      </c>
      <c r="B46" s="6" t="n">
        <v>1421465</v>
      </c>
    </row>
    <row r="47" spans="1:2">
      <c r="A47" s="4" t="s">
        <v>596</v>
      </c>
      <c r="B47" s="6" t="n">
        <v>1249504</v>
      </c>
    </row>
    <row r="48" spans="1:2">
      <c r="A48" s="4" t="s">
        <v>605</v>
      </c>
    </row>
    <row r="49" spans="1:2">
      <c r="A49" s="3" t="s">
        <v>589</v>
      </c>
    </row>
    <row r="50" spans="1:2">
      <c r="A50" s="4" t="s">
        <v>590</v>
      </c>
      <c r="B50" s="6" t="n">
        <v>138537</v>
      </c>
    </row>
    <row r="51" spans="1:2">
      <c r="A51" s="4" t="s">
        <v>596</v>
      </c>
      <c r="B51" s="6" t="n">
        <v>111442</v>
      </c>
    </row>
    <row r="52" spans="1:2">
      <c r="A52" s="4" t="s">
        <v>606</v>
      </c>
    </row>
    <row r="53" spans="1:2">
      <c r="A53" s="3" t="s">
        <v>589</v>
      </c>
    </row>
    <row r="54" spans="1:2">
      <c r="A54" s="4" t="s">
        <v>590</v>
      </c>
      <c r="B54" s="6" t="n">
        <v>148166</v>
      </c>
    </row>
    <row r="55" spans="1:2">
      <c r="A55" s="4" t="s">
        <v>591</v>
      </c>
      <c r="B55" s="6" t="n">
        <v>50000</v>
      </c>
    </row>
    <row r="56" spans="1:2">
      <c r="A56" s="4" t="s">
        <v>593</v>
      </c>
      <c r="B56" s="6" t="n">
        <v>0</v>
      </c>
    </row>
    <row r="57" spans="1:2">
      <c r="A57" s="4" t="s">
        <v>594</v>
      </c>
      <c r="B57" s="6" t="n">
        <v>0</v>
      </c>
    </row>
    <row r="58" spans="1:2">
      <c r="A58" s="4" t="s">
        <v>595</v>
      </c>
      <c r="B58" s="6" t="n">
        <v>98</v>
      </c>
    </row>
    <row r="59" spans="1:2">
      <c r="A59" s="4" t="s">
        <v>596</v>
      </c>
      <c r="B59" s="6" t="n">
        <v>198264</v>
      </c>
    </row>
    <row r="60" spans="1:2">
      <c r="A60" s="4" t="s">
        <v>607</v>
      </c>
    </row>
    <row r="61" spans="1:2">
      <c r="A61" s="3" t="s">
        <v>589</v>
      </c>
    </row>
    <row r="62" spans="1:2">
      <c r="A62" s="4" t="s">
        <v>590</v>
      </c>
      <c r="B62" s="6" t="n">
        <v>0</v>
      </c>
    </row>
    <row r="63" spans="1:2">
      <c r="A63" s="4" t="s">
        <v>596</v>
      </c>
      <c r="B63" s="6" t="n">
        <v>0</v>
      </c>
    </row>
    <row r="64" spans="1:2">
      <c r="A64" s="4" t="s">
        <v>608</v>
      </c>
    </row>
    <row r="65" spans="1:2">
      <c r="A65" s="3" t="s">
        <v>589</v>
      </c>
    </row>
    <row r="66" spans="1:2">
      <c r="A66" s="4" t="s">
        <v>590</v>
      </c>
      <c r="B66" s="6" t="n">
        <v>148166</v>
      </c>
    </row>
    <row r="67" spans="1:2">
      <c r="A67" s="4" t="s">
        <v>596</v>
      </c>
      <c r="B67" s="6" t="n">
        <v>198264</v>
      </c>
    </row>
    <row r="68" spans="1:2">
      <c r="A68" s="4" t="s">
        <v>609</v>
      </c>
    </row>
    <row r="69" spans="1:2">
      <c r="A69" s="3" t="s">
        <v>589</v>
      </c>
    </row>
    <row r="70" spans="1:2">
      <c r="A70" s="4" t="s">
        <v>590</v>
      </c>
      <c r="B70" s="6" t="n">
        <v>148166</v>
      </c>
    </row>
    <row r="71" spans="1:2">
      <c r="A71" s="4" t="s">
        <v>596</v>
      </c>
      <c r="B71" s="6" t="n">
        <v>198264</v>
      </c>
    </row>
    <row r="72" spans="1:2">
      <c r="A72" s="4" t="s">
        <v>610</v>
      </c>
    </row>
    <row r="73" spans="1:2">
      <c r="A73" s="3" t="s">
        <v>589</v>
      </c>
    </row>
    <row r="74" spans="1:2">
      <c r="A74" s="4" t="s">
        <v>590</v>
      </c>
      <c r="B74" s="6" t="n">
        <v>0</v>
      </c>
    </row>
    <row r="75" spans="1:2">
      <c r="A75" s="4" t="s">
        <v>596</v>
      </c>
      <c r="B75" s="6" t="n">
        <v>0</v>
      </c>
    </row>
    <row r="76" spans="1:2">
      <c r="A76" s="4" t="s">
        <v>318</v>
      </c>
    </row>
    <row r="77" spans="1:2">
      <c r="A77" s="3" t="s">
        <v>589</v>
      </c>
    </row>
    <row r="78" spans="1:2">
      <c r="A78" s="4" t="s">
        <v>590</v>
      </c>
      <c r="B78" s="6" t="n">
        <v>0</v>
      </c>
    </row>
    <row r="79" spans="1:2">
      <c r="A79" s="4" t="s">
        <v>591</v>
      </c>
      <c r="B79" s="6" t="n">
        <v>323</v>
      </c>
    </row>
    <row r="80" spans="1:2">
      <c r="A80" s="4" t="s">
        <v>592</v>
      </c>
      <c r="B80" s="6" t="n">
        <v>105238</v>
      </c>
    </row>
    <row r="81" spans="1:2">
      <c r="A81" s="4" t="s">
        <v>593</v>
      </c>
      <c r="B81" s="6" t="n">
        <v>-17043</v>
      </c>
    </row>
    <row r="82" spans="1:2">
      <c r="A82" s="4" t="s">
        <v>594</v>
      </c>
      <c r="B82" s="6" t="n">
        <v>0</v>
      </c>
    </row>
    <row r="83" spans="1:2">
      <c r="A83" s="4" t="s">
        <v>595</v>
      </c>
      <c r="B83" s="6" t="n">
        <v>0</v>
      </c>
    </row>
    <row r="84" spans="1:2">
      <c r="A84" s="4" t="s">
        <v>448</v>
      </c>
      <c r="B84" s="6" t="n">
        <v>-73</v>
      </c>
    </row>
    <row r="85" spans="1:2">
      <c r="A85" s="4" t="s">
        <v>596</v>
      </c>
      <c r="B85" s="6" t="n">
        <v>88445</v>
      </c>
    </row>
    <row r="86" spans="1:2">
      <c r="A86" s="4" t="s">
        <v>611</v>
      </c>
    </row>
    <row r="87" spans="1:2">
      <c r="A87" s="3" t="s">
        <v>589</v>
      </c>
    </row>
    <row r="88" spans="1:2">
      <c r="A88" s="4" t="s">
        <v>590</v>
      </c>
      <c r="B88" s="6" t="n">
        <v>0</v>
      </c>
    </row>
    <row r="89" spans="1:2">
      <c r="A89" s="4" t="s">
        <v>596</v>
      </c>
      <c r="B89" s="6" t="n">
        <v>2727</v>
      </c>
    </row>
    <row r="90" spans="1:2">
      <c r="A90" s="4" t="s">
        <v>612</v>
      </c>
    </row>
    <row r="91" spans="1:2">
      <c r="A91" s="3" t="s">
        <v>589</v>
      </c>
    </row>
    <row r="92" spans="1:2">
      <c r="A92" s="4" t="s">
        <v>590</v>
      </c>
      <c r="B92" s="6" t="n">
        <v>0</v>
      </c>
    </row>
    <row r="93" spans="1:2">
      <c r="A93" s="4" t="s">
        <v>596</v>
      </c>
      <c r="B93" s="6" t="n">
        <v>56820</v>
      </c>
    </row>
    <row r="94" spans="1:2">
      <c r="A94" s="4" t="s">
        <v>613</v>
      </c>
    </row>
    <row r="95" spans="1:2">
      <c r="A95" s="3" t="s">
        <v>589</v>
      </c>
    </row>
    <row r="96" spans="1:2">
      <c r="A96" s="4" t="s">
        <v>590</v>
      </c>
      <c r="B96" s="6" t="n">
        <v>0</v>
      </c>
    </row>
    <row r="97" spans="1:2">
      <c r="A97" s="4" t="s">
        <v>596</v>
      </c>
      <c r="B97" s="6" t="n">
        <v>59547</v>
      </c>
    </row>
    <row r="98" spans="1:2">
      <c r="A98" s="4" t="s">
        <v>614</v>
      </c>
    </row>
    <row r="99" spans="1:2">
      <c r="A99" s="3" t="s">
        <v>589</v>
      </c>
    </row>
    <row r="100" spans="1:2">
      <c r="A100" s="4" t="s">
        <v>590</v>
      </c>
      <c r="B100" s="6" t="n">
        <v>0</v>
      </c>
    </row>
    <row r="101" spans="1:2">
      <c r="A101" s="4" t="s">
        <v>596</v>
      </c>
      <c r="B101" s="5" t="n">
        <v>288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15</v>
      </c>
      <c r="B1" s="2" t="s">
        <v>2</v>
      </c>
      <c r="C1" s="2" t="s">
        <v>616</v>
      </c>
      <c r="D1" s="2" t="s">
        <v>21</v>
      </c>
    </row>
    <row r="2" spans="1:4">
      <c r="A2" s="3" t="s">
        <v>340</v>
      </c>
    </row>
    <row r="3" spans="1:4">
      <c r="A3" s="4" t="s">
        <v>617</v>
      </c>
      <c r="B3" s="5" t="n">
        <v>1647655000</v>
      </c>
      <c r="D3" s="5" t="n">
        <v>1708168000</v>
      </c>
    </row>
    <row r="4" spans="1:4">
      <c r="A4" s="4" t="s">
        <v>618</v>
      </c>
    </row>
    <row r="5" spans="1:4">
      <c r="A5" s="3" t="s">
        <v>340</v>
      </c>
    </row>
    <row r="6" spans="1:4">
      <c r="A6" s="4" t="s">
        <v>619</v>
      </c>
      <c r="B6" s="6" t="n">
        <v>192000000</v>
      </c>
    </row>
    <row r="7" spans="1:4">
      <c r="A7" s="4" t="s">
        <v>620</v>
      </c>
      <c r="B7" s="6" t="n">
        <v>57930000</v>
      </c>
      <c r="D7" s="6" t="n">
        <v>79762000</v>
      </c>
    </row>
    <row r="8" spans="1:4">
      <c r="A8" s="4" t="s">
        <v>617</v>
      </c>
      <c r="B8" s="5" t="n">
        <v>57930000</v>
      </c>
      <c r="D8" s="6" t="n">
        <v>79762000</v>
      </c>
    </row>
    <row r="9" spans="1:4">
      <c r="A9" s="4" t="s">
        <v>621</v>
      </c>
    </row>
    <row r="10" spans="1:4">
      <c r="A10" s="3" t="s">
        <v>340</v>
      </c>
    </row>
    <row r="11" spans="1:4">
      <c r="A11" s="4" t="s">
        <v>622</v>
      </c>
      <c r="B11" s="4" t="s">
        <v>623</v>
      </c>
    </row>
    <row r="12" spans="1:4">
      <c r="A12" s="4" t="s">
        <v>624</v>
      </c>
    </row>
    <row r="13" spans="1:4">
      <c r="A13" s="3" t="s">
        <v>340</v>
      </c>
    </row>
    <row r="14" spans="1:4">
      <c r="A14" s="4" t="s">
        <v>617</v>
      </c>
      <c r="B14" s="5" t="n">
        <v>57134000</v>
      </c>
      <c r="D14" s="6" t="n">
        <v>78746000</v>
      </c>
    </row>
    <row r="15" spans="1:4">
      <c r="A15" s="4" t="s">
        <v>625</v>
      </c>
    </row>
    <row r="16" spans="1:4">
      <c r="A16" s="3" t="s">
        <v>340</v>
      </c>
    </row>
    <row r="17" spans="1:4">
      <c r="A17" s="4" t="s">
        <v>619</v>
      </c>
      <c r="B17" s="6" t="n">
        <v>148000000</v>
      </c>
    </row>
    <row r="18" spans="1:4">
      <c r="A18" s="4" t="s">
        <v>620</v>
      </c>
      <c r="B18" s="6" t="n">
        <v>133962000</v>
      </c>
      <c r="D18" s="6" t="n">
        <v>147559000</v>
      </c>
    </row>
    <row r="19" spans="1:4">
      <c r="A19" s="4" t="s">
        <v>617</v>
      </c>
      <c r="B19" s="5" t="n">
        <v>20000000</v>
      </c>
      <c r="D19" s="6" t="n">
        <v>105000000</v>
      </c>
    </row>
    <row r="20" spans="1:4">
      <c r="A20" s="4" t="s">
        <v>626</v>
      </c>
    </row>
    <row r="21" spans="1:4">
      <c r="A21" s="3" t="s">
        <v>340</v>
      </c>
    </row>
    <row r="22" spans="1:4">
      <c r="A22" s="4" t="s">
        <v>622</v>
      </c>
      <c r="B22" s="4" t="s">
        <v>623</v>
      </c>
    </row>
    <row r="23" spans="1:4">
      <c r="A23" s="4" t="s">
        <v>627</v>
      </c>
    </row>
    <row r="24" spans="1:4">
      <c r="A24" s="3" t="s">
        <v>340</v>
      </c>
    </row>
    <row r="25" spans="1:4">
      <c r="A25" s="4" t="s">
        <v>617</v>
      </c>
      <c r="B25" s="5" t="n">
        <v>20000000</v>
      </c>
      <c r="D25" s="6" t="n">
        <v>105000000</v>
      </c>
    </row>
    <row r="26" spans="1:4">
      <c r="A26" s="4" t="s">
        <v>628</v>
      </c>
    </row>
    <row r="27" spans="1:4">
      <c r="A27" s="3" t="s">
        <v>340</v>
      </c>
    </row>
    <row r="28" spans="1:4">
      <c r="A28" s="4" t="s">
        <v>619</v>
      </c>
      <c r="B28" s="6" t="n">
        <v>750000000</v>
      </c>
    </row>
    <row r="29" spans="1:4">
      <c r="A29" s="4" t="s">
        <v>620</v>
      </c>
      <c r="B29" s="6" t="n">
        <v>358814000</v>
      </c>
      <c r="D29" s="6" t="n">
        <v>395289000</v>
      </c>
    </row>
    <row r="30" spans="1:4">
      <c r="A30" s="4" t="s">
        <v>617</v>
      </c>
      <c r="B30" s="5" t="n">
        <v>190000000</v>
      </c>
      <c r="D30" s="6" t="n">
        <v>165000000</v>
      </c>
    </row>
    <row r="31" spans="1:4">
      <c r="A31" s="4" t="s">
        <v>629</v>
      </c>
    </row>
    <row r="32" spans="1:4">
      <c r="A32" s="3" t="s">
        <v>340</v>
      </c>
    </row>
    <row r="33" spans="1:4">
      <c r="A33" s="4" t="s">
        <v>622</v>
      </c>
      <c r="B33" s="4" t="s">
        <v>630</v>
      </c>
    </row>
    <row r="34" spans="1:4">
      <c r="A34" s="4" t="s">
        <v>631</v>
      </c>
    </row>
    <row r="35" spans="1:4">
      <c r="A35" s="3" t="s">
        <v>340</v>
      </c>
    </row>
    <row r="36" spans="1:4">
      <c r="A36" s="4" t="s">
        <v>617</v>
      </c>
      <c r="B36" s="5" t="n">
        <v>187633000</v>
      </c>
      <c r="D36" s="6" t="n">
        <v>162002000</v>
      </c>
    </row>
    <row r="37" spans="1:4">
      <c r="A37" s="4" t="s">
        <v>632</v>
      </c>
    </row>
    <row r="38" spans="1:4">
      <c r="A38" s="3" t="s">
        <v>340</v>
      </c>
    </row>
    <row r="39" spans="1:4">
      <c r="A39" s="4" t="s">
        <v>619</v>
      </c>
      <c r="B39" s="6" t="n">
        <v>409500000</v>
      </c>
    </row>
    <row r="40" spans="1:4">
      <c r="A40" s="4" t="s">
        <v>620</v>
      </c>
      <c r="B40" s="6" t="n">
        <v>292700000</v>
      </c>
      <c r="D40" s="6" t="n">
        <v>316060000</v>
      </c>
    </row>
    <row r="41" spans="1:4">
      <c r="A41" s="4" t="s">
        <v>617</v>
      </c>
      <c r="B41" s="5" t="n">
        <v>85000000</v>
      </c>
      <c r="D41" s="6" t="n">
        <v>150000000</v>
      </c>
    </row>
    <row r="42" spans="1:4">
      <c r="A42" s="4" t="s">
        <v>633</v>
      </c>
    </row>
    <row r="43" spans="1:4">
      <c r="A43" s="3" t="s">
        <v>340</v>
      </c>
    </row>
    <row r="44" spans="1:4">
      <c r="A44" s="4" t="s">
        <v>622</v>
      </c>
      <c r="B44" s="4" t="s">
        <v>623</v>
      </c>
    </row>
    <row r="45" spans="1:4">
      <c r="A45" s="4" t="s">
        <v>634</v>
      </c>
    </row>
    <row r="46" spans="1:4">
      <c r="A46" s="3" t="s">
        <v>340</v>
      </c>
    </row>
    <row r="47" spans="1:4">
      <c r="A47" s="4" t="s">
        <v>617</v>
      </c>
      <c r="B47" s="5" t="n">
        <v>82946000</v>
      </c>
      <c r="D47" s="6" t="n">
        <v>147541000</v>
      </c>
    </row>
    <row r="48" spans="1:4">
      <c r="A48" s="4" t="s">
        <v>635</v>
      </c>
    </row>
    <row r="49" spans="1:4">
      <c r="A49" s="3" t="s">
        <v>340</v>
      </c>
    </row>
    <row r="50" spans="1:4">
      <c r="A50" s="4" t="s">
        <v>619</v>
      </c>
      <c r="B50" s="6" t="n">
        <v>27100000</v>
      </c>
    </row>
    <row r="51" spans="1:4">
      <c r="A51" s="4" t="s">
        <v>620</v>
      </c>
      <c r="B51" s="6" t="n">
        <v>26233000</v>
      </c>
      <c r="D51" s="6" t="n">
        <v>26459000</v>
      </c>
    </row>
    <row r="52" spans="1:4">
      <c r="A52" s="4" t="s">
        <v>617</v>
      </c>
      <c r="B52" s="5" t="n">
        <v>26233000</v>
      </c>
      <c r="D52" s="6" t="n">
        <v>26459000</v>
      </c>
    </row>
    <row r="53" spans="1:4">
      <c r="A53" s="4" t="s">
        <v>636</v>
      </c>
    </row>
    <row r="54" spans="1:4">
      <c r="A54" s="3" t="s">
        <v>340</v>
      </c>
    </row>
    <row r="55" spans="1:4">
      <c r="A55" s="4" t="s">
        <v>622</v>
      </c>
      <c r="B55" s="4" t="s">
        <v>630</v>
      </c>
    </row>
    <row r="56" spans="1:4">
      <c r="A56" s="4" t="s">
        <v>637</v>
      </c>
    </row>
    <row r="57" spans="1:4">
      <c r="A57" s="3" t="s">
        <v>340</v>
      </c>
    </row>
    <row r="58" spans="1:4">
      <c r="A58" s="4" t="s">
        <v>617</v>
      </c>
      <c r="B58" s="5" t="n">
        <v>24620000</v>
      </c>
      <c r="D58" s="6" t="n">
        <v>24711000</v>
      </c>
    </row>
    <row r="59" spans="1:4">
      <c r="A59" s="4" t="s">
        <v>638</v>
      </c>
    </row>
    <row r="60" spans="1:4">
      <c r="A60" s="3" t="s">
        <v>340</v>
      </c>
    </row>
    <row r="61" spans="1:4">
      <c r="A61" s="4" t="s">
        <v>619</v>
      </c>
      <c r="B61" s="6" t="n">
        <v>81400000</v>
      </c>
    </row>
    <row r="62" spans="1:4">
      <c r="A62" s="4" t="s">
        <v>620</v>
      </c>
      <c r="B62" s="6" t="n">
        <v>67844000</v>
      </c>
      <c r="D62" s="6" t="n">
        <v>71236000</v>
      </c>
    </row>
    <row r="63" spans="1:4">
      <c r="A63" s="4" t="s">
        <v>617</v>
      </c>
      <c r="B63" s="5" t="n">
        <v>67844000</v>
      </c>
      <c r="D63" s="6" t="n">
        <v>71236000</v>
      </c>
    </row>
    <row r="64" spans="1:4">
      <c r="A64" s="4" t="s">
        <v>639</v>
      </c>
    </row>
    <row r="65" spans="1:4">
      <c r="A65" s="3" t="s">
        <v>340</v>
      </c>
    </row>
    <row r="66" spans="1:4">
      <c r="A66" s="4" t="s">
        <v>622</v>
      </c>
      <c r="B66" s="4" t="s">
        <v>640</v>
      </c>
    </row>
    <row r="67" spans="1:4">
      <c r="A67" s="4" t="s">
        <v>641</v>
      </c>
    </row>
    <row r="68" spans="1:4">
      <c r="A68" s="3" t="s">
        <v>340</v>
      </c>
    </row>
    <row r="69" spans="1:4">
      <c r="A69" s="4" t="s">
        <v>617</v>
      </c>
      <c r="B69" s="5" t="n">
        <v>67171000</v>
      </c>
      <c r="D69" s="6" t="n">
        <v>70507000</v>
      </c>
    </row>
    <row r="70" spans="1:4">
      <c r="A70" s="4" t="s">
        <v>642</v>
      </c>
    </row>
    <row r="71" spans="1:4">
      <c r="A71" s="3" t="s">
        <v>340</v>
      </c>
    </row>
    <row r="72" spans="1:4">
      <c r="A72" s="4" t="s">
        <v>619</v>
      </c>
      <c r="B72" s="6" t="n">
        <v>69400000</v>
      </c>
    </row>
    <row r="73" spans="1:4">
      <c r="A73" s="4" t="s">
        <v>620</v>
      </c>
      <c r="B73" s="6" t="n">
        <v>65949000</v>
      </c>
      <c r="D73" s="6" t="n">
        <v>68263000</v>
      </c>
    </row>
    <row r="74" spans="1:4">
      <c r="A74" s="4" t="s">
        <v>617</v>
      </c>
      <c r="B74" s="5" t="n">
        <v>65949000</v>
      </c>
      <c r="D74" s="6" t="n">
        <v>68263000</v>
      </c>
    </row>
    <row r="75" spans="1:4">
      <c r="A75" s="4" t="s">
        <v>643</v>
      </c>
    </row>
    <row r="76" spans="1:4">
      <c r="A76" s="3" t="s">
        <v>340</v>
      </c>
    </row>
    <row r="77" spans="1:4">
      <c r="A77" s="4" t="s">
        <v>622</v>
      </c>
      <c r="B77" s="4" t="s">
        <v>644</v>
      </c>
    </row>
    <row r="78" spans="1:4">
      <c r="A78" s="4" t="s">
        <v>645</v>
      </c>
    </row>
    <row r="79" spans="1:4">
      <c r="A79" s="3" t="s">
        <v>340</v>
      </c>
    </row>
    <row r="80" spans="1:4">
      <c r="A80" s="4" t="s">
        <v>617</v>
      </c>
      <c r="B80" s="5" t="n">
        <v>65949000</v>
      </c>
      <c r="D80" s="6" t="n">
        <v>68263000</v>
      </c>
    </row>
    <row r="81" spans="1:4">
      <c r="A81" s="4" t="s">
        <v>646</v>
      </c>
    </row>
    <row r="82" spans="1:4">
      <c r="A82" s="3" t="s">
        <v>340</v>
      </c>
    </row>
    <row r="83" spans="1:4">
      <c r="A83" s="4" t="s">
        <v>619</v>
      </c>
      <c r="B83" s="6" t="n">
        <v>104200000</v>
      </c>
    </row>
    <row r="84" spans="1:4">
      <c r="A84" s="4" t="s">
        <v>620</v>
      </c>
      <c r="B84" s="6" t="n">
        <v>97622000</v>
      </c>
      <c r="D84" s="6" t="n">
        <v>101961000</v>
      </c>
    </row>
    <row r="85" spans="1:4">
      <c r="A85" s="4" t="s">
        <v>617</v>
      </c>
      <c r="B85" s="5" t="n">
        <v>97622000</v>
      </c>
      <c r="D85" s="6" t="n">
        <v>101961000</v>
      </c>
    </row>
    <row r="86" spans="1:4">
      <c r="A86" s="4" t="s">
        <v>647</v>
      </c>
    </row>
    <row r="87" spans="1:4">
      <c r="A87" s="3" t="s">
        <v>340</v>
      </c>
    </row>
    <row r="88" spans="1:4">
      <c r="A88" s="4" t="s">
        <v>622</v>
      </c>
      <c r="B88" s="4" t="s">
        <v>644</v>
      </c>
    </row>
    <row r="89" spans="1:4">
      <c r="A89" s="4" t="s">
        <v>648</v>
      </c>
    </row>
    <row r="90" spans="1:4">
      <c r="A90" s="3" t="s">
        <v>340</v>
      </c>
    </row>
    <row r="91" spans="1:4">
      <c r="A91" s="4" t="s">
        <v>617</v>
      </c>
      <c r="B91" s="5" t="n">
        <v>96264000</v>
      </c>
      <c r="D91" s="6" t="n">
        <v>100490000</v>
      </c>
    </row>
    <row r="92" spans="1:4">
      <c r="A92" s="4" t="s">
        <v>649</v>
      </c>
    </row>
    <row r="93" spans="1:4">
      <c r="A93" s="3" t="s">
        <v>340</v>
      </c>
    </row>
    <row r="94" spans="1:4">
      <c r="A94" s="4" t="s">
        <v>619</v>
      </c>
      <c r="B94" s="6" t="n">
        <v>89700000</v>
      </c>
    </row>
    <row r="95" spans="1:4">
      <c r="A95" s="4" t="s">
        <v>620</v>
      </c>
      <c r="B95" s="6" t="n">
        <v>80877000</v>
      </c>
      <c r="D95" s="6" t="n">
        <v>85295000</v>
      </c>
    </row>
    <row r="96" spans="1:4">
      <c r="A96" s="4" t="s">
        <v>617</v>
      </c>
      <c r="B96" s="5" t="n">
        <v>80877000</v>
      </c>
      <c r="D96" s="6" t="n">
        <v>85295000</v>
      </c>
    </row>
    <row r="97" spans="1:4">
      <c r="A97" s="4" t="s">
        <v>650</v>
      </c>
    </row>
    <row r="98" spans="1:4">
      <c r="A98" s="3" t="s">
        <v>340</v>
      </c>
    </row>
    <row r="99" spans="1:4">
      <c r="A99" s="4" t="s">
        <v>622</v>
      </c>
      <c r="B99" s="4" t="s">
        <v>640</v>
      </c>
    </row>
    <row r="100" spans="1:4">
      <c r="A100" s="4" t="s">
        <v>651</v>
      </c>
    </row>
    <row r="101" spans="1:4">
      <c r="A101" s="3" t="s">
        <v>340</v>
      </c>
    </row>
    <row r="102" spans="1:4">
      <c r="A102" s="4" t="s">
        <v>617</v>
      </c>
      <c r="B102" s="5" t="n">
        <v>80877000</v>
      </c>
      <c r="D102" s="6" t="n">
        <v>85295000</v>
      </c>
    </row>
    <row r="103" spans="1:4">
      <c r="A103" s="4" t="s">
        <v>652</v>
      </c>
    </row>
    <row r="104" spans="1:4">
      <c r="A104" s="3" t="s">
        <v>340</v>
      </c>
    </row>
    <row r="105" spans="1:4">
      <c r="A105" s="4" t="s">
        <v>619</v>
      </c>
      <c r="B105" s="6" t="n">
        <v>221400000</v>
      </c>
    </row>
    <row r="106" spans="1:4">
      <c r="A106" s="4" t="s">
        <v>620</v>
      </c>
      <c r="B106" s="6" t="n">
        <v>199558000</v>
      </c>
      <c r="D106" s="6" t="n">
        <v>210459000</v>
      </c>
    </row>
    <row r="107" spans="1:4">
      <c r="A107" s="4" t="s">
        <v>617</v>
      </c>
      <c r="B107" s="5" t="n">
        <v>199558000</v>
      </c>
      <c r="D107" s="6" t="n">
        <v>210459000</v>
      </c>
    </row>
    <row r="108" spans="1:4">
      <c r="A108" s="4" t="s">
        <v>653</v>
      </c>
    </row>
    <row r="109" spans="1:4">
      <c r="A109" s="3" t="s">
        <v>340</v>
      </c>
    </row>
    <row r="110" spans="1:4">
      <c r="A110" s="4" t="s">
        <v>622</v>
      </c>
      <c r="B110" s="4" t="s">
        <v>654</v>
      </c>
    </row>
    <row r="111" spans="1:4">
      <c r="A111" s="4" t="s">
        <v>655</v>
      </c>
    </row>
    <row r="112" spans="1:4">
      <c r="A112" s="3" t="s">
        <v>340</v>
      </c>
    </row>
    <row r="113" spans="1:4">
      <c r="A113" s="4" t="s">
        <v>617</v>
      </c>
      <c r="B113" s="5" t="n">
        <v>199558000</v>
      </c>
      <c r="D113" s="6" t="n">
        <v>210459000</v>
      </c>
    </row>
    <row r="114" spans="1:4">
      <c r="A114" s="4" t="s">
        <v>656</v>
      </c>
    </row>
    <row r="115" spans="1:4">
      <c r="A115" s="3" t="s">
        <v>340</v>
      </c>
    </row>
    <row r="116" spans="1:4">
      <c r="A116" s="4" t="s">
        <v>619</v>
      </c>
      <c r="B116" s="6" t="n">
        <v>126800000</v>
      </c>
    </row>
    <row r="117" spans="1:4">
      <c r="A117" s="4" t="s">
        <v>620</v>
      </c>
      <c r="B117" s="6" t="n">
        <v>114308000</v>
      </c>
      <c r="D117" s="6" t="n">
        <v>120553000</v>
      </c>
    </row>
    <row r="118" spans="1:4">
      <c r="A118" s="4" t="s">
        <v>617</v>
      </c>
      <c r="B118" s="5" t="n">
        <v>114308000</v>
      </c>
      <c r="D118" s="6" t="n">
        <v>120553000</v>
      </c>
    </row>
    <row r="119" spans="1:4">
      <c r="A119" s="4" t="s">
        <v>657</v>
      </c>
    </row>
    <row r="120" spans="1:4">
      <c r="A120" s="3" t="s">
        <v>340</v>
      </c>
    </row>
    <row r="121" spans="1:4">
      <c r="A121" s="4" t="s">
        <v>622</v>
      </c>
      <c r="B121" s="4" t="s">
        <v>658</v>
      </c>
    </row>
    <row r="122" spans="1:4">
      <c r="A122" s="4" t="s">
        <v>659</v>
      </c>
    </row>
    <row r="123" spans="1:4">
      <c r="A123" s="3" t="s">
        <v>340</v>
      </c>
    </row>
    <row r="124" spans="1:4">
      <c r="A124" s="4" t="s">
        <v>617</v>
      </c>
      <c r="B124" s="5" t="n">
        <v>114308000</v>
      </c>
      <c r="D124" s="6" t="n">
        <v>120553000</v>
      </c>
    </row>
    <row r="125" spans="1:4">
      <c r="A125" s="4" t="s">
        <v>660</v>
      </c>
    </row>
    <row r="126" spans="1:4">
      <c r="A126" s="3" t="s">
        <v>340</v>
      </c>
    </row>
    <row r="127" spans="1:4">
      <c r="A127" s="4" t="s">
        <v>619</v>
      </c>
      <c r="B127" s="6" t="n">
        <v>195700000</v>
      </c>
    </row>
    <row r="128" spans="1:4">
      <c r="A128" s="4" t="s">
        <v>620</v>
      </c>
      <c r="B128" s="6" t="n">
        <v>181281000</v>
      </c>
      <c r="D128" s="6" t="n">
        <v>188481000</v>
      </c>
    </row>
    <row r="129" spans="1:4">
      <c r="A129" s="4" t="s">
        <v>617</v>
      </c>
      <c r="B129" s="5" t="n">
        <v>181281000</v>
      </c>
      <c r="D129" s="6" t="n">
        <v>188481000</v>
      </c>
    </row>
    <row r="130" spans="1:4">
      <c r="A130" s="4" t="s">
        <v>661</v>
      </c>
    </row>
    <row r="131" spans="1:4">
      <c r="A131" s="3" t="s">
        <v>340</v>
      </c>
    </row>
    <row r="132" spans="1:4">
      <c r="A132" s="4" t="s">
        <v>622</v>
      </c>
      <c r="B132" s="4" t="s">
        <v>662</v>
      </c>
    </row>
    <row r="133" spans="1:4">
      <c r="A133" s="4" t="s">
        <v>663</v>
      </c>
    </row>
    <row r="134" spans="1:4">
      <c r="A134" s="3" t="s">
        <v>340</v>
      </c>
    </row>
    <row r="135" spans="1:4">
      <c r="A135" s="4" t="s">
        <v>617</v>
      </c>
      <c r="B135" s="5" t="n">
        <v>181281000</v>
      </c>
      <c r="D135" s="6" t="n">
        <v>188481000</v>
      </c>
    </row>
    <row r="136" spans="1:4">
      <c r="A136" s="4" t="s">
        <v>664</v>
      </c>
    </row>
    <row r="137" spans="1:4">
      <c r="A137" s="3" t="s">
        <v>340</v>
      </c>
    </row>
    <row r="138" spans="1:4">
      <c r="A138" s="4" t="s">
        <v>619</v>
      </c>
      <c r="B138" s="6" t="n">
        <v>200000000</v>
      </c>
    </row>
    <row r="139" spans="1:4">
      <c r="A139" s="4" t="s">
        <v>620</v>
      </c>
      <c r="B139" s="6" t="n">
        <v>187172000</v>
      </c>
      <c r="D139" s="6" t="n">
        <v>200000000</v>
      </c>
    </row>
    <row r="140" spans="1:4">
      <c r="A140" s="4" t="s">
        <v>617</v>
      </c>
      <c r="B140" s="5" t="n">
        <v>145000000</v>
      </c>
      <c r="D140" s="6" t="n">
        <v>200000000</v>
      </c>
    </row>
    <row r="141" spans="1:4">
      <c r="A141" s="4" t="s">
        <v>665</v>
      </c>
    </row>
    <row r="142" spans="1:4">
      <c r="A142" s="3" t="s">
        <v>340</v>
      </c>
    </row>
    <row r="143" spans="1:4">
      <c r="A143" s="4" t="s">
        <v>622</v>
      </c>
      <c r="B143" s="4" t="s">
        <v>644</v>
      </c>
    </row>
    <row r="144" spans="1:4">
      <c r="A144" s="4" t="s">
        <v>666</v>
      </c>
    </row>
    <row r="145" spans="1:4">
      <c r="A145" s="3" t="s">
        <v>340</v>
      </c>
    </row>
    <row r="146" spans="1:4">
      <c r="A146" s="4" t="s">
        <v>617</v>
      </c>
      <c r="B146" s="5" t="n">
        <v>143205000</v>
      </c>
      <c r="D146" s="6" t="n">
        <v>197955000</v>
      </c>
    </row>
    <row r="147" spans="1:4">
      <c r="A147" s="4" t="s">
        <v>667</v>
      </c>
    </row>
    <row r="148" spans="1:4">
      <c r="A148" s="3" t="s">
        <v>340</v>
      </c>
    </row>
    <row r="149" spans="1:4">
      <c r="A149" s="4" t="s">
        <v>619</v>
      </c>
      <c r="B149" s="6" t="n">
        <v>100000000</v>
      </c>
    </row>
    <row r="150" spans="1:4">
      <c r="A150" s="4" t="s">
        <v>620</v>
      </c>
      <c r="B150" s="6" t="n">
        <v>100000000</v>
      </c>
      <c r="C150" s="5" t="n">
        <v>100000000</v>
      </c>
      <c r="D150" s="6" t="n">
        <v>0</v>
      </c>
    </row>
    <row r="151" spans="1:4">
      <c r="A151" s="4" t="s">
        <v>617</v>
      </c>
      <c r="B151" s="5" t="n">
        <v>0</v>
      </c>
      <c r="D151" s="6" t="n">
        <v>0</v>
      </c>
    </row>
    <row r="152" spans="1:4">
      <c r="A152" s="4" t="s">
        <v>668</v>
      </c>
    </row>
    <row r="153" spans="1:4">
      <c r="A153" s="3" t="s">
        <v>340</v>
      </c>
    </row>
    <row r="154" spans="1:4">
      <c r="A154" s="4" t="s">
        <v>622</v>
      </c>
      <c r="B154" s="4" t="s">
        <v>669</v>
      </c>
    </row>
    <row r="155" spans="1:4">
      <c r="A155" s="4" t="s">
        <v>670</v>
      </c>
    </row>
    <row r="156" spans="1:4">
      <c r="A156" s="3" t="s">
        <v>340</v>
      </c>
    </row>
    <row r="157" spans="1:4">
      <c r="A157" s="4" t="s">
        <v>617</v>
      </c>
      <c r="B157" s="5" t="n">
        <v>0</v>
      </c>
      <c r="D157" s="6" t="n">
        <v>0</v>
      </c>
    </row>
    <row r="158" spans="1:4">
      <c r="A158" s="4" t="s">
        <v>671</v>
      </c>
    </row>
    <row r="159" spans="1:4">
      <c r="A159" s="3" t="s">
        <v>340</v>
      </c>
    </row>
    <row r="160" spans="1:4">
      <c r="A160" s="4" t="s">
        <v>619</v>
      </c>
      <c r="B160" s="6" t="n">
        <v>60000000</v>
      </c>
    </row>
    <row r="161" spans="1:4">
      <c r="A161" s="4" t="s">
        <v>620</v>
      </c>
      <c r="B161" s="6" t="n">
        <v>60000000</v>
      </c>
      <c r="D161" s="6" t="n">
        <v>60000000</v>
      </c>
    </row>
    <row r="162" spans="1:4">
      <c r="A162" s="4" t="s">
        <v>617</v>
      </c>
      <c r="B162" s="5" t="n">
        <v>40000000</v>
      </c>
      <c r="D162" s="6" t="n">
        <v>0</v>
      </c>
    </row>
    <row r="163" spans="1:4">
      <c r="A163" s="4" t="s">
        <v>672</v>
      </c>
    </row>
    <row r="164" spans="1:4">
      <c r="A164" s="3" t="s">
        <v>340</v>
      </c>
    </row>
    <row r="165" spans="1:4">
      <c r="A165" s="4" t="s">
        <v>622</v>
      </c>
      <c r="B165" s="4" t="s">
        <v>623</v>
      </c>
    </row>
    <row r="166" spans="1:4">
      <c r="A166" s="4" t="s">
        <v>673</v>
      </c>
    </row>
    <row r="167" spans="1:4">
      <c r="A167" s="3" t="s">
        <v>340</v>
      </c>
    </row>
    <row r="168" spans="1:4">
      <c r="A168" s="4" t="s">
        <v>617</v>
      </c>
      <c r="B168" s="5" t="n">
        <v>40000000</v>
      </c>
      <c r="D168" s="6" t="n">
        <v>0</v>
      </c>
    </row>
    <row r="169" spans="1:4">
      <c r="A169" s="4" t="s">
        <v>674</v>
      </c>
    </row>
    <row r="170" spans="1:4">
      <c r="A170" s="3" t="s">
        <v>340</v>
      </c>
    </row>
    <row r="171" spans="1:4">
      <c r="A171" s="4" t="s">
        <v>620</v>
      </c>
      <c r="B171" s="6" t="n">
        <v>2024250000</v>
      </c>
      <c r="D171" s="6" t="n">
        <v>2071375000</v>
      </c>
    </row>
    <row r="172" spans="1:4">
      <c r="A172" s="4" t="s">
        <v>617</v>
      </c>
      <c r="B172" s="6" t="n">
        <v>1371602000</v>
      </c>
      <c r="D172" s="6" t="n">
        <v>1572467000</v>
      </c>
    </row>
    <row r="173" spans="1:4">
      <c r="A173" s="4" t="s">
        <v>675</v>
      </c>
    </row>
    <row r="174" spans="1:4">
      <c r="A174" s="3" t="s">
        <v>340</v>
      </c>
    </row>
    <row r="175" spans="1:4">
      <c r="A175" s="4" t="s">
        <v>617</v>
      </c>
      <c r="B175" s="5" t="n">
        <v>1360946000</v>
      </c>
      <c r="D175" s="5" t="n">
        <v>156000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6</v>
      </c>
      <c r="B1" s="2" t="s">
        <v>336</v>
      </c>
      <c r="C1" s="2" t="s">
        <v>412</v>
      </c>
      <c r="D1" s="2" t="s">
        <v>334</v>
      </c>
      <c r="E1" s="2" t="s">
        <v>22</v>
      </c>
      <c r="F1" s="2" t="s">
        <v>677</v>
      </c>
      <c r="G1" s="2" t="s">
        <v>335</v>
      </c>
      <c r="H1" s="2" t="s">
        <v>461</v>
      </c>
      <c r="I1" s="2" t="s">
        <v>678</v>
      </c>
      <c r="J1" s="2" t="s">
        <v>679</v>
      </c>
      <c r="K1" s="2" t="s">
        <v>680</v>
      </c>
      <c r="L1" s="2" t="s">
        <v>681</v>
      </c>
    </row>
    <row r="2" spans="1:12">
      <c r="A2" s="3" t="s">
        <v>340</v>
      </c>
    </row>
    <row r="3" spans="1:12">
      <c r="A3" s="4" t="s">
        <v>682</v>
      </c>
      <c r="C3" s="5" t="n">
        <v>181000</v>
      </c>
      <c r="D3" s="5" t="n">
        <v>1649000</v>
      </c>
    </row>
    <row r="4" spans="1:12">
      <c r="A4" s="4" t="s">
        <v>667</v>
      </c>
    </row>
    <row r="5" spans="1:12">
      <c r="A5" s="3" t="s">
        <v>340</v>
      </c>
    </row>
    <row r="6" spans="1:12">
      <c r="A6" s="4" t="s">
        <v>620</v>
      </c>
      <c r="C6" s="6" t="n">
        <v>100000000</v>
      </c>
      <c r="G6" s="5" t="n">
        <v>100000000</v>
      </c>
      <c r="H6" s="5" t="n">
        <v>0</v>
      </c>
    </row>
    <row r="7" spans="1:12">
      <c r="A7" s="4" t="s">
        <v>619</v>
      </c>
      <c r="C7" s="5" t="n">
        <v>100000000</v>
      </c>
    </row>
    <row r="8" spans="1:12">
      <c r="A8" s="4" t="s">
        <v>668</v>
      </c>
    </row>
    <row r="9" spans="1:12">
      <c r="A9" s="3" t="s">
        <v>340</v>
      </c>
    </row>
    <row r="10" spans="1:12">
      <c r="A10" s="4" t="s">
        <v>622</v>
      </c>
      <c r="C10" s="4" t="s">
        <v>669</v>
      </c>
      <c r="F10" s="4" t="s">
        <v>669</v>
      </c>
    </row>
    <row r="11" spans="1:12">
      <c r="A11" s="4" t="s">
        <v>353</v>
      </c>
    </row>
    <row r="12" spans="1:12">
      <c r="A12" s="3" t="s">
        <v>340</v>
      </c>
    </row>
    <row r="13" spans="1:12">
      <c r="A13" s="4" t="s">
        <v>619</v>
      </c>
      <c r="B13" s="5" t="n">
        <v>50000000</v>
      </c>
      <c r="C13" s="5" t="n">
        <v>200000000</v>
      </c>
      <c r="H13" s="6" t="n">
        <v>150000000</v>
      </c>
    </row>
    <row r="14" spans="1:12">
      <c r="A14" s="4" t="s">
        <v>355</v>
      </c>
      <c r="B14" s="4" t="s">
        <v>356</v>
      </c>
    </row>
    <row r="15" spans="1:12">
      <c r="A15" s="4" t="s">
        <v>357</v>
      </c>
      <c r="B15" s="4" t="s">
        <v>358</v>
      </c>
    </row>
    <row r="16" spans="1:12">
      <c r="A16" s="4" t="s">
        <v>682</v>
      </c>
      <c r="B16" s="5" t="n">
        <v>175000</v>
      </c>
    </row>
    <row r="17" spans="1:12">
      <c r="A17" s="4" t="s">
        <v>683</v>
      </c>
      <c r="C17" s="5" t="n">
        <v>200000000</v>
      </c>
      <c r="H17" s="6" t="n">
        <v>150000000</v>
      </c>
    </row>
    <row r="18" spans="1:12">
      <c r="A18" s="4" t="s">
        <v>684</v>
      </c>
    </row>
    <row r="19" spans="1:12">
      <c r="A19" s="3" t="s">
        <v>340</v>
      </c>
    </row>
    <row r="20" spans="1:12">
      <c r="A20" s="4" t="s">
        <v>355</v>
      </c>
      <c r="B20" s="4" t="s">
        <v>356</v>
      </c>
      <c r="C20" s="4" t="s">
        <v>356</v>
      </c>
      <c r="F20" s="4" t="s">
        <v>356</v>
      </c>
    </row>
    <row r="21" spans="1:12">
      <c r="A21" s="4" t="s">
        <v>685</v>
      </c>
    </row>
    <row r="22" spans="1:12">
      <c r="A22" s="3" t="s">
        <v>340</v>
      </c>
    </row>
    <row r="23" spans="1:12">
      <c r="A23" s="4" t="s">
        <v>619</v>
      </c>
      <c r="C23" s="5" t="n">
        <v>14000000</v>
      </c>
      <c r="F23" s="9" t="n">
        <v>127500000</v>
      </c>
      <c r="H23" s="6" t="n">
        <v>60300000</v>
      </c>
      <c r="I23" s="9" t="n">
        <v>52700000</v>
      </c>
      <c r="J23" s="9" t="n">
        <v>150000000</v>
      </c>
      <c r="K23" s="9" t="n">
        <v>50000000</v>
      </c>
      <c r="L23" s="9" t="n">
        <v>50000000</v>
      </c>
    </row>
    <row r="24" spans="1:12">
      <c r="A24" s="4" t="s">
        <v>683</v>
      </c>
      <c r="C24" s="6" t="n">
        <v>159000000</v>
      </c>
    </row>
    <row r="25" spans="1:12">
      <c r="A25" s="4" t="s">
        <v>686</v>
      </c>
    </row>
    <row r="26" spans="1:12">
      <c r="A26" s="3" t="s">
        <v>340</v>
      </c>
    </row>
    <row r="27" spans="1:12">
      <c r="A27" s="4" t="s">
        <v>622</v>
      </c>
      <c r="L27" s="4" t="s">
        <v>687</v>
      </c>
    </row>
    <row r="28" spans="1:12">
      <c r="A28" s="4" t="s">
        <v>688</v>
      </c>
    </row>
    <row r="29" spans="1:12">
      <c r="A29" s="3" t="s">
        <v>340</v>
      </c>
    </row>
    <row r="30" spans="1:12">
      <c r="A30" s="4" t="s">
        <v>683</v>
      </c>
      <c r="C30" s="6" t="n">
        <v>198264000</v>
      </c>
      <c r="H30" s="5" t="n">
        <v>148166000</v>
      </c>
    </row>
    <row r="31" spans="1:12">
      <c r="A31" s="4" t="s">
        <v>689</v>
      </c>
    </row>
    <row r="32" spans="1:12">
      <c r="A32" s="3" t="s">
        <v>340</v>
      </c>
    </row>
    <row r="33" spans="1:12">
      <c r="A33" s="4" t="s">
        <v>683</v>
      </c>
      <c r="C33" s="5" t="n">
        <v>1800000</v>
      </c>
    </row>
    <row r="34" spans="1:12"/>
    <row r="35" spans="1:12">
      <c r="A35" s="4" t="s">
        <v>22</v>
      </c>
      <c r="B35" s="4" t="s">
        <v>62</v>
      </c>
    </row>
  </sheetData>
  <mergeCells count="3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L34"/>
    <mergeCell ref="B35:L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90</v>
      </c>
      <c r="B1" s="2" t="s">
        <v>2</v>
      </c>
      <c r="C1" s="2" t="s">
        <v>691</v>
      </c>
      <c r="D1" s="2" t="s">
        <v>21</v>
      </c>
    </row>
    <row r="2" spans="1:4">
      <c r="A2" s="4" t="s">
        <v>353</v>
      </c>
    </row>
    <row r="3" spans="1:4">
      <c r="A3" s="3" t="s">
        <v>340</v>
      </c>
    </row>
    <row r="4" spans="1:4">
      <c r="A4" s="4" t="s">
        <v>692</v>
      </c>
      <c r="C4" s="4" t="s">
        <v>356</v>
      </c>
    </row>
    <row r="5" spans="1:4">
      <c r="A5" s="4" t="s">
        <v>619</v>
      </c>
      <c r="B5" s="5" t="n">
        <v>200000000</v>
      </c>
      <c r="C5" s="5" t="n">
        <v>50000000</v>
      </c>
      <c r="D5" s="5" t="n">
        <v>150000000</v>
      </c>
    </row>
    <row r="6" spans="1:4">
      <c r="A6" s="4" t="s">
        <v>693</v>
      </c>
      <c r="B6" s="5" t="n">
        <v>200000000</v>
      </c>
      <c r="D6" s="6" t="n">
        <v>150000000</v>
      </c>
    </row>
    <row r="7" spans="1:4">
      <c r="A7" s="4" t="s">
        <v>684</v>
      </c>
    </row>
    <row r="8" spans="1:4">
      <c r="A8" s="3" t="s">
        <v>340</v>
      </c>
    </row>
    <row r="9" spans="1:4">
      <c r="A9" s="4" t="s">
        <v>692</v>
      </c>
      <c r="B9" s="4" t="s">
        <v>356</v>
      </c>
      <c r="C9" s="4" t="s">
        <v>356</v>
      </c>
    </row>
    <row r="10" spans="1:4">
      <c r="A10" s="4" t="s">
        <v>694</v>
      </c>
    </row>
    <row r="11" spans="1:4">
      <c r="A11" s="3" t="s">
        <v>340</v>
      </c>
    </row>
    <row r="12" spans="1:4">
      <c r="A12" s="4" t="s">
        <v>693</v>
      </c>
      <c r="B12" s="5" t="n">
        <v>198264000</v>
      </c>
      <c r="D12" s="6" t="n">
        <v>148166000</v>
      </c>
    </row>
    <row r="13" spans="1:4">
      <c r="A13" s="4" t="s">
        <v>695</v>
      </c>
    </row>
    <row r="14" spans="1:4">
      <c r="A14" s="3" t="s">
        <v>340</v>
      </c>
    </row>
    <row r="15" spans="1:4">
      <c r="A15" s="4" t="s">
        <v>619</v>
      </c>
      <c r="B15" s="6" t="n">
        <v>200000000</v>
      </c>
      <c r="D15" s="6" t="n">
        <v>150000000</v>
      </c>
    </row>
    <row r="16" spans="1:4">
      <c r="A16" s="4" t="s">
        <v>693</v>
      </c>
      <c r="B16" s="6" t="n">
        <v>200000000</v>
      </c>
      <c r="D16" s="6" t="n">
        <v>150000000</v>
      </c>
    </row>
    <row r="17" spans="1:4">
      <c r="A17" s="4" t="s">
        <v>696</v>
      </c>
    </row>
    <row r="18" spans="1:4">
      <c r="A18" s="3" t="s">
        <v>340</v>
      </c>
    </row>
    <row r="19" spans="1:4">
      <c r="A19" s="4" t="s">
        <v>693</v>
      </c>
      <c r="B19" s="5" t="n">
        <v>198264000</v>
      </c>
      <c r="D19" s="5" t="n">
        <v>14816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697</v>
      </c>
      <c r="B1" s="2" t="s">
        <v>2</v>
      </c>
      <c r="C1" s="2" t="s">
        <v>21</v>
      </c>
      <c r="E1" s="2" t="s">
        <v>698</v>
      </c>
    </row>
    <row r="2" spans="1:5">
      <c r="A2" s="3" t="s">
        <v>222</v>
      </c>
    </row>
    <row r="3" spans="1:5">
      <c r="A3" s="4" t="s">
        <v>699</v>
      </c>
      <c r="B3" s="5" t="n">
        <v>399</v>
      </c>
      <c r="C3" s="5" t="n">
        <v>402</v>
      </c>
    </row>
    <row r="4" spans="1:5">
      <c r="A4" s="4" t="s">
        <v>700</v>
      </c>
      <c r="B4" s="6" t="n">
        <v>3546</v>
      </c>
      <c r="C4" s="6" t="n">
        <v>1049</v>
      </c>
    </row>
    <row r="5" spans="1:5">
      <c r="A5" s="4" t="s">
        <v>701</v>
      </c>
      <c r="B5" s="6" t="n">
        <v>3945</v>
      </c>
      <c r="C5" s="6" t="n">
        <v>1451</v>
      </c>
      <c r="D5" s="4" t="s">
        <v>22</v>
      </c>
    </row>
    <row r="6" spans="1:5">
      <c r="A6" s="4" t="s">
        <v>702</v>
      </c>
      <c r="B6" s="6" t="n">
        <v>30586</v>
      </c>
      <c r="C6" s="6" t="n">
        <v>16266</v>
      </c>
    </row>
    <row r="7" spans="1:5">
      <c r="A7" s="4" t="s">
        <v>703</v>
      </c>
      <c r="B7" s="6" t="n">
        <v>37085</v>
      </c>
      <c r="C7" s="6" t="n">
        <v>42524</v>
      </c>
    </row>
    <row r="8" spans="1:5">
      <c r="A8" s="4" t="s">
        <v>704</v>
      </c>
      <c r="B8" s="6" t="n">
        <v>2314</v>
      </c>
      <c r="C8" s="6" t="n">
        <v>5595</v>
      </c>
    </row>
    <row r="9" spans="1:5">
      <c r="A9" s="4" t="s">
        <v>705</v>
      </c>
      <c r="B9" s="6" t="n">
        <v>129</v>
      </c>
      <c r="C9" s="6" t="n">
        <v>146</v>
      </c>
    </row>
    <row r="10" spans="1:5">
      <c r="A10" s="4" t="s">
        <v>706</v>
      </c>
      <c r="B10" s="6" t="n">
        <v>10588</v>
      </c>
      <c r="C10" s="6" t="n">
        <v>10833</v>
      </c>
    </row>
    <row r="11" spans="1:5">
      <c r="A11" s="4" t="s">
        <v>707</v>
      </c>
      <c r="B11" s="6" t="n">
        <v>14886</v>
      </c>
      <c r="C11" s="6" t="n">
        <v>7754</v>
      </c>
    </row>
    <row r="12" spans="1:5">
      <c r="A12" s="4" t="s">
        <v>708</v>
      </c>
      <c r="B12" s="6" t="n">
        <v>7611</v>
      </c>
      <c r="C12" s="6" t="n">
        <v>4107</v>
      </c>
    </row>
    <row r="13" spans="1:5">
      <c r="A13" s="4" t="s">
        <v>709</v>
      </c>
      <c r="B13" s="6" t="n">
        <v>103199</v>
      </c>
      <c r="C13" s="5" t="n">
        <v>87225</v>
      </c>
      <c r="D13" s="4" t="s">
        <v>22</v>
      </c>
    </row>
    <row r="14" spans="1:5">
      <c r="A14" s="4" t="s">
        <v>710</v>
      </c>
    </row>
    <row r="15" spans="1:5">
      <c r="A15" s="3" t="s">
        <v>711</v>
      </c>
    </row>
    <row r="16" spans="1:5">
      <c r="A16" s="4" t="s">
        <v>354</v>
      </c>
      <c r="B16" s="5" t="n">
        <v>173600</v>
      </c>
      <c r="E16" s="5" t="n">
        <v>86800</v>
      </c>
    </row>
    <row r="17" spans="1:5"/>
    <row r="18" spans="1:5">
      <c r="A18" s="4" t="s">
        <v>22</v>
      </c>
      <c r="B18" s="4" t="s">
        <v>62</v>
      </c>
    </row>
  </sheetData>
  <mergeCells count="3">
    <mergeCell ref="C1:D1"/>
    <mergeCell ref="A17:E17"/>
    <mergeCell ref="B18:E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1</v>
      </c>
    </row>
    <row r="2" spans="1:3">
      <c r="A2" s="4" t="s">
        <v>713</v>
      </c>
    </row>
    <row r="3" spans="1:3">
      <c r="A3" s="3" t="s">
        <v>714</v>
      </c>
    </row>
    <row r="4" spans="1:3">
      <c r="A4" s="4" t="s">
        <v>715</v>
      </c>
      <c r="B4" s="5" t="n">
        <v>3546</v>
      </c>
      <c r="C4" s="5" t="n">
        <v>1049</v>
      </c>
    </row>
    <row r="5" spans="1:3">
      <c r="A5" s="4" t="s">
        <v>716</v>
      </c>
    </row>
    <row r="6" spans="1:3">
      <c r="A6" s="3" t="s">
        <v>714</v>
      </c>
    </row>
    <row r="7" spans="1:3">
      <c r="A7" s="4" t="s">
        <v>715</v>
      </c>
      <c r="B7" s="6" t="n">
        <v>0</v>
      </c>
      <c r="C7" s="6" t="n">
        <v>0</v>
      </c>
    </row>
    <row r="8" spans="1:3">
      <c r="A8" s="4" t="s">
        <v>717</v>
      </c>
    </row>
    <row r="9" spans="1:3">
      <c r="A9" s="3" t="s">
        <v>714</v>
      </c>
    </row>
    <row r="10" spans="1:3">
      <c r="A10" s="4" t="s">
        <v>715</v>
      </c>
      <c r="B10" s="6" t="n">
        <v>3546</v>
      </c>
      <c r="C10" s="6" t="n">
        <v>1049</v>
      </c>
    </row>
    <row r="11" spans="1:3">
      <c r="A11" s="4" t="s">
        <v>718</v>
      </c>
    </row>
    <row r="12" spans="1:3">
      <c r="A12" s="3" t="s">
        <v>714</v>
      </c>
    </row>
    <row r="13" spans="1:3">
      <c r="A13" s="4" t="s">
        <v>715</v>
      </c>
      <c r="B13" s="6" t="n">
        <v>0</v>
      </c>
      <c r="C13" s="6" t="n">
        <v>0</v>
      </c>
    </row>
    <row r="14" spans="1:3">
      <c r="A14" s="4" t="s">
        <v>719</v>
      </c>
    </row>
    <row r="15" spans="1:3">
      <c r="A15" s="3" t="s">
        <v>714</v>
      </c>
    </row>
    <row r="16" spans="1:3">
      <c r="A16" s="4" t="s">
        <v>715</v>
      </c>
      <c r="B16" s="6" t="n">
        <v>1366899</v>
      </c>
      <c r="C16" s="6" t="n">
        <v>1575196</v>
      </c>
    </row>
    <row r="17" spans="1:3">
      <c r="A17" s="4" t="s">
        <v>720</v>
      </c>
    </row>
    <row r="18" spans="1:3">
      <c r="A18" s="3" t="s">
        <v>714</v>
      </c>
    </row>
    <row r="19" spans="1:3">
      <c r="A19" s="4" t="s">
        <v>715</v>
      </c>
      <c r="B19" s="6" t="n">
        <v>0</v>
      </c>
      <c r="C19" s="6" t="n">
        <v>0</v>
      </c>
    </row>
    <row r="20" spans="1:3">
      <c r="A20" s="4" t="s">
        <v>721</v>
      </c>
    </row>
    <row r="21" spans="1:3">
      <c r="A21" s="3" t="s">
        <v>714</v>
      </c>
    </row>
    <row r="22" spans="1:3">
      <c r="A22" s="4" t="s">
        <v>715</v>
      </c>
      <c r="B22" s="6" t="n">
        <v>1366899</v>
      </c>
      <c r="C22" s="6" t="n">
        <v>1575196</v>
      </c>
    </row>
    <row r="23" spans="1:3">
      <c r="A23" s="4" t="s">
        <v>722</v>
      </c>
    </row>
    <row r="24" spans="1:3">
      <c r="A24" s="3" t="s">
        <v>714</v>
      </c>
    </row>
    <row r="25" spans="1:3">
      <c r="A25" s="4" t="s">
        <v>715</v>
      </c>
      <c r="B25" s="6" t="n">
        <v>0</v>
      </c>
      <c r="C25" s="6" t="n">
        <v>0</v>
      </c>
    </row>
    <row r="26" spans="1:3">
      <c r="A26" s="4" t="s">
        <v>723</v>
      </c>
    </row>
    <row r="27" spans="1:3">
      <c r="A27" s="3" t="s">
        <v>714</v>
      </c>
    </row>
    <row r="28" spans="1:3">
      <c r="A28" s="4" t="s">
        <v>715</v>
      </c>
      <c r="B28" s="6" t="n">
        <v>202680</v>
      </c>
      <c r="C28" s="6" t="n">
        <v>144156</v>
      </c>
    </row>
    <row r="29" spans="1:3">
      <c r="A29" s="4" t="s">
        <v>724</v>
      </c>
    </row>
    <row r="30" spans="1:3">
      <c r="A30" s="3" t="s">
        <v>714</v>
      </c>
    </row>
    <row r="31" spans="1:3">
      <c r="A31" s="4" t="s">
        <v>715</v>
      </c>
      <c r="B31" s="6" t="n">
        <v>202680</v>
      </c>
      <c r="C31" s="6" t="n">
        <v>144156</v>
      </c>
    </row>
    <row r="32" spans="1:3">
      <c r="A32" s="4" t="s">
        <v>725</v>
      </c>
    </row>
    <row r="33" spans="1:3">
      <c r="A33" s="3" t="s">
        <v>714</v>
      </c>
    </row>
    <row r="34" spans="1:3">
      <c r="A34" s="4" t="s">
        <v>715</v>
      </c>
      <c r="B34" s="6" t="n">
        <v>0</v>
      </c>
      <c r="C34" s="6" t="n">
        <v>0</v>
      </c>
    </row>
    <row r="35" spans="1:3">
      <c r="A35" s="4" t="s">
        <v>726</v>
      </c>
    </row>
    <row r="36" spans="1:3">
      <c r="A36" s="3" t="s">
        <v>714</v>
      </c>
    </row>
    <row r="37" spans="1:3">
      <c r="A37" s="4" t="s">
        <v>715</v>
      </c>
      <c r="B37" s="6" t="n">
        <v>0</v>
      </c>
      <c r="C37" s="6" t="n">
        <v>0</v>
      </c>
    </row>
    <row r="38" spans="1:3">
      <c r="A38" s="4" t="s">
        <v>727</v>
      </c>
    </row>
    <row r="39" spans="1:3">
      <c r="A39" s="3" t="s">
        <v>714</v>
      </c>
    </row>
    <row r="40" spans="1:3">
      <c r="A40" s="4" t="s">
        <v>715</v>
      </c>
      <c r="B40" s="6" t="n">
        <v>0</v>
      </c>
      <c r="C40" s="6" t="n">
        <v>0</v>
      </c>
    </row>
    <row r="41" spans="1:3">
      <c r="A41" s="4" t="s">
        <v>728</v>
      </c>
    </row>
    <row r="42" spans="1:3">
      <c r="A42" s="3" t="s">
        <v>714</v>
      </c>
    </row>
    <row r="43" spans="1:3">
      <c r="A43" s="4" t="s">
        <v>715</v>
      </c>
      <c r="B43" s="6" t="n">
        <v>0</v>
      </c>
      <c r="C43" s="6" t="n">
        <v>0</v>
      </c>
    </row>
    <row r="44" spans="1:3">
      <c r="A44" s="4" t="s">
        <v>729</v>
      </c>
    </row>
    <row r="45" spans="1:3">
      <c r="A45" s="3" t="s">
        <v>714</v>
      </c>
    </row>
    <row r="46" spans="1:3">
      <c r="A46" s="4" t="s">
        <v>715</v>
      </c>
      <c r="B46" s="6" t="n">
        <v>0</v>
      </c>
      <c r="C46" s="6" t="n">
        <v>0</v>
      </c>
    </row>
    <row r="47" spans="1:3">
      <c r="A47" s="4" t="s">
        <v>730</v>
      </c>
    </row>
    <row r="48" spans="1:3">
      <c r="A48" s="3" t="s">
        <v>714</v>
      </c>
    </row>
    <row r="49" spans="1:3">
      <c r="A49" s="4" t="s">
        <v>715</v>
      </c>
      <c r="B49" s="6" t="n">
        <v>0</v>
      </c>
      <c r="C49" s="6" t="n">
        <v>0</v>
      </c>
    </row>
    <row r="50" spans="1:3">
      <c r="A50" s="4" t="s">
        <v>318</v>
      </c>
    </row>
    <row r="51" spans="1:3">
      <c r="A51" s="3" t="s">
        <v>714</v>
      </c>
    </row>
    <row r="52" spans="1:3">
      <c r="A52" s="4" t="s">
        <v>715</v>
      </c>
      <c r="B52" s="6" t="n">
        <v>86420</v>
      </c>
    </row>
    <row r="53" spans="1:3">
      <c r="A53" s="4" t="s">
        <v>731</v>
      </c>
    </row>
    <row r="54" spans="1:3">
      <c r="A54" s="3" t="s">
        <v>714</v>
      </c>
    </row>
    <row r="55" spans="1:3">
      <c r="A55" s="4" t="s">
        <v>715</v>
      </c>
      <c r="B55" s="6" t="n">
        <v>0</v>
      </c>
    </row>
    <row r="56" spans="1:3">
      <c r="A56" s="4" t="s">
        <v>732</v>
      </c>
    </row>
    <row r="57" spans="1:3">
      <c r="A57" s="3" t="s">
        <v>714</v>
      </c>
    </row>
    <row r="58" spans="1:3">
      <c r="A58" s="4" t="s">
        <v>715</v>
      </c>
      <c r="B58" s="6" t="n">
        <v>86420</v>
      </c>
    </row>
    <row r="59" spans="1:3">
      <c r="A59" s="4" t="s">
        <v>733</v>
      </c>
    </row>
    <row r="60" spans="1:3">
      <c r="A60" s="3" t="s">
        <v>714</v>
      </c>
    </row>
    <row r="61" spans="1:3">
      <c r="A61" s="4" t="s">
        <v>715</v>
      </c>
      <c r="B61" s="6" t="n">
        <v>0</v>
      </c>
    </row>
    <row r="62" spans="1:3">
      <c r="A62" s="4" t="s">
        <v>221</v>
      </c>
    </row>
    <row r="63" spans="1:3">
      <c r="A63" s="3" t="s">
        <v>714</v>
      </c>
    </row>
    <row r="64" spans="1:3">
      <c r="A64" s="4" t="s">
        <v>715</v>
      </c>
      <c r="B64" s="6" t="n">
        <v>0</v>
      </c>
      <c r="C64" s="6" t="n">
        <v>0</v>
      </c>
    </row>
    <row r="65" spans="1:3">
      <c r="A65" s="4" t="s">
        <v>734</v>
      </c>
    </row>
    <row r="66" spans="1:3">
      <c r="A66" s="3" t="s">
        <v>714</v>
      </c>
    </row>
    <row r="67" spans="1:3">
      <c r="A67" s="4" t="s">
        <v>715</v>
      </c>
      <c r="B67" s="6" t="n">
        <v>0</v>
      </c>
      <c r="C67" s="6" t="n">
        <v>0</v>
      </c>
    </row>
    <row r="68" spans="1:3">
      <c r="A68" s="4" t="s">
        <v>735</v>
      </c>
    </row>
    <row r="69" spans="1:3">
      <c r="A69" s="3" t="s">
        <v>714</v>
      </c>
    </row>
    <row r="70" spans="1:3">
      <c r="A70" s="4" t="s">
        <v>715</v>
      </c>
      <c r="B70" s="6" t="n">
        <v>0</v>
      </c>
      <c r="C70" s="6" t="n">
        <v>0</v>
      </c>
    </row>
    <row r="71" spans="1:3">
      <c r="A71" s="4" t="s">
        <v>736</v>
      </c>
    </row>
    <row r="72" spans="1:3">
      <c r="A72" s="3" t="s">
        <v>714</v>
      </c>
    </row>
    <row r="73" spans="1:3">
      <c r="A73" s="4" t="s">
        <v>715</v>
      </c>
      <c r="B73" s="6" t="n">
        <v>0</v>
      </c>
      <c r="C73" s="6" t="n">
        <v>0</v>
      </c>
    </row>
    <row r="74" spans="1:3">
      <c r="A74" s="4" t="s">
        <v>737</v>
      </c>
    </row>
    <row r="75" spans="1:3">
      <c r="A75" s="3" t="s">
        <v>714</v>
      </c>
    </row>
    <row r="76" spans="1:3">
      <c r="A76" s="4" t="s">
        <v>715</v>
      </c>
      <c r="B76" s="6" t="n">
        <v>0</v>
      </c>
      <c r="C76" s="6" t="n">
        <v>0</v>
      </c>
    </row>
    <row r="77" spans="1:3">
      <c r="A77" s="4" t="s">
        <v>738</v>
      </c>
    </row>
    <row r="78" spans="1:3">
      <c r="A78" s="3" t="s">
        <v>714</v>
      </c>
    </row>
    <row r="79" spans="1:3">
      <c r="A79" s="4" t="s">
        <v>715</v>
      </c>
      <c r="B79" s="6" t="n">
        <v>0</v>
      </c>
      <c r="C79" s="6" t="n">
        <v>0</v>
      </c>
    </row>
    <row r="80" spans="1:3">
      <c r="A80" s="4" t="s">
        <v>739</v>
      </c>
    </row>
    <row r="81" spans="1:3">
      <c r="A81" s="3" t="s">
        <v>714</v>
      </c>
    </row>
    <row r="82" spans="1:3">
      <c r="A82" s="4" t="s">
        <v>715</v>
      </c>
      <c r="B82" s="6" t="n">
        <v>0</v>
      </c>
      <c r="C82" s="6" t="n">
        <v>0</v>
      </c>
    </row>
    <row r="83" spans="1:3">
      <c r="A83" s="4" t="s">
        <v>740</v>
      </c>
    </row>
    <row r="84" spans="1:3">
      <c r="A84" s="3" t="s">
        <v>714</v>
      </c>
    </row>
    <row r="85" spans="1:3">
      <c r="A85" s="4" t="s">
        <v>715</v>
      </c>
      <c r="B85" s="6" t="n">
        <v>0</v>
      </c>
      <c r="C85" s="6" t="n">
        <v>0</v>
      </c>
    </row>
    <row r="86" spans="1:3">
      <c r="A86" s="4" t="s">
        <v>741</v>
      </c>
    </row>
    <row r="87" spans="1:3">
      <c r="A87" s="3" t="s">
        <v>714</v>
      </c>
    </row>
    <row r="88" spans="1:3">
      <c r="A88" s="4" t="s">
        <v>742</v>
      </c>
      <c r="B88" s="6" t="n">
        <v>1810</v>
      </c>
      <c r="C88" s="6" t="n">
        <v>484</v>
      </c>
    </row>
    <row r="89" spans="1:3">
      <c r="A89" s="4" t="s">
        <v>743</v>
      </c>
    </row>
    <row r="90" spans="1:3">
      <c r="A90" s="3" t="s">
        <v>714</v>
      </c>
    </row>
    <row r="91" spans="1:3">
      <c r="A91" s="4" t="s">
        <v>742</v>
      </c>
      <c r="B91" s="6" t="n">
        <v>0</v>
      </c>
      <c r="C91" s="6" t="n">
        <v>0</v>
      </c>
    </row>
    <row r="92" spans="1:3">
      <c r="A92" s="4" t="s">
        <v>744</v>
      </c>
    </row>
    <row r="93" spans="1:3">
      <c r="A93" s="3" t="s">
        <v>714</v>
      </c>
    </row>
    <row r="94" spans="1:3">
      <c r="A94" s="4" t="s">
        <v>742</v>
      </c>
      <c r="B94" s="6" t="n">
        <v>1810</v>
      </c>
      <c r="C94" s="6" t="n">
        <v>484</v>
      </c>
    </row>
    <row r="95" spans="1:3">
      <c r="A95" s="4" t="s">
        <v>745</v>
      </c>
    </row>
    <row r="96" spans="1:3">
      <c r="A96" s="3" t="s">
        <v>714</v>
      </c>
    </row>
    <row r="97" spans="1:3">
      <c r="A97" s="4" t="s">
        <v>742</v>
      </c>
      <c r="B97" s="6" t="n">
        <v>0</v>
      </c>
      <c r="C97" s="6" t="n">
        <v>0</v>
      </c>
    </row>
    <row r="98" spans="1:3">
      <c r="A98" s="4" t="s">
        <v>713</v>
      </c>
    </row>
    <row r="99" spans="1:3">
      <c r="A99" s="3" t="s">
        <v>714</v>
      </c>
    </row>
    <row r="100" spans="1:3">
      <c r="A100" s="4" t="s">
        <v>742</v>
      </c>
      <c r="B100" s="6" t="n">
        <v>382</v>
      </c>
      <c r="C100" s="6" t="n">
        <v>7205</v>
      </c>
    </row>
    <row r="101" spans="1:3">
      <c r="A101" s="4" t="s">
        <v>716</v>
      </c>
    </row>
    <row r="102" spans="1:3">
      <c r="A102" s="3" t="s">
        <v>714</v>
      </c>
    </row>
    <row r="103" spans="1:3">
      <c r="A103" s="4" t="s">
        <v>742</v>
      </c>
      <c r="B103" s="6" t="n">
        <v>0</v>
      </c>
      <c r="C103" s="6" t="n">
        <v>0</v>
      </c>
    </row>
    <row r="104" spans="1:3">
      <c r="A104" s="4" t="s">
        <v>717</v>
      </c>
    </row>
    <row r="105" spans="1:3">
      <c r="A105" s="3" t="s">
        <v>714</v>
      </c>
    </row>
    <row r="106" spans="1:3">
      <c r="A106" s="4" t="s">
        <v>742</v>
      </c>
      <c r="B106" s="6" t="n">
        <v>382</v>
      </c>
      <c r="C106" s="6" t="n">
        <v>7205</v>
      </c>
    </row>
    <row r="107" spans="1:3">
      <c r="A107" s="4" t="s">
        <v>718</v>
      </c>
    </row>
    <row r="108" spans="1:3">
      <c r="A108" s="3" t="s">
        <v>714</v>
      </c>
    </row>
    <row r="109" spans="1:3">
      <c r="A109" s="4" t="s">
        <v>742</v>
      </c>
      <c r="B109" s="6" t="n">
        <v>0</v>
      </c>
      <c r="C109" s="6" t="n">
        <v>0</v>
      </c>
    </row>
    <row r="110" spans="1:3">
      <c r="A110" s="4" t="s">
        <v>746</v>
      </c>
    </row>
    <row r="111" spans="1:3">
      <c r="A111" s="3" t="s">
        <v>714</v>
      </c>
    </row>
    <row r="112" spans="1:3">
      <c r="A112" s="4" t="s">
        <v>742</v>
      </c>
      <c r="B112" s="6" t="n">
        <v>157</v>
      </c>
      <c r="C112" s="6" t="n">
        <v>725</v>
      </c>
    </row>
    <row r="113" spans="1:3">
      <c r="A113" s="4" t="s">
        <v>747</v>
      </c>
    </row>
    <row r="114" spans="1:3">
      <c r="A114" s="3" t="s">
        <v>714</v>
      </c>
    </row>
    <row r="115" spans="1:3">
      <c r="A115" s="4" t="s">
        <v>742</v>
      </c>
      <c r="B115" s="6" t="n">
        <v>0</v>
      </c>
      <c r="C115" s="6" t="n">
        <v>0</v>
      </c>
    </row>
    <row r="116" spans="1:3">
      <c r="A116" s="4" t="s">
        <v>748</v>
      </c>
    </row>
    <row r="117" spans="1:3">
      <c r="A117" s="3" t="s">
        <v>714</v>
      </c>
    </row>
    <row r="118" spans="1:3">
      <c r="A118" s="4" t="s">
        <v>742</v>
      </c>
      <c r="B118" s="6" t="n">
        <v>157</v>
      </c>
      <c r="C118" s="6" t="n">
        <v>725</v>
      </c>
    </row>
    <row r="119" spans="1:3">
      <c r="A119" s="4" t="s">
        <v>749</v>
      </c>
    </row>
    <row r="120" spans="1:3">
      <c r="A120" s="3" t="s">
        <v>714</v>
      </c>
    </row>
    <row r="121" spans="1:3">
      <c r="A121" s="4" t="s">
        <v>742</v>
      </c>
      <c r="B121" s="6" t="n">
        <v>0</v>
      </c>
      <c r="C121" s="6" t="n">
        <v>0</v>
      </c>
    </row>
    <row r="122" spans="1:3">
      <c r="A122" s="4" t="s">
        <v>750</v>
      </c>
    </row>
    <row r="123" spans="1:3">
      <c r="A123" s="3" t="s">
        <v>714</v>
      </c>
    </row>
    <row r="124" spans="1:3">
      <c r="A124" s="4" t="s">
        <v>742</v>
      </c>
      <c r="B124" s="6" t="n">
        <v>1781</v>
      </c>
    </row>
    <row r="125" spans="1:3">
      <c r="A125" s="4" t="s">
        <v>751</v>
      </c>
    </row>
    <row r="126" spans="1:3">
      <c r="A126" s="3" t="s">
        <v>714</v>
      </c>
    </row>
    <row r="127" spans="1:3">
      <c r="A127" s="4" t="s">
        <v>742</v>
      </c>
      <c r="B127" s="6" t="n">
        <v>0</v>
      </c>
    </row>
    <row r="128" spans="1:3">
      <c r="A128" s="4" t="s">
        <v>752</v>
      </c>
    </row>
    <row r="129" spans="1:3">
      <c r="A129" s="3" t="s">
        <v>714</v>
      </c>
    </row>
    <row r="130" spans="1:3">
      <c r="A130" s="4" t="s">
        <v>742</v>
      </c>
      <c r="B130" s="6" t="n">
        <v>1781</v>
      </c>
    </row>
    <row r="131" spans="1:3">
      <c r="A131" s="4" t="s">
        <v>753</v>
      </c>
    </row>
    <row r="132" spans="1:3">
      <c r="A132" s="3" t="s">
        <v>714</v>
      </c>
    </row>
    <row r="133" spans="1:3">
      <c r="A133" s="4" t="s">
        <v>742</v>
      </c>
      <c r="B133" s="6" t="n">
        <v>0</v>
      </c>
    </row>
    <row r="134" spans="1:3">
      <c r="A134" s="4" t="s">
        <v>230</v>
      </c>
    </row>
    <row r="135" spans="1:3">
      <c r="A135" s="3" t="s">
        <v>714</v>
      </c>
    </row>
    <row r="136" spans="1:3">
      <c r="A136" s="4" t="s">
        <v>742</v>
      </c>
      <c r="B136" s="6" t="n">
        <v>33455</v>
      </c>
      <c r="C136" s="6" t="n">
        <v>26047</v>
      </c>
    </row>
    <row r="137" spans="1:3">
      <c r="A137" s="4" t="s">
        <v>754</v>
      </c>
    </row>
    <row r="138" spans="1:3">
      <c r="A138" s="3" t="s">
        <v>714</v>
      </c>
    </row>
    <row r="139" spans="1:3">
      <c r="A139" s="4" t="s">
        <v>742</v>
      </c>
      <c r="B139" s="6" t="n">
        <v>0</v>
      </c>
      <c r="C139" s="6" t="n">
        <v>0</v>
      </c>
    </row>
    <row r="140" spans="1:3">
      <c r="A140" s="4" t="s">
        <v>755</v>
      </c>
    </row>
    <row r="141" spans="1:3">
      <c r="A141" s="3" t="s">
        <v>714</v>
      </c>
    </row>
    <row r="142" spans="1:3">
      <c r="A142" s="4" t="s">
        <v>742</v>
      </c>
      <c r="B142" s="6" t="n">
        <v>0</v>
      </c>
      <c r="C142" s="6" t="n">
        <v>0</v>
      </c>
    </row>
    <row r="143" spans="1:3">
      <c r="A143" s="4" t="s">
        <v>756</v>
      </c>
    </row>
    <row r="144" spans="1:3">
      <c r="A144" s="3" t="s">
        <v>714</v>
      </c>
    </row>
    <row r="145" spans="1:3">
      <c r="A145" s="4" t="s">
        <v>742</v>
      </c>
      <c r="B145" s="6" t="n">
        <v>33455</v>
      </c>
      <c r="C145" s="6" t="n">
        <v>26047</v>
      </c>
    </row>
    <row r="146" spans="1:3">
      <c r="A146" s="4" t="s">
        <v>235</v>
      </c>
    </row>
    <row r="147" spans="1:3">
      <c r="A147" s="3" t="s">
        <v>714</v>
      </c>
    </row>
    <row r="148" spans="1:3">
      <c r="A148" s="4" t="s">
        <v>742</v>
      </c>
      <c r="B148" s="6" t="n">
        <v>0</v>
      </c>
      <c r="C148" s="6" t="n">
        <v>0</v>
      </c>
    </row>
    <row r="149" spans="1:3">
      <c r="A149" s="4" t="s">
        <v>757</v>
      </c>
    </row>
    <row r="150" spans="1:3">
      <c r="A150" s="3" t="s">
        <v>714</v>
      </c>
    </row>
    <row r="151" spans="1:3">
      <c r="A151" s="4" t="s">
        <v>742</v>
      </c>
      <c r="B151" s="6" t="n">
        <v>0</v>
      </c>
      <c r="C151" s="6" t="n">
        <v>0</v>
      </c>
    </row>
    <row r="152" spans="1:3">
      <c r="A152" s="4" t="s">
        <v>758</v>
      </c>
    </row>
    <row r="153" spans="1:3">
      <c r="A153" s="3" t="s">
        <v>714</v>
      </c>
    </row>
    <row r="154" spans="1:3">
      <c r="A154" s="4" t="s">
        <v>742</v>
      </c>
      <c r="B154" s="6" t="n">
        <v>0</v>
      </c>
      <c r="C154" s="6" t="n">
        <v>0</v>
      </c>
    </row>
    <row r="155" spans="1:3">
      <c r="A155" s="4" t="s">
        <v>759</v>
      </c>
    </row>
    <row r="156" spans="1:3">
      <c r="A156" s="3" t="s">
        <v>714</v>
      </c>
    </row>
    <row r="157" spans="1:3">
      <c r="A157" s="4" t="s">
        <v>742</v>
      </c>
      <c r="B157" s="6" t="n">
        <v>0</v>
      </c>
      <c r="C157" s="6" t="n">
        <v>0</v>
      </c>
    </row>
    <row r="158" spans="1:3">
      <c r="A158" s="4" t="s">
        <v>37</v>
      </c>
    </row>
    <row r="159" spans="1:3">
      <c r="A159" s="3" t="s">
        <v>714</v>
      </c>
    </row>
    <row r="160" spans="1:3">
      <c r="A160" s="4" t="s">
        <v>742</v>
      </c>
      <c r="B160" s="6" t="n">
        <v>0</v>
      </c>
      <c r="C160" s="6" t="n">
        <v>0</v>
      </c>
    </row>
    <row r="161" spans="1:3">
      <c r="A161" s="4" t="s">
        <v>760</v>
      </c>
    </row>
    <row r="162" spans="1:3">
      <c r="A162" s="3" t="s">
        <v>714</v>
      </c>
    </row>
    <row r="163" spans="1:3">
      <c r="A163" s="4" t="s">
        <v>742</v>
      </c>
      <c r="B163" s="6" t="n">
        <v>0</v>
      </c>
      <c r="C163" s="6" t="n">
        <v>0</v>
      </c>
    </row>
    <row r="164" spans="1:3">
      <c r="A164" s="4" t="s">
        <v>761</v>
      </c>
    </row>
    <row r="165" spans="1:3">
      <c r="A165" s="3" t="s">
        <v>714</v>
      </c>
    </row>
    <row r="166" spans="1:3">
      <c r="A166" s="4" t="s">
        <v>742</v>
      </c>
      <c r="B166" s="6" t="n">
        <v>0</v>
      </c>
      <c r="C166" s="6" t="n">
        <v>0</v>
      </c>
    </row>
    <row r="167" spans="1:3">
      <c r="A167" s="4" t="s">
        <v>762</v>
      </c>
    </row>
    <row r="168" spans="1:3">
      <c r="A168" s="3" t="s">
        <v>714</v>
      </c>
    </row>
    <row r="169" spans="1:3">
      <c r="A169" s="4" t="s">
        <v>742</v>
      </c>
      <c r="B169" s="6" t="n">
        <v>0</v>
      </c>
      <c r="C169" s="6" t="n">
        <v>0</v>
      </c>
    </row>
    <row r="170" spans="1:3">
      <c r="A170" s="4" t="s">
        <v>763</v>
      </c>
    </row>
    <row r="171" spans="1:3">
      <c r="A171" s="3" t="s">
        <v>714</v>
      </c>
    </row>
    <row r="172" spans="1:3">
      <c r="A172" s="4" t="s">
        <v>764</v>
      </c>
      <c r="B172" s="6" t="n">
        <v>3546</v>
      </c>
      <c r="C172" s="6" t="n">
        <v>1049</v>
      </c>
    </row>
    <row r="173" spans="1:3">
      <c r="A173" s="4" t="s">
        <v>765</v>
      </c>
    </row>
    <row r="174" spans="1:3">
      <c r="A174" s="3" t="s">
        <v>714</v>
      </c>
    </row>
    <row r="175" spans="1:3">
      <c r="A175" s="4" t="s">
        <v>764</v>
      </c>
      <c r="B175" s="6" t="n">
        <v>3546</v>
      </c>
      <c r="C175" s="6" t="n">
        <v>1049</v>
      </c>
    </row>
    <row r="176" spans="1:3">
      <c r="A176" s="4" t="s">
        <v>766</v>
      </c>
    </row>
    <row r="177" spans="1:3">
      <c r="A177" s="3" t="s">
        <v>714</v>
      </c>
    </row>
    <row r="178" spans="1:3">
      <c r="A178" s="4" t="s">
        <v>764</v>
      </c>
      <c r="B178" s="6" t="n">
        <v>1895154</v>
      </c>
      <c r="C178" s="6" t="n">
        <v>1848354</v>
      </c>
    </row>
    <row r="179" spans="1:3">
      <c r="A179" s="4" t="s">
        <v>767</v>
      </c>
    </row>
    <row r="180" spans="1:3">
      <c r="A180" s="3" t="s">
        <v>714</v>
      </c>
    </row>
    <row r="181" spans="1:3">
      <c r="A181" s="4" t="s">
        <v>764</v>
      </c>
      <c r="B181" s="6" t="n">
        <v>1360946</v>
      </c>
      <c r="C181" s="6" t="n">
        <v>1560002</v>
      </c>
    </row>
    <row r="182" spans="1:3">
      <c r="A182" s="4" t="s">
        <v>768</v>
      </c>
    </row>
    <row r="183" spans="1:3">
      <c r="A183" s="3" t="s">
        <v>714</v>
      </c>
    </row>
    <row r="184" spans="1:3">
      <c r="A184" s="4" t="s">
        <v>764</v>
      </c>
      <c r="B184" s="6" t="n">
        <v>198264</v>
      </c>
      <c r="C184" s="6" t="n">
        <v>148166</v>
      </c>
    </row>
    <row r="185" spans="1:3">
      <c r="A185" s="4" t="s">
        <v>769</v>
      </c>
    </row>
    <row r="186" spans="1:3">
      <c r="A186" s="3" t="s">
        <v>714</v>
      </c>
    </row>
    <row r="187" spans="1:3">
      <c r="A187" s="4" t="s">
        <v>764</v>
      </c>
      <c r="B187" s="6" t="n">
        <v>159038</v>
      </c>
      <c r="C187" s="6" t="n">
        <v>60342</v>
      </c>
    </row>
    <row r="188" spans="1:3">
      <c r="A188" s="4" t="s">
        <v>770</v>
      </c>
    </row>
    <row r="189" spans="1:3">
      <c r="A189" s="3" t="s">
        <v>714</v>
      </c>
    </row>
    <row r="190" spans="1:3">
      <c r="A190" s="4" t="s">
        <v>764</v>
      </c>
      <c r="B190" s="6" t="n">
        <v>88445</v>
      </c>
    </row>
    <row r="191" spans="1:3">
      <c r="A191" s="4" t="s">
        <v>771</v>
      </c>
    </row>
    <row r="192" spans="1:3">
      <c r="A192" s="3" t="s">
        <v>714</v>
      </c>
    </row>
    <row r="193" spans="1:3">
      <c r="A193" s="4" t="s">
        <v>764</v>
      </c>
      <c r="B193" s="6" t="n">
        <v>88062</v>
      </c>
      <c r="C193" s="6" t="n">
        <v>79442</v>
      </c>
    </row>
    <row r="194" spans="1:3">
      <c r="A194" s="4" t="s">
        <v>772</v>
      </c>
    </row>
    <row r="195" spans="1:3">
      <c r="A195" s="3" t="s">
        <v>714</v>
      </c>
    </row>
    <row r="196" spans="1:3">
      <c r="A196" s="4" t="s">
        <v>764</v>
      </c>
      <c r="B196" s="6" t="n">
        <v>399</v>
      </c>
      <c r="C196" s="6" t="n">
        <v>402</v>
      </c>
    </row>
    <row r="197" spans="1:3">
      <c r="A197" s="4" t="s">
        <v>773</v>
      </c>
    </row>
    <row r="198" spans="1:3">
      <c r="A198" s="3" t="s">
        <v>714</v>
      </c>
    </row>
    <row r="199" spans="1:3">
      <c r="A199" s="4" t="s">
        <v>774</v>
      </c>
      <c r="B199" s="6" t="n">
        <v>4130</v>
      </c>
      <c r="C199" s="6" t="n">
        <v>8414</v>
      </c>
    </row>
    <row r="200" spans="1:3">
      <c r="A200" s="4" t="s">
        <v>775</v>
      </c>
    </row>
    <row r="201" spans="1:3">
      <c r="A201" s="3" t="s">
        <v>714</v>
      </c>
    </row>
    <row r="202" spans="1:3">
      <c r="A202" s="4" t="s">
        <v>774</v>
      </c>
      <c r="B202" s="6" t="n">
        <v>1810</v>
      </c>
      <c r="C202" s="6" t="n">
        <v>484</v>
      </c>
    </row>
    <row r="203" spans="1:3">
      <c r="A203" s="4" t="s">
        <v>776</v>
      </c>
    </row>
    <row r="204" spans="1:3">
      <c r="A204" s="3" t="s">
        <v>714</v>
      </c>
    </row>
    <row r="205" spans="1:3">
      <c r="A205" s="4" t="s">
        <v>774</v>
      </c>
      <c r="B205" s="6" t="n">
        <v>382</v>
      </c>
      <c r="C205" s="6" t="n">
        <v>7205</v>
      </c>
    </row>
    <row r="206" spans="1:3">
      <c r="A206" s="4" t="s">
        <v>777</v>
      </c>
    </row>
    <row r="207" spans="1:3">
      <c r="A207" s="3" t="s">
        <v>714</v>
      </c>
    </row>
    <row r="208" spans="1:3">
      <c r="A208" s="4" t="s">
        <v>774</v>
      </c>
      <c r="B208" s="6" t="n">
        <v>157</v>
      </c>
      <c r="C208" s="6" t="n">
        <v>725</v>
      </c>
    </row>
    <row r="209" spans="1:3">
      <c r="A209" s="4" t="s">
        <v>778</v>
      </c>
    </row>
    <row r="210" spans="1:3">
      <c r="A210" s="3" t="s">
        <v>714</v>
      </c>
    </row>
    <row r="211" spans="1:3">
      <c r="A211" s="4" t="s">
        <v>774</v>
      </c>
      <c r="B211" s="6" t="n">
        <v>1781</v>
      </c>
    </row>
    <row r="212" spans="1:3">
      <c r="A212" s="4" t="s">
        <v>779</v>
      </c>
    </row>
    <row r="213" spans="1:3">
      <c r="A213" s="3" t="s">
        <v>714</v>
      </c>
    </row>
    <row r="214" spans="1:3">
      <c r="A214" s="4" t="s">
        <v>774</v>
      </c>
      <c r="B214" s="6" t="n">
        <v>466036</v>
      </c>
      <c r="C214" s="6" t="n">
        <v>467047</v>
      </c>
    </row>
    <row r="215" spans="1:3">
      <c r="A215" s="4" t="s">
        <v>780</v>
      </c>
    </row>
    <row r="216" spans="1:3">
      <c r="A216" s="3" t="s">
        <v>714</v>
      </c>
    </row>
    <row r="217" spans="1:3">
      <c r="A217" s="4" t="s">
        <v>774</v>
      </c>
      <c r="B217" s="6" t="n">
        <v>37736</v>
      </c>
      <c r="C217" s="6" t="n">
        <v>30728</v>
      </c>
    </row>
    <row r="218" spans="1:3">
      <c r="A218" s="4" t="s">
        <v>781</v>
      </c>
    </row>
    <row r="219" spans="1:3">
      <c r="A219" s="3" t="s">
        <v>714</v>
      </c>
    </row>
    <row r="220" spans="1:3">
      <c r="A220" s="4" t="s">
        <v>774</v>
      </c>
      <c r="B220" s="6" t="n">
        <v>224664</v>
      </c>
      <c r="C220" s="6" t="n">
        <v>263186</v>
      </c>
    </row>
    <row r="221" spans="1:3">
      <c r="A221" s="4" t="s">
        <v>782</v>
      </c>
    </row>
    <row r="222" spans="1:3">
      <c r="A222" s="3" t="s">
        <v>714</v>
      </c>
    </row>
    <row r="223" spans="1:3">
      <c r="A223" s="4" t="s">
        <v>774</v>
      </c>
      <c r="B223" s="5" t="n">
        <v>203636</v>
      </c>
      <c r="C223" s="5" t="n">
        <v>1731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1</v>
      </c>
    </row>
    <row r="2" spans="1:3">
      <c r="A2" s="3" t="s">
        <v>784</v>
      </c>
    </row>
    <row r="3" spans="1:3">
      <c r="A3" s="4" t="s">
        <v>700</v>
      </c>
      <c r="B3" s="5" t="n">
        <v>3546</v>
      </c>
      <c r="C3" s="5" t="n">
        <v>1049</v>
      </c>
    </row>
    <row r="4" spans="1:3">
      <c r="A4" s="4" t="s">
        <v>785</v>
      </c>
    </row>
    <row r="5" spans="1:3">
      <c r="A5" s="3" t="s">
        <v>784</v>
      </c>
    </row>
    <row r="6" spans="1:3">
      <c r="A6" s="4" t="s">
        <v>786</v>
      </c>
      <c r="B6" s="6" t="n">
        <v>2200672</v>
      </c>
      <c r="C6" s="6" t="n">
        <v>2174578</v>
      </c>
    </row>
    <row r="7" spans="1:3">
      <c r="A7" s="4" t="s">
        <v>787</v>
      </c>
      <c r="B7" s="6" t="n">
        <v>2155</v>
      </c>
      <c r="C7" s="6" t="n">
        <v>2627</v>
      </c>
    </row>
    <row r="8" spans="1:3">
      <c r="A8" s="4" t="s">
        <v>788</v>
      </c>
    </row>
    <row r="9" spans="1:3">
      <c r="A9" s="3" t="s">
        <v>784</v>
      </c>
    </row>
    <row r="10" spans="1:3">
      <c r="A10" s="4" t="s">
        <v>786</v>
      </c>
      <c r="B10" s="6" t="n">
        <v>1856565</v>
      </c>
      <c r="C10" s="6" t="n">
        <v>2034794</v>
      </c>
    </row>
    <row r="11" spans="1:3">
      <c r="A11" s="4" t="s">
        <v>789</v>
      </c>
    </row>
    <row r="12" spans="1:3">
      <c r="A12" s="3" t="s">
        <v>784</v>
      </c>
    </row>
    <row r="13" spans="1:3">
      <c r="A13" s="4" t="s">
        <v>786</v>
      </c>
      <c r="B13" s="6" t="n">
        <v>159038</v>
      </c>
      <c r="C13" s="6" t="n">
        <v>60342</v>
      </c>
    </row>
    <row r="14" spans="1:3">
      <c r="A14" s="4" t="s">
        <v>790</v>
      </c>
    </row>
    <row r="15" spans="1:3">
      <c r="A15" s="3" t="s">
        <v>784</v>
      </c>
    </row>
    <row r="16" spans="1:3">
      <c r="A16" s="4" t="s">
        <v>786</v>
      </c>
      <c r="B16" s="6" t="n">
        <v>97008</v>
      </c>
      <c r="C16" s="6" t="n">
        <v>0</v>
      </c>
    </row>
    <row r="17" spans="1:3">
      <c r="A17" s="4" t="s">
        <v>791</v>
      </c>
    </row>
    <row r="18" spans="1:3">
      <c r="A18" s="3" t="s">
        <v>784</v>
      </c>
    </row>
    <row r="19" spans="1:3">
      <c r="A19" s="4" t="s">
        <v>786</v>
      </c>
      <c r="B19" s="6" t="n">
        <v>88062</v>
      </c>
      <c r="C19" s="6" t="n">
        <v>79442</v>
      </c>
    </row>
    <row r="20" spans="1:3">
      <c r="A20" s="4" t="s">
        <v>792</v>
      </c>
    </row>
    <row r="21" spans="1:3">
      <c r="A21" s="3" t="s">
        <v>784</v>
      </c>
    </row>
    <row r="22" spans="1:3">
      <c r="A22" s="4" t="s">
        <v>787</v>
      </c>
      <c r="B22" s="6" t="n">
        <v>2155</v>
      </c>
      <c r="C22" s="6" t="n">
        <v>2627</v>
      </c>
    </row>
    <row r="23" spans="1:3">
      <c r="A23" s="4" t="s">
        <v>793</v>
      </c>
    </row>
    <row r="24" spans="1:3">
      <c r="A24" s="3" t="s">
        <v>784</v>
      </c>
    </row>
    <row r="25" spans="1:3">
      <c r="A25" s="4" t="s">
        <v>787</v>
      </c>
      <c r="B25" s="6" t="n">
        <v>0</v>
      </c>
      <c r="C25" s="6" t="n">
        <v>0</v>
      </c>
    </row>
    <row r="26" spans="1:3">
      <c r="A26" s="4" t="s">
        <v>794</v>
      </c>
    </row>
    <row r="27" spans="1:3">
      <c r="A27" s="3" t="s">
        <v>784</v>
      </c>
    </row>
    <row r="28" spans="1:3">
      <c r="A28" s="4" t="s">
        <v>795</v>
      </c>
      <c r="B28" s="6" t="n">
        <v>1894755</v>
      </c>
      <c r="C28" s="6" t="n">
        <v>1847952</v>
      </c>
    </row>
    <row r="29" spans="1:3">
      <c r="A29" s="4" t="s">
        <v>700</v>
      </c>
      <c r="B29" s="6" t="n">
        <v>0</v>
      </c>
      <c r="C29" s="6" t="n">
        <v>0</v>
      </c>
    </row>
    <row r="30" spans="1:3">
      <c r="A30" s="4" t="s">
        <v>796</v>
      </c>
    </row>
    <row r="31" spans="1:3">
      <c r="A31" s="3" t="s">
        <v>784</v>
      </c>
    </row>
    <row r="32" spans="1:3">
      <c r="A32" s="4" t="s">
        <v>795</v>
      </c>
      <c r="B32" s="6" t="n">
        <v>1559210</v>
      </c>
      <c r="C32" s="6" t="n">
        <v>1708168</v>
      </c>
    </row>
    <row r="33" spans="1:3">
      <c r="A33" s="4" t="s">
        <v>797</v>
      </c>
    </row>
    <row r="34" spans="1:3">
      <c r="A34" s="3" t="s">
        <v>784</v>
      </c>
    </row>
    <row r="35" spans="1:3">
      <c r="A35" s="4" t="s">
        <v>795</v>
      </c>
      <c r="B35" s="6" t="n">
        <v>159038</v>
      </c>
      <c r="C35" s="6" t="n">
        <v>60342</v>
      </c>
    </row>
    <row r="36" spans="1:3">
      <c r="A36" s="4" t="s">
        <v>798</v>
      </c>
    </row>
    <row r="37" spans="1:3">
      <c r="A37" s="3" t="s">
        <v>784</v>
      </c>
    </row>
    <row r="38" spans="1:3">
      <c r="A38" s="4" t="s">
        <v>795</v>
      </c>
      <c r="B38" s="6" t="n">
        <v>88445</v>
      </c>
      <c r="C38" s="6" t="n">
        <v>0</v>
      </c>
    </row>
    <row r="39" spans="1:3">
      <c r="A39" s="4" t="s">
        <v>799</v>
      </c>
    </row>
    <row r="40" spans="1:3">
      <c r="A40" s="3" t="s">
        <v>784</v>
      </c>
    </row>
    <row r="41" spans="1:3">
      <c r="A41" s="4" t="s">
        <v>795</v>
      </c>
      <c r="B41" s="6" t="n">
        <v>88062</v>
      </c>
      <c r="C41" s="6" t="n">
        <v>79442</v>
      </c>
    </row>
    <row r="42" spans="1:3">
      <c r="A42" s="4" t="s">
        <v>800</v>
      </c>
    </row>
    <row r="43" spans="1:3">
      <c r="A43" s="3" t="s">
        <v>784</v>
      </c>
    </row>
    <row r="44" spans="1:3">
      <c r="A44" s="4" t="s">
        <v>700</v>
      </c>
      <c r="B44" s="6" t="n">
        <v>0</v>
      </c>
      <c r="C44" s="6" t="n">
        <v>0</v>
      </c>
    </row>
    <row r="45" spans="1:3">
      <c r="A45" s="4" t="s">
        <v>801</v>
      </c>
    </row>
    <row r="46" spans="1:3">
      <c r="A46" s="3" t="s">
        <v>784</v>
      </c>
    </row>
    <row r="47" spans="1:3">
      <c r="A47" s="4" t="s">
        <v>700</v>
      </c>
      <c r="B47" s="6" t="n">
        <v>0</v>
      </c>
      <c r="C47" s="6" t="n">
        <v>0</v>
      </c>
    </row>
    <row r="48" spans="1:3">
      <c r="A48" s="4" t="s">
        <v>802</v>
      </c>
    </row>
    <row r="49" spans="1:3">
      <c r="A49" s="3" t="s">
        <v>784</v>
      </c>
    </row>
    <row r="50" spans="1:3">
      <c r="A50" s="4" t="s">
        <v>786</v>
      </c>
      <c r="B50" s="6" t="n">
        <v>531272</v>
      </c>
      <c r="C50" s="6" t="n">
        <v>503906</v>
      </c>
    </row>
    <row r="51" spans="1:3">
      <c r="A51" s="4" t="s">
        <v>787</v>
      </c>
      <c r="B51" s="6" t="n">
        <v>412</v>
      </c>
      <c r="C51" s="6" t="n">
        <v>461</v>
      </c>
    </row>
    <row r="52" spans="1:3">
      <c r="A52" s="4" t="s">
        <v>803</v>
      </c>
    </row>
    <row r="53" spans="1:3">
      <c r="A53" s="3" t="s">
        <v>784</v>
      </c>
    </row>
    <row r="54" spans="1:3">
      <c r="A54" s="4" t="s">
        <v>786</v>
      </c>
      <c r="B54" s="6" t="n">
        <v>220461</v>
      </c>
      <c r="C54" s="6" t="n">
        <v>364122</v>
      </c>
    </row>
    <row r="55" spans="1:3">
      <c r="A55" s="4" t="s">
        <v>804</v>
      </c>
    </row>
    <row r="56" spans="1:3">
      <c r="A56" s="3" t="s">
        <v>784</v>
      </c>
    </row>
    <row r="57" spans="1:3">
      <c r="A57" s="4" t="s">
        <v>786</v>
      </c>
      <c r="B57" s="6" t="n">
        <v>159038</v>
      </c>
      <c r="C57" s="6" t="n">
        <v>60342</v>
      </c>
    </row>
    <row r="58" spans="1:3">
      <c r="A58" s="4" t="s">
        <v>805</v>
      </c>
    </row>
    <row r="59" spans="1:3">
      <c r="A59" s="3" t="s">
        <v>784</v>
      </c>
    </row>
    <row r="60" spans="1:3">
      <c r="A60" s="4" t="s">
        <v>786</v>
      </c>
      <c r="B60" s="6" t="n">
        <v>63712</v>
      </c>
      <c r="C60" s="6" t="n">
        <v>0</v>
      </c>
    </row>
    <row r="61" spans="1:3">
      <c r="A61" s="4" t="s">
        <v>806</v>
      </c>
    </row>
    <row r="62" spans="1:3">
      <c r="A62" s="3" t="s">
        <v>784</v>
      </c>
    </row>
    <row r="63" spans="1:3">
      <c r="A63" s="4" t="s">
        <v>786</v>
      </c>
      <c r="B63" s="6" t="n">
        <v>88062</v>
      </c>
      <c r="C63" s="6" t="n">
        <v>79442</v>
      </c>
    </row>
    <row r="64" spans="1:3">
      <c r="A64" s="4" t="s">
        <v>807</v>
      </c>
    </row>
    <row r="65" spans="1:3">
      <c r="A65" s="3" t="s">
        <v>784</v>
      </c>
    </row>
    <row r="66" spans="1:3">
      <c r="A66" s="4" t="s">
        <v>787</v>
      </c>
      <c r="B66" s="6" t="n">
        <v>412</v>
      </c>
      <c r="C66" s="6" t="n">
        <v>461</v>
      </c>
    </row>
    <row r="67" spans="1:3">
      <c r="A67" s="4" t="s">
        <v>808</v>
      </c>
    </row>
    <row r="68" spans="1:3">
      <c r="A68" s="3" t="s">
        <v>784</v>
      </c>
    </row>
    <row r="69" spans="1:3">
      <c r="A69" s="4" t="s">
        <v>787</v>
      </c>
      <c r="B69" s="6" t="n">
        <v>0</v>
      </c>
      <c r="C69" s="6" t="n">
        <v>0</v>
      </c>
    </row>
    <row r="70" spans="1:3">
      <c r="A70" s="4" t="s">
        <v>809</v>
      </c>
    </row>
    <row r="71" spans="1:3">
      <c r="A71" s="3" t="s">
        <v>784</v>
      </c>
    </row>
    <row r="72" spans="1:3">
      <c r="A72" s="4" t="s">
        <v>786</v>
      </c>
      <c r="B72" s="6" t="n">
        <v>1231913</v>
      </c>
      <c r="C72" s="6" t="n">
        <v>1176317</v>
      </c>
    </row>
    <row r="73" spans="1:3">
      <c r="A73" s="4" t="s">
        <v>787</v>
      </c>
      <c r="B73" s="6" t="n">
        <v>1553</v>
      </c>
      <c r="C73" s="6" t="n">
        <v>1628</v>
      </c>
    </row>
    <row r="74" spans="1:3">
      <c r="A74" s="4" t="s">
        <v>810</v>
      </c>
    </row>
    <row r="75" spans="1:3">
      <c r="A75" s="3" t="s">
        <v>784</v>
      </c>
    </row>
    <row r="76" spans="1:3">
      <c r="A76" s="4" t="s">
        <v>786</v>
      </c>
      <c r="B76" s="6" t="n">
        <v>1201425</v>
      </c>
      <c r="C76" s="6" t="n">
        <v>1176317</v>
      </c>
    </row>
    <row r="77" spans="1:3">
      <c r="A77" s="4" t="s">
        <v>811</v>
      </c>
    </row>
    <row r="78" spans="1:3">
      <c r="A78" s="3" t="s">
        <v>784</v>
      </c>
    </row>
    <row r="79" spans="1:3">
      <c r="A79" s="4" t="s">
        <v>786</v>
      </c>
      <c r="B79" s="6" t="n">
        <v>0</v>
      </c>
      <c r="C79" s="6" t="n">
        <v>0</v>
      </c>
    </row>
    <row r="80" spans="1:3">
      <c r="A80" s="4" t="s">
        <v>812</v>
      </c>
    </row>
    <row r="81" spans="1:3">
      <c r="A81" s="3" t="s">
        <v>784</v>
      </c>
    </row>
    <row r="82" spans="1:3">
      <c r="A82" s="4" t="s">
        <v>786</v>
      </c>
      <c r="B82" s="6" t="n">
        <v>30488</v>
      </c>
      <c r="C82" s="6" t="n">
        <v>0</v>
      </c>
    </row>
    <row r="83" spans="1:3">
      <c r="A83" s="4" t="s">
        <v>813</v>
      </c>
    </row>
    <row r="84" spans="1:3">
      <c r="A84" s="3" t="s">
        <v>784</v>
      </c>
    </row>
    <row r="85" spans="1:3">
      <c r="A85" s="4" t="s">
        <v>786</v>
      </c>
      <c r="B85" s="6" t="n">
        <v>0</v>
      </c>
      <c r="C85" s="6" t="n">
        <v>0</v>
      </c>
    </row>
    <row r="86" spans="1:3">
      <c r="A86" s="4" t="s">
        <v>814</v>
      </c>
    </row>
    <row r="87" spans="1:3">
      <c r="A87" s="3" t="s">
        <v>784</v>
      </c>
    </row>
    <row r="88" spans="1:3">
      <c r="A88" s="4" t="s">
        <v>787</v>
      </c>
      <c r="B88" s="6" t="n">
        <v>1553</v>
      </c>
      <c r="C88" s="6" t="n">
        <v>1628</v>
      </c>
    </row>
    <row r="89" spans="1:3">
      <c r="A89" s="4" t="s">
        <v>815</v>
      </c>
    </row>
    <row r="90" spans="1:3">
      <c r="A90" s="3" t="s">
        <v>784</v>
      </c>
    </row>
    <row r="91" spans="1:3">
      <c r="A91" s="4" t="s">
        <v>787</v>
      </c>
      <c r="B91" s="6" t="n">
        <v>0</v>
      </c>
      <c r="C91" s="6" t="n">
        <v>0</v>
      </c>
    </row>
    <row r="92" spans="1:3">
      <c r="A92" s="4" t="s">
        <v>816</v>
      </c>
    </row>
    <row r="93" spans="1:3">
      <c r="A93" s="3" t="s">
        <v>784</v>
      </c>
    </row>
    <row r="94" spans="1:3">
      <c r="A94" s="4" t="s">
        <v>786</v>
      </c>
      <c r="B94" s="6" t="n">
        <v>437487</v>
      </c>
      <c r="C94" s="6" t="n">
        <v>494355</v>
      </c>
    </row>
    <row r="95" spans="1:3">
      <c r="A95" s="4" t="s">
        <v>787</v>
      </c>
      <c r="B95" s="6" t="n">
        <v>191</v>
      </c>
      <c r="C95" s="6" t="n">
        <v>538</v>
      </c>
    </row>
    <row r="96" spans="1:3">
      <c r="A96" s="4" t="s">
        <v>817</v>
      </c>
    </row>
    <row r="97" spans="1:3">
      <c r="A97" s="3" t="s">
        <v>784</v>
      </c>
    </row>
    <row r="98" spans="1:3">
      <c r="A98" s="4" t="s">
        <v>786</v>
      </c>
      <c r="B98" s="6" t="n">
        <v>434679</v>
      </c>
      <c r="C98" s="6" t="n">
        <v>494355</v>
      </c>
    </row>
    <row r="99" spans="1:3">
      <c r="A99" s="4" t="s">
        <v>818</v>
      </c>
    </row>
    <row r="100" spans="1:3">
      <c r="A100" s="3" t="s">
        <v>784</v>
      </c>
    </row>
    <row r="101" spans="1:3">
      <c r="A101" s="4" t="s">
        <v>786</v>
      </c>
      <c r="B101" s="6" t="n">
        <v>0</v>
      </c>
      <c r="C101" s="6" t="n">
        <v>0</v>
      </c>
    </row>
    <row r="102" spans="1:3">
      <c r="A102" s="4" t="s">
        <v>819</v>
      </c>
    </row>
    <row r="103" spans="1:3">
      <c r="A103" s="3" t="s">
        <v>784</v>
      </c>
    </row>
    <row r="104" spans="1:3">
      <c r="A104" s="4" t="s">
        <v>786</v>
      </c>
      <c r="B104" s="6" t="n">
        <v>2808</v>
      </c>
      <c r="C104" s="6" t="n">
        <v>0</v>
      </c>
    </row>
    <row r="105" spans="1:3">
      <c r="A105" s="4" t="s">
        <v>820</v>
      </c>
    </row>
    <row r="106" spans="1:3">
      <c r="A106" s="3" t="s">
        <v>784</v>
      </c>
    </row>
    <row r="107" spans="1:3">
      <c r="A107" s="4" t="s">
        <v>786</v>
      </c>
      <c r="B107" s="6" t="n">
        <v>0</v>
      </c>
      <c r="C107" s="6" t="n">
        <v>0</v>
      </c>
    </row>
    <row r="108" spans="1:3">
      <c r="A108" s="4" t="s">
        <v>821</v>
      </c>
    </row>
    <row r="109" spans="1:3">
      <c r="A109" s="3" t="s">
        <v>784</v>
      </c>
    </row>
    <row r="110" spans="1:3">
      <c r="A110" s="4" t="s">
        <v>787</v>
      </c>
      <c r="B110" s="6" t="n">
        <v>191</v>
      </c>
      <c r="C110" s="6" t="n">
        <v>538</v>
      </c>
    </row>
    <row r="111" spans="1:3">
      <c r="A111" s="4" t="s">
        <v>822</v>
      </c>
    </row>
    <row r="112" spans="1:3">
      <c r="A112" s="3" t="s">
        <v>784</v>
      </c>
    </row>
    <row r="113" spans="1:3">
      <c r="A113" s="4" t="s">
        <v>787</v>
      </c>
      <c r="B113" s="5" t="n">
        <v>0</v>
      </c>
      <c r="C113"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1</v>
      </c>
    </row>
    <row r="2" spans="1:3">
      <c r="A2" s="4" t="s">
        <v>824</v>
      </c>
    </row>
    <row r="3" spans="1:3">
      <c r="A3" s="3" t="s">
        <v>825</v>
      </c>
    </row>
    <row r="4" spans="1:3">
      <c r="A4" s="4" t="s">
        <v>826</v>
      </c>
      <c r="B4" s="5" t="n">
        <v>356</v>
      </c>
      <c r="C4" s="10" t="n">
        <v>357.2</v>
      </c>
    </row>
    <row r="5" spans="1:3">
      <c r="A5" s="4" t="s">
        <v>827</v>
      </c>
    </row>
    <row r="6" spans="1:3">
      <c r="A6" s="3" t="s">
        <v>825</v>
      </c>
    </row>
    <row r="7" spans="1:3">
      <c r="A7" s="4" t="s">
        <v>826</v>
      </c>
      <c r="B7" s="10" t="n">
        <v>84.5</v>
      </c>
      <c r="C7" s="10" t="n">
        <v>86.9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828</v>
      </c>
      <c r="B1" s="2" t="s">
        <v>2</v>
      </c>
      <c r="C1" s="2" t="s">
        <v>21</v>
      </c>
    </row>
    <row r="2" spans="1:4">
      <c r="A2" s="3" t="s">
        <v>222</v>
      </c>
    </row>
    <row r="3" spans="1:4">
      <c r="A3" s="4" t="s">
        <v>829</v>
      </c>
      <c r="B3" s="5" t="n">
        <v>26215</v>
      </c>
      <c r="C3" s="5" t="n">
        <v>28665</v>
      </c>
    </row>
    <row r="4" spans="1:4">
      <c r="A4" s="4" t="s">
        <v>700</v>
      </c>
      <c r="B4" s="6" t="n">
        <v>539</v>
      </c>
      <c r="C4" s="6" t="n">
        <v>7930</v>
      </c>
    </row>
    <row r="5" spans="1:4">
      <c r="A5" s="4" t="s">
        <v>830</v>
      </c>
      <c r="B5" s="6" t="n">
        <v>2068</v>
      </c>
      <c r="C5" s="6" t="n">
        <v>2062</v>
      </c>
    </row>
    <row r="6" spans="1:4">
      <c r="A6" s="4" t="s">
        <v>831</v>
      </c>
      <c r="B6" s="6" t="n">
        <v>9452</v>
      </c>
      <c r="C6" s="6" t="n">
        <v>0</v>
      </c>
    </row>
    <row r="7" spans="1:4">
      <c r="A7" s="4" t="s">
        <v>832</v>
      </c>
      <c r="B7" s="6" t="n">
        <v>1</v>
      </c>
      <c r="C7" s="6" t="n">
        <v>1</v>
      </c>
    </row>
    <row r="8" spans="1:4">
      <c r="A8" s="4" t="s">
        <v>833</v>
      </c>
      <c r="B8" s="5" t="n">
        <v>38275</v>
      </c>
      <c r="C8" s="5" t="n">
        <v>38658</v>
      </c>
      <c r="D8" s="4" t="s">
        <v>22</v>
      </c>
    </row>
    <row r="9" spans="1:4"/>
    <row r="10" spans="1:4">
      <c r="A10" s="4" t="s">
        <v>22</v>
      </c>
      <c r="B10" s="4" t="s">
        <v>62</v>
      </c>
    </row>
  </sheetData>
  <mergeCells count="3">
    <mergeCell ref="C1:D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834</v>
      </c>
      <c r="B1" s="2" t="s">
        <v>2</v>
      </c>
      <c r="C1" s="2" t="s">
        <v>21</v>
      </c>
    </row>
    <row r="2" spans="1:4">
      <c r="A2" s="3" t="s">
        <v>233</v>
      </c>
    </row>
    <row r="3" spans="1:4">
      <c r="A3" s="4" t="s">
        <v>232</v>
      </c>
      <c r="B3" s="5" t="n">
        <v>146181</v>
      </c>
      <c r="C3" s="5" t="n">
        <v>0</v>
      </c>
      <c r="D3" s="4" t="s">
        <v>22</v>
      </c>
    </row>
    <row r="4" spans="1:4"/>
    <row r="5" spans="1:4">
      <c r="A5" s="4" t="s">
        <v>22</v>
      </c>
      <c r="B5" s="4" t="s">
        <v>62</v>
      </c>
    </row>
  </sheetData>
  <mergeCells count="3">
    <mergeCell ref="C1:D1"/>
    <mergeCell ref="A4:D4"/>
    <mergeCell ref="B5:D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835</v>
      </c>
      <c r="B1" s="2" t="s">
        <v>2</v>
      </c>
      <c r="C1" s="2" t="s">
        <v>21</v>
      </c>
    </row>
    <row r="2" spans="1:4">
      <c r="A2" s="3" t="s">
        <v>222</v>
      </c>
    </row>
    <row r="3" spans="1:4">
      <c r="A3" s="4" t="s">
        <v>836</v>
      </c>
      <c r="B3" s="5" t="n">
        <v>63674</v>
      </c>
      <c r="C3" s="5" t="n">
        <v>64923</v>
      </c>
    </row>
    <row r="4" spans="1:4">
      <c r="A4" s="4" t="s">
        <v>837</v>
      </c>
      <c r="B4" s="6" t="n">
        <v>15590</v>
      </c>
      <c r="C4" s="6" t="n">
        <v>17765</v>
      </c>
    </row>
    <row r="5" spans="1:4">
      <c r="A5" s="4" t="s">
        <v>706</v>
      </c>
      <c r="B5" s="6" t="n">
        <v>1376</v>
      </c>
      <c r="C5" s="6" t="n">
        <v>750</v>
      </c>
    </row>
    <row r="6" spans="1:4">
      <c r="A6" s="4" t="s">
        <v>838</v>
      </c>
      <c r="B6" s="6" t="n">
        <v>18487</v>
      </c>
      <c r="C6" s="6" t="n">
        <v>39734</v>
      </c>
    </row>
    <row r="7" spans="1:4">
      <c r="A7" s="4" t="s">
        <v>839</v>
      </c>
      <c r="B7" s="6" t="n">
        <v>0</v>
      </c>
      <c r="C7" s="6" t="n">
        <v>2140</v>
      </c>
    </row>
    <row r="8" spans="1:4">
      <c r="A8" s="4" t="s">
        <v>840</v>
      </c>
      <c r="B8" s="6" t="n">
        <v>122429</v>
      </c>
      <c r="C8" s="6" t="n">
        <v>161737</v>
      </c>
    </row>
    <row r="9" spans="1:4">
      <c r="A9" s="4" t="s">
        <v>841</v>
      </c>
      <c r="B9" s="6" t="n">
        <v>16714</v>
      </c>
      <c r="C9" s="6" t="n">
        <v>18677</v>
      </c>
    </row>
    <row r="10" spans="1:4">
      <c r="A10" s="4" t="s">
        <v>831</v>
      </c>
      <c r="B10" s="6" t="n">
        <v>1511</v>
      </c>
      <c r="C10" s="6" t="n">
        <v>0</v>
      </c>
    </row>
    <row r="11" spans="1:4">
      <c r="A11" s="4" t="s">
        <v>700</v>
      </c>
      <c r="B11" s="6" t="n">
        <v>3591</v>
      </c>
      <c r="C11" s="6" t="n">
        <v>0</v>
      </c>
    </row>
    <row r="12" spans="1:4">
      <c r="A12" s="4" t="s">
        <v>842</v>
      </c>
      <c r="B12" s="5" t="n">
        <v>243372</v>
      </c>
      <c r="C12" s="5" t="n">
        <v>305726</v>
      </c>
      <c r="D12" s="4" t="s">
        <v>22</v>
      </c>
    </row>
    <row r="13" spans="1:4"/>
    <row r="14" spans="1:4">
      <c r="A14" s="4" t="s">
        <v>22</v>
      </c>
      <c r="B14" s="4" t="s">
        <v>62</v>
      </c>
    </row>
  </sheetData>
  <mergeCells count="3">
    <mergeCell ref="C1:D1"/>
    <mergeCell ref="A13:D13"/>
    <mergeCell ref="B14:D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43</v>
      </c>
      <c r="B1" s="2" t="s">
        <v>1</v>
      </c>
    </row>
    <row r="2" spans="1:5">
      <c r="B2" s="2" t="s">
        <v>2</v>
      </c>
      <c r="C2" s="2" t="s">
        <v>2</v>
      </c>
      <c r="D2" s="2" t="s">
        <v>21</v>
      </c>
    </row>
    <row r="3" spans="1:5">
      <c r="A3" s="3" t="s">
        <v>844</v>
      </c>
    </row>
    <row r="4" spans="1:5">
      <c r="A4" s="4" t="s">
        <v>845</v>
      </c>
      <c r="B4" s="5" t="n">
        <v>5265</v>
      </c>
    </row>
    <row r="5" spans="1:5">
      <c r="A5" s="4" t="s">
        <v>846</v>
      </c>
      <c r="B5" s="6" t="n">
        <v>-3049</v>
      </c>
    </row>
    <row r="6" spans="1:5">
      <c r="A6" s="4" t="s">
        <v>847</v>
      </c>
      <c r="B6" s="6" t="n">
        <v>-325</v>
      </c>
    </row>
    <row r="7" spans="1:5">
      <c r="A7" s="4" t="s">
        <v>848</v>
      </c>
      <c r="B7" s="6" t="n">
        <v>1891</v>
      </c>
    </row>
    <row r="8" spans="1:5">
      <c r="A8" s="4" t="s">
        <v>849</v>
      </c>
      <c r="C8" s="5" t="n">
        <v>1591</v>
      </c>
      <c r="D8" s="5" t="n">
        <v>4288</v>
      </c>
      <c r="E8" s="4" t="s">
        <v>22</v>
      </c>
    </row>
    <row r="9" spans="1:5">
      <c r="A9" s="4" t="s">
        <v>850</v>
      </c>
      <c r="C9" s="6" t="n">
        <v>300</v>
      </c>
    </row>
    <row r="10" spans="1:5">
      <c r="A10" s="4" t="s">
        <v>105</v>
      </c>
      <c r="B10" s="6" t="n">
        <v>5265</v>
      </c>
      <c r="C10" s="6" t="n">
        <v>1891</v>
      </c>
      <c r="D10" s="6" t="n">
        <v>5265</v>
      </c>
    </row>
    <row r="11" spans="1:5">
      <c r="A11" s="4" t="s">
        <v>324</v>
      </c>
      <c r="B11" s="6" t="n">
        <v>87900</v>
      </c>
    </row>
    <row r="12" spans="1:5">
      <c r="A12" s="4" t="s">
        <v>851</v>
      </c>
    </row>
    <row r="13" spans="1:5">
      <c r="A13" s="3" t="s">
        <v>844</v>
      </c>
    </row>
    <row r="14" spans="1:5">
      <c r="A14" s="4" t="s">
        <v>845</v>
      </c>
      <c r="B14" s="6" t="n">
        <v>5265</v>
      </c>
    </row>
    <row r="15" spans="1:5">
      <c r="A15" s="4" t="s">
        <v>846</v>
      </c>
      <c r="B15" s="6" t="n">
        <v>-3049</v>
      </c>
    </row>
    <row r="16" spans="1:5">
      <c r="A16" s="4" t="s">
        <v>847</v>
      </c>
      <c r="B16" s="6" t="n">
        <v>-325</v>
      </c>
    </row>
    <row r="17" spans="1:5">
      <c r="A17" s="4" t="s">
        <v>848</v>
      </c>
      <c r="B17" s="6" t="n">
        <v>1891</v>
      </c>
    </row>
    <row r="18" spans="1:5">
      <c r="A18" s="4" t="s">
        <v>849</v>
      </c>
      <c r="C18" s="6" t="n">
        <v>1591</v>
      </c>
    </row>
    <row r="19" spans="1:5">
      <c r="A19" s="4" t="s">
        <v>850</v>
      </c>
      <c r="C19" s="6" t="n">
        <v>300</v>
      </c>
    </row>
    <row r="20" spans="1:5">
      <c r="A20" s="4" t="s">
        <v>105</v>
      </c>
      <c r="B20" s="6" t="n">
        <v>5265</v>
      </c>
      <c r="C20" s="5" t="n">
        <v>1891</v>
      </c>
      <c r="D20" s="5" t="n">
        <v>5265</v>
      </c>
    </row>
    <row r="21" spans="1:5">
      <c r="A21" s="4" t="s">
        <v>324</v>
      </c>
      <c r="B21" s="5" t="n">
        <v>3000</v>
      </c>
    </row>
    <row r="22" spans="1:5"/>
    <row r="23" spans="1:5">
      <c r="A23" s="4" t="s">
        <v>22</v>
      </c>
      <c r="B23" s="4" t="s">
        <v>62</v>
      </c>
    </row>
  </sheetData>
  <mergeCells count="5">
    <mergeCell ref="A1:A2"/>
    <mergeCell ref="D1:E1"/>
    <mergeCell ref="D2:E2"/>
    <mergeCell ref="A22:E22"/>
    <mergeCell ref="B23:E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52</v>
      </c>
      <c r="B1" s="2" t="s">
        <v>2</v>
      </c>
      <c r="C1" s="2" t="s">
        <v>21</v>
      </c>
    </row>
    <row r="2" spans="1:4">
      <c r="A2" s="3" t="s">
        <v>853</v>
      </c>
    </row>
    <row r="3" spans="1:4">
      <c r="A3" s="4" t="s">
        <v>39</v>
      </c>
      <c r="B3" s="5" t="n">
        <v>40457</v>
      </c>
      <c r="C3" s="5" t="n">
        <v>43182</v>
      </c>
      <c r="D3" s="4" t="s">
        <v>22</v>
      </c>
    </row>
    <row r="4" spans="1:4">
      <c r="A4" s="4" t="s">
        <v>854</v>
      </c>
    </row>
    <row r="5" spans="1:4">
      <c r="A5" s="3" t="s">
        <v>853</v>
      </c>
    </row>
    <row r="6" spans="1:4">
      <c r="A6" s="4" t="s">
        <v>39</v>
      </c>
      <c r="B6" s="6" t="n">
        <v>40457</v>
      </c>
      <c r="C6" s="6" t="n">
        <v>43182</v>
      </c>
    </row>
    <row r="7" spans="1:4">
      <c r="A7" s="4" t="s">
        <v>855</v>
      </c>
    </row>
    <row r="8" spans="1:4">
      <c r="A8" s="3" t="s">
        <v>853</v>
      </c>
    </row>
    <row r="9" spans="1:4">
      <c r="A9" s="4" t="s">
        <v>39</v>
      </c>
      <c r="B9" s="5" t="n">
        <v>0</v>
      </c>
      <c r="C9" s="5" t="n">
        <v>0</v>
      </c>
    </row>
    <row r="10" spans="1:4"/>
    <row r="11" spans="1:4">
      <c r="A11" s="4" t="s">
        <v>22</v>
      </c>
      <c r="B11" s="4" t="s">
        <v>62</v>
      </c>
    </row>
  </sheetData>
  <mergeCells count="3">
    <mergeCell ref="C1:D1"/>
    <mergeCell ref="A10:D10"/>
    <mergeCell ref="B11:D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856</v>
      </c>
      <c r="C1" s="2" t="s">
        <v>1</v>
      </c>
      <c r="D1" s="2" t="s">
        <v>857</v>
      </c>
    </row>
    <row r="2" spans="1:6">
      <c r="C2" s="2" t="s">
        <v>2</v>
      </c>
      <c r="D2" s="2" t="s">
        <v>21</v>
      </c>
      <c r="F2" s="2" t="s">
        <v>368</v>
      </c>
    </row>
    <row r="3" spans="1:6">
      <c r="A3" s="3" t="s">
        <v>858</v>
      </c>
    </row>
    <row r="4" spans="1:6">
      <c r="A4" s="4" t="s">
        <v>859</v>
      </c>
      <c r="B4" s="4" t="s">
        <v>22</v>
      </c>
      <c r="C4" s="5" t="n">
        <v>43182</v>
      </c>
    </row>
    <row r="5" spans="1:6">
      <c r="A5" s="4" t="s">
        <v>860</v>
      </c>
      <c r="C5" s="6" t="n">
        <v>40457</v>
      </c>
      <c r="D5" s="5" t="n">
        <v>43182</v>
      </c>
      <c r="E5" s="4" t="s">
        <v>22</v>
      </c>
    </row>
    <row r="6" spans="1:6">
      <c r="A6" s="4" t="s">
        <v>854</v>
      </c>
    </row>
    <row r="7" spans="1:6">
      <c r="A7" s="3" t="s">
        <v>858</v>
      </c>
    </row>
    <row r="8" spans="1:6">
      <c r="A8" s="4" t="s">
        <v>859</v>
      </c>
      <c r="C8" s="6" t="n">
        <v>43182</v>
      </c>
    </row>
    <row r="9" spans="1:6">
      <c r="A9" s="4" t="s">
        <v>860</v>
      </c>
      <c r="C9" s="6" t="n">
        <v>40457</v>
      </c>
      <c r="D9" s="6" t="n">
        <v>43182</v>
      </c>
    </row>
    <row r="10" spans="1:6">
      <c r="A10" s="4" t="s">
        <v>861</v>
      </c>
    </row>
    <row r="11" spans="1:6">
      <c r="A11" s="3" t="s">
        <v>858</v>
      </c>
    </row>
    <row r="12" spans="1:6">
      <c r="A12" s="4" t="s">
        <v>862</v>
      </c>
      <c r="C12" s="6" t="n">
        <v>40457</v>
      </c>
      <c r="D12" s="6" t="n">
        <v>43182</v>
      </c>
      <c r="F12" s="5" t="n">
        <v>27565</v>
      </c>
    </row>
    <row r="13" spans="1:6">
      <c r="A13" s="4" t="s">
        <v>863</v>
      </c>
      <c r="C13" s="6" t="n">
        <v>0</v>
      </c>
      <c r="D13" s="6" t="n">
        <v>0</v>
      </c>
      <c r="F13" s="6" t="n">
        <v>3030</v>
      </c>
    </row>
    <row r="14" spans="1:6">
      <c r="A14" s="4" t="s">
        <v>859</v>
      </c>
      <c r="C14" s="6" t="n">
        <v>43182</v>
      </c>
      <c r="D14" s="6" t="n">
        <v>30595</v>
      </c>
    </row>
    <row r="15" spans="1:6">
      <c r="A15" s="4" t="s">
        <v>864</v>
      </c>
      <c r="C15" s="6" t="n">
        <v>7660</v>
      </c>
      <c r="D15" s="6" t="n">
        <v>16076</v>
      </c>
    </row>
    <row r="16" spans="1:6">
      <c r="A16" s="4" t="s">
        <v>865</v>
      </c>
      <c r="C16" s="6" t="n">
        <v>-1034</v>
      </c>
      <c r="D16" s="6" t="n">
        <v>-459</v>
      </c>
    </row>
    <row r="17" spans="1:6">
      <c r="A17" s="4" t="s">
        <v>866</v>
      </c>
      <c r="C17" s="6" t="n">
        <v>0</v>
      </c>
      <c r="D17" s="6" t="n">
        <v>0</v>
      </c>
    </row>
    <row r="18" spans="1:6">
      <c r="A18" s="4" t="s">
        <v>867</v>
      </c>
      <c r="C18" s="6" t="n">
        <v>-9350</v>
      </c>
    </row>
    <row r="19" spans="1:6">
      <c r="A19" s="4" t="s">
        <v>860</v>
      </c>
      <c r="C19" s="6" t="n">
        <v>40457</v>
      </c>
      <c r="D19" s="6" t="n">
        <v>43182</v>
      </c>
    </row>
    <row r="20" spans="1:6">
      <c r="A20" s="4" t="s">
        <v>868</v>
      </c>
    </row>
    <row r="21" spans="1:6">
      <c r="A21" s="3" t="s">
        <v>858</v>
      </c>
    </row>
    <row r="22" spans="1:6">
      <c r="A22" s="4" t="s">
        <v>862</v>
      </c>
      <c r="C22" s="6" t="n">
        <v>26216</v>
      </c>
      <c r="D22" s="6" t="n">
        <v>28666</v>
      </c>
      <c r="F22" s="6" t="n">
        <v>162763</v>
      </c>
    </row>
    <row r="23" spans="1:6">
      <c r="A23" s="4" t="s">
        <v>863</v>
      </c>
      <c r="C23" s="6" t="n">
        <v>0</v>
      </c>
      <c r="D23" s="6" t="n">
        <v>0</v>
      </c>
      <c r="F23" s="6" t="n">
        <v>-3030</v>
      </c>
    </row>
    <row r="24" spans="1:6">
      <c r="A24" s="4" t="s">
        <v>859</v>
      </c>
      <c r="C24" s="6" t="n">
        <v>28666</v>
      </c>
      <c r="D24" s="6" t="n">
        <v>159733</v>
      </c>
    </row>
    <row r="25" spans="1:6">
      <c r="A25" s="4" t="s">
        <v>864</v>
      </c>
      <c r="C25" s="6" t="n">
        <v>0</v>
      </c>
      <c r="D25" s="6" t="n">
        <v>0</v>
      </c>
    </row>
    <row r="26" spans="1:6">
      <c r="A26" s="4" t="s">
        <v>865</v>
      </c>
      <c r="C26" s="6" t="n">
        <v>0</v>
      </c>
      <c r="D26" s="6" t="n">
        <v>0</v>
      </c>
    </row>
    <row r="27" spans="1:6">
      <c r="A27" s="4" t="s">
        <v>866</v>
      </c>
      <c r="C27" s="6" t="n">
        <v>-2450</v>
      </c>
      <c r="D27" s="6" t="n">
        <v>-134097</v>
      </c>
    </row>
    <row r="28" spans="1:6">
      <c r="A28" s="4" t="s">
        <v>867</v>
      </c>
      <c r="C28" s="6" t="n">
        <v>0</v>
      </c>
    </row>
    <row r="29" spans="1:6">
      <c r="A29" s="4" t="s">
        <v>860</v>
      </c>
      <c r="C29" s="6" t="n">
        <v>26216</v>
      </c>
      <c r="D29" s="6" t="n">
        <v>28666</v>
      </c>
    </row>
    <row r="30" spans="1:6">
      <c r="A30" s="4" t="s">
        <v>861</v>
      </c>
    </row>
    <row r="31" spans="1:6">
      <c r="A31" s="3" t="s">
        <v>858</v>
      </c>
    </row>
    <row r="32" spans="1:6">
      <c r="A32" s="4" t="s">
        <v>862</v>
      </c>
      <c r="C32" s="6" t="n">
        <v>0</v>
      </c>
      <c r="D32" s="6" t="n">
        <v>0</v>
      </c>
      <c r="F32" s="6" t="n">
        <v>0</v>
      </c>
    </row>
    <row r="33" spans="1:6">
      <c r="A33" s="4" t="s">
        <v>863</v>
      </c>
      <c r="C33" s="6" t="n">
        <v>0</v>
      </c>
      <c r="D33" s="6" t="n">
        <v>0</v>
      </c>
      <c r="F33" s="6" t="n">
        <v>0</v>
      </c>
    </row>
    <row r="34" spans="1:6">
      <c r="A34" s="4" t="s">
        <v>859</v>
      </c>
      <c r="C34" s="6" t="n">
        <v>0</v>
      </c>
      <c r="D34" s="6" t="n">
        <v>0</v>
      </c>
    </row>
    <row r="35" spans="1:6">
      <c r="A35" s="4" t="s">
        <v>864</v>
      </c>
      <c r="C35" s="6" t="n">
        <v>0</v>
      </c>
      <c r="D35" s="6" t="n">
        <v>0</v>
      </c>
    </row>
    <row r="36" spans="1:6">
      <c r="A36" s="4" t="s">
        <v>865</v>
      </c>
      <c r="C36" s="6" t="n">
        <v>0</v>
      </c>
      <c r="D36" s="6" t="n">
        <v>0</v>
      </c>
    </row>
    <row r="37" spans="1:6">
      <c r="A37" s="4" t="s">
        <v>866</v>
      </c>
      <c r="C37" s="6" t="n">
        <v>0</v>
      </c>
      <c r="D37" s="6" t="n">
        <v>0</v>
      </c>
    </row>
    <row r="38" spans="1:6">
      <c r="A38" s="4" t="s">
        <v>867</v>
      </c>
      <c r="C38" s="6" t="n">
        <v>0</v>
      </c>
    </row>
    <row r="39" spans="1:6">
      <c r="A39" s="4" t="s">
        <v>860</v>
      </c>
      <c r="C39" s="6" t="n">
        <v>0</v>
      </c>
      <c r="D39" s="6" t="n">
        <v>0</v>
      </c>
    </row>
    <row r="40" spans="1:6">
      <c r="A40" s="4" t="s">
        <v>868</v>
      </c>
    </row>
    <row r="41" spans="1:6">
      <c r="A41" s="3" t="s">
        <v>858</v>
      </c>
    </row>
    <row r="42" spans="1:6">
      <c r="A42" s="4" t="s">
        <v>862</v>
      </c>
      <c r="C42" s="6" t="n">
        <v>0</v>
      </c>
      <c r="D42" s="6" t="n">
        <v>0</v>
      </c>
      <c r="F42" s="6" t="n">
        <v>0</v>
      </c>
    </row>
    <row r="43" spans="1:6">
      <c r="A43" s="4" t="s">
        <v>863</v>
      </c>
      <c r="C43" s="6" t="n">
        <v>0</v>
      </c>
      <c r="D43" s="6" t="n">
        <v>0</v>
      </c>
      <c r="F43" s="5" t="n">
        <v>0</v>
      </c>
    </row>
    <row r="44" spans="1:6">
      <c r="A44" s="4" t="s">
        <v>859</v>
      </c>
      <c r="C44" s="6" t="n">
        <v>0</v>
      </c>
      <c r="D44" s="6" t="n">
        <v>0</v>
      </c>
    </row>
    <row r="45" spans="1:6">
      <c r="A45" s="4" t="s">
        <v>864</v>
      </c>
      <c r="C45" s="6" t="n">
        <v>0</v>
      </c>
      <c r="D45" s="6" t="n">
        <v>0</v>
      </c>
    </row>
    <row r="46" spans="1:6">
      <c r="A46" s="4" t="s">
        <v>865</v>
      </c>
      <c r="C46" s="6" t="n">
        <v>0</v>
      </c>
      <c r="D46" s="6" t="n">
        <v>0</v>
      </c>
    </row>
    <row r="47" spans="1:6">
      <c r="A47" s="4" t="s">
        <v>866</v>
      </c>
      <c r="C47" s="6" t="n">
        <v>0</v>
      </c>
      <c r="D47" s="6" t="n">
        <v>0</v>
      </c>
    </row>
    <row r="48" spans="1:6">
      <c r="A48" s="4" t="s">
        <v>867</v>
      </c>
      <c r="C48" s="6" t="n">
        <v>0</v>
      </c>
    </row>
    <row r="49" spans="1:6">
      <c r="A49" s="4" t="s">
        <v>860</v>
      </c>
      <c r="C49" s="5" t="n">
        <v>0</v>
      </c>
      <c r="D49" s="5" t="n">
        <v>0</v>
      </c>
    </row>
    <row r="50" spans="1:6"/>
    <row r="51" spans="1:6">
      <c r="A51" s="4" t="s">
        <v>22</v>
      </c>
      <c r="B51" s="4" t="s">
        <v>62</v>
      </c>
    </row>
  </sheetData>
  <mergeCells count="5">
    <mergeCell ref="A1:B2"/>
    <mergeCell ref="D1:E1"/>
    <mergeCell ref="D2:E2"/>
    <mergeCell ref="A50:E50"/>
    <mergeCell ref="B51:E5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6"/>
  </cols>
  <sheetData>
    <row r="1" spans="1:4">
      <c r="A1" s="1" t="s">
        <v>869</v>
      </c>
      <c r="B1" s="2" t="s">
        <v>616</v>
      </c>
      <c r="C1" s="2" t="s">
        <v>870</v>
      </c>
      <c r="D1" s="2" t="s">
        <v>871</v>
      </c>
    </row>
    <row r="2" spans="1:4">
      <c r="A2" s="4" t="s">
        <v>359</v>
      </c>
    </row>
    <row r="3" spans="1:4">
      <c r="A3" s="3" t="s">
        <v>858</v>
      </c>
    </row>
    <row r="4" spans="1:4">
      <c r="A4" s="4" t="s">
        <v>354</v>
      </c>
      <c r="B4" s="5" t="n">
        <v>100000000</v>
      </c>
      <c r="C4" s="5" t="n">
        <v>220000000</v>
      </c>
      <c r="D4" s="5" t="n">
        <v>22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4"/>
  </cols>
  <sheetData>
    <row r="1" spans="1:6">
      <c r="A1" s="1" t="s">
        <v>872</v>
      </c>
      <c r="B1" s="2" t="s">
        <v>380</v>
      </c>
      <c r="C1" s="2" t="s">
        <v>873</v>
      </c>
      <c r="D1" s="2" t="s">
        <v>412</v>
      </c>
      <c r="E1" s="2" t="s">
        <v>461</v>
      </c>
    </row>
    <row r="2" spans="1:6">
      <c r="A2" s="3" t="s">
        <v>375</v>
      </c>
    </row>
    <row r="3" spans="1:6">
      <c r="A3" s="4" t="s">
        <v>376</v>
      </c>
      <c r="D3" s="5" t="n">
        <v>23212000</v>
      </c>
      <c r="E3" s="5" t="n">
        <v>42000000</v>
      </c>
      <c r="F3" s="4" t="s">
        <v>22</v>
      </c>
    </row>
    <row r="4" spans="1:6">
      <c r="A4" s="4" t="s">
        <v>348</v>
      </c>
    </row>
    <row r="5" spans="1:6">
      <c r="A5" s="3" t="s">
        <v>375</v>
      </c>
    </row>
    <row r="6" spans="1:6">
      <c r="A6" s="4" t="s">
        <v>376</v>
      </c>
      <c r="D6" s="5" t="n">
        <v>23212000</v>
      </c>
      <c r="E6" s="5" t="n">
        <v>42000000</v>
      </c>
    </row>
    <row r="7" spans="1:6">
      <c r="A7" s="4" t="s">
        <v>384</v>
      </c>
    </row>
    <row r="8" spans="1:6">
      <c r="A8" s="3" t="s">
        <v>375</v>
      </c>
    </row>
    <row r="9" spans="1:6">
      <c r="A9" s="4" t="s">
        <v>350</v>
      </c>
      <c r="B9" s="6" t="n">
        <v>305261</v>
      </c>
    </row>
    <row r="10" spans="1:6">
      <c r="A10" s="4" t="s">
        <v>874</v>
      </c>
      <c r="B10" s="5" t="n">
        <v>38000000</v>
      </c>
    </row>
    <row r="11" spans="1:6">
      <c r="A11" s="4" t="s">
        <v>376</v>
      </c>
      <c r="B11" s="6" t="n">
        <v>23200000</v>
      </c>
    </row>
    <row r="12" spans="1:6">
      <c r="A12" s="4" t="s">
        <v>875</v>
      </c>
      <c r="B12" s="6" t="n">
        <v>400000</v>
      </c>
    </row>
    <row r="13" spans="1:6">
      <c r="A13" s="4" t="s">
        <v>347</v>
      </c>
      <c r="B13" s="5" t="n">
        <v>14400000</v>
      </c>
    </row>
    <row r="14" spans="1:6">
      <c r="A14" s="4" t="s">
        <v>876</v>
      </c>
    </row>
    <row r="15" spans="1:6">
      <c r="A15" s="3" t="s">
        <v>375</v>
      </c>
    </row>
    <row r="16" spans="1:6">
      <c r="A16" s="4" t="s">
        <v>354</v>
      </c>
      <c r="C16" s="5" t="n">
        <v>700000000</v>
      </c>
    </row>
    <row r="17" spans="1:6">
      <c r="A17" s="4" t="s">
        <v>877</v>
      </c>
      <c r="C17" s="6" t="n">
        <v>13</v>
      </c>
    </row>
    <row r="18" spans="1:6">
      <c r="A18" s="4" t="s">
        <v>878</v>
      </c>
    </row>
    <row r="19" spans="1:6">
      <c r="A19" s="3" t="s">
        <v>375</v>
      </c>
    </row>
    <row r="20" spans="1:6">
      <c r="A20" s="4" t="s">
        <v>354</v>
      </c>
      <c r="C20" s="5" t="n">
        <v>633000000</v>
      </c>
    </row>
    <row r="21" spans="1:6">
      <c r="A21" s="4" t="s">
        <v>879</v>
      </c>
    </row>
    <row r="22" spans="1:6">
      <c r="A22" s="3" t="s">
        <v>375</v>
      </c>
    </row>
    <row r="23" spans="1:6">
      <c r="A23" s="4" t="s">
        <v>880</v>
      </c>
      <c r="C23" s="4" t="s">
        <v>630</v>
      </c>
    </row>
    <row r="24" spans="1:6"/>
    <row r="25" spans="1:6">
      <c r="A25" s="4" t="s">
        <v>22</v>
      </c>
      <c r="B25" s="4" t="s">
        <v>62</v>
      </c>
    </row>
  </sheetData>
  <mergeCells count="3">
    <mergeCell ref="E1:F1"/>
    <mergeCell ref="A24:F24"/>
    <mergeCell ref="B25:F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6:09:38Z</dcterms:created>
  <dcterms:modified xmlns:dcterms="http://purl.org/dc/terms/" xmlns:xsi="http://www.w3.org/2001/XMLSchema-instance" xsi:type="dcterms:W3CDTF">2019-10-02T16:09:38Z</dcterms:modified>
</cp:coreProperties>
</file>